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Long-term debt" sheetId="13" state="visible" r:id="rId13"/>
    <sheet xmlns:r="http://schemas.openxmlformats.org/officeDocument/2006/relationships" name="Convertible preferred shares" sheetId="14" state="visible" r:id="rId14"/>
    <sheet xmlns:r="http://schemas.openxmlformats.org/officeDocument/2006/relationships" name="Warrant liability" sheetId="15" state="visible" r:id="rId15"/>
    <sheet xmlns:r="http://schemas.openxmlformats.org/officeDocument/2006/relationships" name="Ordinary shares" sheetId="16" state="visible" r:id="rId16"/>
    <sheet xmlns:r="http://schemas.openxmlformats.org/officeDocument/2006/relationships" name="Share-based compensation" sheetId="17" state="visible" r:id="rId17"/>
    <sheet xmlns:r="http://schemas.openxmlformats.org/officeDocument/2006/relationships" name="Significant agreemen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Net loss per share" sheetId="21" state="visible" r:id="rId21"/>
    <sheet xmlns:r="http://schemas.openxmlformats.org/officeDocument/2006/relationships" name="Benefit plans" sheetId="22" state="visible" r:id="rId22"/>
    <sheet xmlns:r="http://schemas.openxmlformats.org/officeDocument/2006/relationships" name="Related party transactions" sheetId="23" state="visible" r:id="rId23"/>
    <sheet xmlns:r="http://schemas.openxmlformats.org/officeDocument/2006/relationships" name="Geographic informatio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and equipment, net (Ta" sheetId="27" state="visible" r:id="rId27"/>
    <sheet xmlns:r="http://schemas.openxmlformats.org/officeDocument/2006/relationships" name="Accrued expenses and other cu_2" sheetId="28" state="visible" r:id="rId28"/>
    <sheet xmlns:r="http://schemas.openxmlformats.org/officeDocument/2006/relationships" name="Long-term debt (Tables)" sheetId="29" state="visible" r:id="rId29"/>
    <sheet xmlns:r="http://schemas.openxmlformats.org/officeDocument/2006/relationships" name="Share-based compensation (Table" sheetId="30" state="visible" r:id="rId30"/>
    <sheet xmlns:r="http://schemas.openxmlformats.org/officeDocument/2006/relationships" name="Significant agreements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Net loss per share (Tables)" sheetId="34" state="visible" r:id="rId34"/>
    <sheet xmlns:r="http://schemas.openxmlformats.org/officeDocument/2006/relationships" name="Geographic information (Tables)" sheetId="35" state="visible" r:id="rId35"/>
    <sheet xmlns:r="http://schemas.openxmlformats.org/officeDocument/2006/relationships" name="Nature of the business and ba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Fair value of financial asset_2" sheetId="43" state="visible" r:id="rId43"/>
    <sheet xmlns:r="http://schemas.openxmlformats.org/officeDocument/2006/relationships" name="Property and equipment, net (De" sheetId="44" state="visible" r:id="rId44"/>
    <sheet xmlns:r="http://schemas.openxmlformats.org/officeDocument/2006/relationships" name="Accrued expenses and other cu_3" sheetId="45" state="visible" r:id="rId45"/>
    <sheet xmlns:r="http://schemas.openxmlformats.org/officeDocument/2006/relationships" name="Long-term debt (Details)" sheetId="46" state="visible" r:id="rId46"/>
    <sheet xmlns:r="http://schemas.openxmlformats.org/officeDocument/2006/relationships" name="Long-term debt - Debt (Details)" sheetId="47" state="visible" r:id="rId47"/>
    <sheet xmlns:r="http://schemas.openxmlformats.org/officeDocument/2006/relationships" name="Long-term debt - Future Princip" sheetId="48" state="visible" r:id="rId48"/>
    <sheet xmlns:r="http://schemas.openxmlformats.org/officeDocument/2006/relationships" name="Long-term debt - Additional Inf" sheetId="49" state="visible" r:id="rId49"/>
    <sheet xmlns:r="http://schemas.openxmlformats.org/officeDocument/2006/relationships" name="Convertible preferred shares (D" sheetId="50" state="visible" r:id="rId50"/>
    <sheet xmlns:r="http://schemas.openxmlformats.org/officeDocument/2006/relationships" name="Warrant liability - Warrants in" sheetId="51" state="visible" r:id="rId51"/>
    <sheet xmlns:r="http://schemas.openxmlformats.org/officeDocument/2006/relationships" name="Ordinary shares (Details)" sheetId="52" state="visible" r:id="rId52"/>
    <sheet xmlns:r="http://schemas.openxmlformats.org/officeDocument/2006/relationships" name="Ordinary shares - Share Purchas" sheetId="53" state="visible" r:id="rId53"/>
    <sheet xmlns:r="http://schemas.openxmlformats.org/officeDocument/2006/relationships" name="Share-based compensation (Detai" sheetId="54" state="visible" r:id="rId54"/>
    <sheet xmlns:r="http://schemas.openxmlformats.org/officeDocument/2006/relationships" name="Share-based compensation - Shar" sheetId="55" state="visible" r:id="rId55"/>
    <sheet xmlns:r="http://schemas.openxmlformats.org/officeDocument/2006/relationships" name="Share-based compensation - Sh_2" sheetId="56" state="visible" r:id="rId56"/>
    <sheet xmlns:r="http://schemas.openxmlformats.org/officeDocument/2006/relationships" name="Share-based compensation - Assu" sheetId="57" state="visible" r:id="rId57"/>
    <sheet xmlns:r="http://schemas.openxmlformats.org/officeDocument/2006/relationships" name="Share-based compensation - Rest" sheetId="58" state="visible" r:id="rId58"/>
    <sheet xmlns:r="http://schemas.openxmlformats.org/officeDocument/2006/relationships" name="Significant agreements - Collab" sheetId="59" state="visible" r:id="rId59"/>
    <sheet xmlns:r="http://schemas.openxmlformats.org/officeDocument/2006/relationships" name="Significant agreements - Ionis " sheetId="60" state="visible" r:id="rId60"/>
    <sheet xmlns:r="http://schemas.openxmlformats.org/officeDocument/2006/relationships" name="Significant agreements - Ioni_2" sheetId="61" state="visible" r:id="rId61"/>
    <sheet xmlns:r="http://schemas.openxmlformats.org/officeDocument/2006/relationships" name="Significant agreements - Ioni_3" sheetId="62" state="visible" r:id="rId62"/>
    <sheet xmlns:r="http://schemas.openxmlformats.org/officeDocument/2006/relationships" name="Significant agreements - Ioni_4" sheetId="63" state="visible" r:id="rId63"/>
    <sheet xmlns:r="http://schemas.openxmlformats.org/officeDocument/2006/relationships" name="Significant agreements - Genent" sheetId="64" state="visible" r:id="rId64"/>
    <sheet xmlns:r="http://schemas.openxmlformats.org/officeDocument/2006/relationships" name="Significant agreements - Dement" sheetId="65" state="visible" r:id="rId65"/>
    <sheet xmlns:r="http://schemas.openxmlformats.org/officeDocument/2006/relationships" name="Significant agreements - Sanofi" sheetId="66" state="visible" r:id="rId66"/>
    <sheet xmlns:r="http://schemas.openxmlformats.org/officeDocument/2006/relationships" name="Significant agreements - AstraZ" sheetId="67" state="visible" r:id="rId67"/>
    <sheet xmlns:r="http://schemas.openxmlformats.org/officeDocument/2006/relationships" name="Significant agreements - Oxurio" sheetId="68" state="visible" r:id="rId68"/>
    <sheet xmlns:r="http://schemas.openxmlformats.org/officeDocument/2006/relationships" name="Significant agreements - Materi" sheetId="69" state="visible" r:id="rId69"/>
    <sheet xmlns:r="http://schemas.openxmlformats.org/officeDocument/2006/relationships" name="Significant agreements - Deferr" sheetId="70" state="visible" r:id="rId70"/>
    <sheet xmlns:r="http://schemas.openxmlformats.org/officeDocument/2006/relationships" name="Significant agreements - Summar" sheetId="71" state="visible" r:id="rId71"/>
    <sheet xmlns:r="http://schemas.openxmlformats.org/officeDocument/2006/relationships" name="Significant agreements - Revenu" sheetId="72" state="visible" r:id="rId72"/>
    <sheet xmlns:r="http://schemas.openxmlformats.org/officeDocument/2006/relationships" name="Significant agreements - Cancer" sheetId="73" state="visible" r:id="rId73"/>
    <sheet xmlns:r="http://schemas.openxmlformats.org/officeDocument/2006/relationships" name="Income Taxes (Details)" sheetId="74" state="visible" r:id="rId74"/>
    <sheet xmlns:r="http://schemas.openxmlformats.org/officeDocument/2006/relationships" name="Income Taxes - Components of ne" sheetId="75" state="visible" r:id="rId75"/>
    <sheet xmlns:r="http://schemas.openxmlformats.org/officeDocument/2006/relationships" name="Income Taxes - Components of be" sheetId="76" state="visible" r:id="rId76"/>
    <sheet xmlns:r="http://schemas.openxmlformats.org/officeDocument/2006/relationships" name="Income Taxes - Reconciliation o" sheetId="77" state="visible" r:id="rId77"/>
    <sheet xmlns:r="http://schemas.openxmlformats.org/officeDocument/2006/relationships" name="Income Taxes - Components of th"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Commitments and Contingencies_4" sheetId="82" state="visible" r:id="rId82"/>
    <sheet xmlns:r="http://schemas.openxmlformats.org/officeDocument/2006/relationships" name="Commitments and Contingencies_5" sheetId="83" state="visible" r:id="rId83"/>
    <sheet xmlns:r="http://schemas.openxmlformats.org/officeDocument/2006/relationships" name="Net loss per share - Basic and " sheetId="84" state="visible" r:id="rId84"/>
    <sheet xmlns:r="http://schemas.openxmlformats.org/officeDocument/2006/relationships" name="Net loss per share - Securities" sheetId="85" state="visible" r:id="rId85"/>
    <sheet xmlns:r="http://schemas.openxmlformats.org/officeDocument/2006/relationships" name="Benefit plans (Details)" sheetId="86" state="visible" r:id="rId86"/>
    <sheet xmlns:r="http://schemas.openxmlformats.org/officeDocument/2006/relationships" name="Related party transactions (Det" sheetId="87" state="visible" r:id="rId87"/>
    <sheet xmlns:r="http://schemas.openxmlformats.org/officeDocument/2006/relationships" name="Geographic information (Details"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_);_(&quot;$ &quot;(#,##0.00)"/>
    <numFmt numFmtId="167" formatCode="_(&quot;$ &quot;#,##0.0_);_(&quot;$ &quot;(#,##0.0)"/>
    <numFmt numFmtId="168" formatCode="#,##0.000_);(#,##0.000)"/>
    <numFmt numFmtId="169" formatCode="_(&quot;€ &quot;#,##0.0_);_(&quot;€ &quot;(#,##0.0)"/>
    <numFmt numFmtId="170" formatCode="#,##0.0_);(#,##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4,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8916</t>
        </is>
      </c>
    </row>
    <row r="9">
      <c r="A9" s="4" t="inlineStr">
        <is>
          <t>Entity Registrant Name</t>
        </is>
      </c>
      <c r="B9" s="4" t="inlineStr">
        <is>
          <t>BICYCLE THERAPEUTICS PLC</t>
        </is>
      </c>
    </row>
    <row r="10">
      <c r="A10" s="4" t="inlineStr">
        <is>
          <t>Entity Incorporation, State or Country Code</t>
        </is>
      </c>
      <c r="B10" s="4" t="inlineStr">
        <is>
          <t>X0</t>
        </is>
      </c>
    </row>
    <row r="11">
      <c r="A11" s="4" t="inlineStr">
        <is>
          <t>Entity Tax Identification Number</t>
        </is>
      </c>
      <c r="B11" s="4" t="inlineStr">
        <is>
          <t>00-0000000</t>
        </is>
      </c>
    </row>
    <row r="12">
      <c r="A12" s="4" t="inlineStr">
        <is>
          <t>Entity Address, Address Line One</t>
        </is>
      </c>
      <c r="B12" s="4" t="inlineStr">
        <is>
          <t>B900</t>
        </is>
      </c>
    </row>
    <row r="13">
      <c r="A13" s="4" t="inlineStr">
        <is>
          <t>Entity Address, Address Line Two</t>
        </is>
      </c>
      <c r="B13" s="4" t="inlineStr">
        <is>
          <t>Babraham Research Campus</t>
        </is>
      </c>
    </row>
    <row r="14">
      <c r="A14" s="4" t="inlineStr">
        <is>
          <t>Entity Address, City or Town</t>
        </is>
      </c>
      <c r="B14" s="4" t="inlineStr">
        <is>
          <t>Cambridge</t>
        </is>
      </c>
    </row>
    <row r="15">
      <c r="A15" s="4" t="inlineStr">
        <is>
          <t>Entity Address, Country</t>
        </is>
      </c>
      <c r="B15" s="4" t="inlineStr">
        <is>
          <t>GB</t>
        </is>
      </c>
    </row>
    <row r="16">
      <c r="A16" s="4" t="inlineStr">
        <is>
          <t>Entity Address, Postal Zip Code</t>
        </is>
      </c>
      <c r="B16" s="4" t="inlineStr">
        <is>
          <t>CB22 3AT</t>
        </is>
      </c>
    </row>
    <row r="17">
      <c r="A17" s="4" t="inlineStr">
        <is>
          <t>City Area Code</t>
        </is>
      </c>
      <c r="B17" s="4" t="inlineStr">
        <is>
          <t>+44</t>
        </is>
      </c>
    </row>
    <row r="18">
      <c r="A18" s="4" t="inlineStr">
        <is>
          <t>Local Phone Number</t>
        </is>
      </c>
      <c r="B18" s="4" t="inlineStr">
        <is>
          <t>1223 261503</t>
        </is>
      </c>
    </row>
    <row r="19">
      <c r="A19" s="4" t="inlineStr">
        <is>
          <t>Entity Filer Category</t>
        </is>
      </c>
      <c r="B19" s="4" t="inlineStr">
        <is>
          <t>Large Accelerated Filer</t>
        </is>
      </c>
    </row>
    <row r="20">
      <c r="A20" s="4" t="inlineStr">
        <is>
          <t>Entity Voluntary Filers</t>
        </is>
      </c>
      <c r="B20" s="4" t="inlineStr">
        <is>
          <t>No</t>
        </is>
      </c>
    </row>
    <row r="21">
      <c r="A21" s="4" t="inlineStr">
        <is>
          <t>Entity Well Known Seasoned Issuer</t>
        </is>
      </c>
      <c r="B21" s="4" t="inlineStr">
        <is>
          <t>Yes</t>
        </is>
      </c>
    </row>
    <row r="22">
      <c r="A22" s="4" t="inlineStr">
        <is>
          <t>Entity Current Reporting Status</t>
        </is>
      </c>
      <c r="B22" s="4" t="inlineStr">
        <is>
          <t>Yes</t>
        </is>
      </c>
    </row>
    <row r="23">
      <c r="A23" s="4" t="inlineStr">
        <is>
          <t>Entity Interactive Data Current</t>
        </is>
      </c>
      <c r="B23" s="4" t="inlineStr">
        <is>
          <t>Yes</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9598616</v>
      </c>
    </row>
    <row r="28">
      <c r="A28" s="4" t="inlineStr">
        <is>
          <t>Entity Public Float</t>
        </is>
      </c>
      <c r="D28" s="6" t="n">
        <v>717602531</v>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FY</t>
        </is>
      </c>
    </row>
    <row r="32">
      <c r="A32" s="4" t="inlineStr">
        <is>
          <t>Entity Central Index Key</t>
        </is>
      </c>
      <c r="B32" s="4" t="inlineStr">
        <is>
          <t>0001761612</t>
        </is>
      </c>
    </row>
    <row r="33">
      <c r="A33" s="4" t="inlineStr">
        <is>
          <t>Amendment Flag</t>
        </is>
      </c>
      <c r="B33" s="4" t="inlineStr">
        <is>
          <t>false</t>
        </is>
      </c>
    </row>
    <row r="34">
      <c r="A34" s="4" t="inlineStr">
        <is>
          <t>ICFR Auditor Attestation Flag</t>
        </is>
      </c>
      <c r="B34" s="4" t="inlineStr">
        <is>
          <t>true</t>
        </is>
      </c>
    </row>
    <row r="35">
      <c r="A35" s="4" t="inlineStr">
        <is>
          <t>Auditor Name</t>
        </is>
      </c>
      <c r="B35" s="4" t="inlineStr">
        <is>
          <t>PricewaterhouseCoopers LLP</t>
        </is>
      </c>
    </row>
    <row r="36">
      <c r="A36" s="4" t="inlineStr">
        <is>
          <t>Auditor Firm ID</t>
        </is>
      </c>
      <c r="B36" s="4" t="inlineStr">
        <is>
          <t>876</t>
        </is>
      </c>
    </row>
    <row r="37">
      <c r="A37" s="4" t="inlineStr">
        <is>
          <t>Auditor Location</t>
        </is>
      </c>
      <c r="B37" s="4" t="inlineStr">
        <is>
          <t>Cambridge, United Kingdom</t>
        </is>
      </c>
    </row>
    <row r="38">
      <c r="A38" s="4" t="inlineStr">
        <is>
          <t>Ordinary Shares</t>
        </is>
      </c>
    </row>
    <row r="39">
      <c r="A39" s="3" t="inlineStr">
        <is>
          <t>Document Information [Line Items]</t>
        </is>
      </c>
    </row>
    <row r="40">
      <c r="A40" s="4" t="inlineStr">
        <is>
          <t>Title of 12(b) Security</t>
        </is>
      </c>
      <c r="B40" s="4" t="inlineStr">
        <is>
          <t>Ordinary shares, nominal value £0.01 per share*</t>
        </is>
      </c>
    </row>
    <row r="41">
      <c r="A41" s="4" t="inlineStr">
        <is>
          <t>No Trading Symbol Flag</t>
        </is>
      </c>
      <c r="B41" s="4" t="inlineStr">
        <is>
          <t>true</t>
        </is>
      </c>
    </row>
    <row r="42">
      <c r="A42" s="4" t="inlineStr">
        <is>
          <t>Security Exchange Name</t>
        </is>
      </c>
      <c r="B42" s="4" t="inlineStr">
        <is>
          <t>NASDAQ</t>
        </is>
      </c>
    </row>
    <row r="43">
      <c r="A43" s="4" t="inlineStr">
        <is>
          <t>American Depositary Shares</t>
        </is>
      </c>
    </row>
    <row r="44">
      <c r="A44" s="3" t="inlineStr">
        <is>
          <t>Document Information [Line Items]</t>
        </is>
      </c>
    </row>
    <row r="45">
      <c r="A45" s="4" t="inlineStr">
        <is>
          <t>Title of 12(b) Security</t>
        </is>
      </c>
      <c r="B45" s="4" t="inlineStr">
        <is>
          <t>American Depositary Shares, each representing one ordinary share, nominal value £0.01 per share</t>
        </is>
      </c>
    </row>
    <row r="46">
      <c r="A46" s="4" t="inlineStr">
        <is>
          <t>Trading Symbol</t>
        </is>
      </c>
      <c r="B46" s="4" t="inlineStr">
        <is>
          <t>BCYC</t>
        </is>
      </c>
    </row>
    <row r="47">
      <c r="A47" s="4" t="inlineStr">
        <is>
          <t>Security Exchange Name</t>
        </is>
      </c>
      <c r="B47"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1</t>
        </is>
      </c>
    </row>
    <row r="3">
      <c r="A3" s="3" t="inlineStr">
        <is>
          <t>Fair value of financial assets and liabilities</t>
        </is>
      </c>
    </row>
    <row r="4">
      <c r="A4" s="4" t="inlineStr">
        <is>
          <t>Fair value of financial assets and liabilities</t>
        </is>
      </c>
      <c r="B4" s="4" t="inlineStr">
        <is>
          <t xml:space="preserve">3. Fair value of financial assets and liabilities At December 31, 2021 the Company had cash equivalents of $100.0 million, consisting of a 30-day deposit, which is considered a Level 1 asset. As of December 31, 2020, there were no assets or liabilities measured at fair value on a recurring basi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4. Property and equipment, net Property and equipment, net consisted of the following (in thousands): ​ ​ ​ ​ ​ ​ ​ ​ December 31, ​ 2021 2020 Laboratory equipment ​ $ 6,746 ​ $ 5,583 Leasehold improvements ​ 809 ​ 383 Computer equipment and software ​ 143 ​ 188 Furniture and office equipment ​ 225 ​ 195 ​ ​ 7,923 ​ 6,349 Less: Accumulated depreciation and amortization ​ (4,800) ​ (4,032) ​ ​ $ 3,123 ​ $ 2,317 ​ Depreciation expense was $1.4 million, $1.3 million and $1.0 million for the years ended December 31, 202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t>
        </is>
      </c>
    </row>
    <row r="4">
      <c r="A4" s="4" t="inlineStr">
        <is>
          <t>Accrued expenses and other current liabilities</t>
        </is>
      </c>
      <c r="B4" s="4" t="inlineStr">
        <is>
          <t>5. Accrued expenses and other current liabilities Accrued expenses and other current liabilities consisted of the following (in thousands): ​ ​ ​ ​ ​ ​ ​ ​ December 31, ​ 2021 2020 Accrued employee compensation and benefits ​ $ 6,429 ​ $ 4,390 Accrued external research and development expenses ​ 3,980 ​ 4,428 Accrued professional fees ​ 882 ​ 1,759 Current portion of operating lease liabilities ​ 2,383 ​ 844 Other ​ 570 ​ 208 ​ ​ $ 14,244 ​ $ 11,6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1</t>
        </is>
      </c>
    </row>
    <row r="3">
      <c r="A3" s="3" t="inlineStr">
        <is>
          <t>Long-term debt</t>
        </is>
      </c>
    </row>
    <row r="4">
      <c r="A4" s="4" t="inlineStr">
        <is>
          <t>Long-term debt</t>
        </is>
      </c>
      <c r="B4" s="4" t="inlineStr">
        <is>
          <t>6. Long-term debt On September 30, 2020 (the “Closing Date”), Bicycle Therapeutics plc and its subsidiaries (the “Borrowers”) entered into a loan and security agreement (the “Loan Agreement”) with Hercules Capital, Inc. (“Hercules”), as agent, which provided for aggregate maximum borrowings of up to $40.0 million, consisting of (i) a term loan of $15.0 million, which was funded on the Closing Date, (ii) subject to customary conditions, an additional term loan of up to $15.0 million available from the Closing Date through March 15, 2021, and (iii) subject to the Borrowers achieving certain performance milestones and satisfying customary conditions and available until March 15, 2022, an additional term loan of $10.0 million. ​ Borrowings under the Loan Agreement bear interest at an annual rate equal to the greater of (i) 8.85% or (ii) 5.60% plus The Wall Street Journal prime rate. ​ At the Borrowers’ option, the Borrowers may prepay all or any portion greater than $5.0 million of the outstanding borrowings, subject to a prepayment premium equal to (i) 2.0% of the principal amount outstanding if the prepayment occurs during the first year following the Closing Date, (ii) 1.5% of the principal amount outstanding if the prepayment occurs during the second year following the Closing Date, and (iii) 1.0% of the principal amount outstanding if the prepayment occurs thereafter but prior to the Maturity Date. The Loan Agreement also provides for an end of term charge (the “End of Term Charge”), payable upon maturity or the repayment of obligations under the Loan Agreement, equal to 5.0% of the principal amount repaid. Borrowings under the Loan Agreement are collateralized by substantially all of the Borrower’s personal property and other assets, other than their intellectual property. Hercules has a perfected first-priority security interest in certain cash accounts. The Loan Agreement contains customary affirmative and restrictive covenants and representations and warranties, including a covenant against the occurrence of a change in control, as defined in the agreement. There are no financial covenants. The Loan Agreement also includes customary events of default, including payment defaults, breaches of covenants following any applicable cure period, cross acceleration to third-party indebtedness, certain events relating to bankruptcy or insolvency, and the occurrence of certain events that could reasonably be expected to have a material adverse effect. Upon the occurrence of an event of default, a default interest rate of an additional adverse events clause is not probable and therefore has classified the outstanding principal in long-term liabilities based on scheduled principal payments. ​ The Company incurred fees and transaction costs totaling $0.6 million associated with the initial term loan, which were recorded as a reduction to the carrying value of the long-term debt in the consolidated balance sheets. The fees, transaction costs, and the End of Term Charge are amortized to interest expense through the Maturity Date using the effective interest method. The Company evaluated the First Amendment to LSA and concluded that the amendment represented a modification; as such, the fees and transaction costs associated with the initial term loan will continue to be amortized to interest expense through the Maturity Date. The effective interest rate of the Hercules borrowings was 11.2% at December 31, 2021. ​ The Company assessed all terms and features of the Loan Agreement in order to identify any potential embedded features that would require bifurcation. As part of this analysis, the Company assessed the economic characteristics and risks of the debt. The Company determined that all features of the Loan Agreement are clearly and closely associated with a debt host and, as such, do not require separate accounting as a derivative liability. Interest expense associated with the Loan Agreement for the year ended December 31, 2021 and 2020 was $2.9 million, and $0.4 million, respectively. ​ Long-term debt consisted of the following (in thousands): ​ ​ ​ ​ ​ ​ December 31, ​ 2021 Term loan payable ​ $ 30,000 End of term charge ​ ​ 376 Unamortized debt issuance costs ​ ​ (503) Carrying value of term loan ​ $ 29,873 ​ Future principal payments, including the End of Term Charge, are as follows (in thousands): ​ ​ ​ ​ ​ ​ ​ ​ ​ Year Ending December 31, ​ ​ 2022 ​ $ — 2023 ​ ​ — 2024 ​ ​ 31,500 Total ​ $ 31,500 ​ In addition, the Company granted Hercules the right to purchase up to an aggregate of $2.0 million of the Company’s equity securities sold to investors in certain subsequent financings upon the same terms and conditions afforded to such other investors. On October 1, 2020, Hercules purchased 98,100 ADSs, representing the same number of ordinary shares, at a public offering price of $19.05 per ADS ordinary share pursuant to the Sales Agreement, resulting in net proceeds of $1.8 million.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eferred shares</t>
        </is>
      </c>
      <c r="B1" s="2" t="inlineStr">
        <is>
          <t>12 Months Ended</t>
        </is>
      </c>
    </row>
    <row r="2">
      <c r="B2" s="2" t="inlineStr">
        <is>
          <t>Dec. 31, 2021</t>
        </is>
      </c>
    </row>
    <row r="3">
      <c r="A3" s="3" t="inlineStr">
        <is>
          <t>Convertible preferred shares</t>
        </is>
      </c>
    </row>
    <row r="4">
      <c r="A4" s="4" t="inlineStr">
        <is>
          <t>Convertible preferred shares</t>
        </is>
      </c>
      <c r="B4" s="4" t="inlineStr">
        <is>
          <t>7. Convertible preferred shares Prior to the IPO, the Company issued Series A convertible preferred shares (“Series A Preferred Shares”), Series B1 convertible preferred shares (“Series B1 Preferred Shares”) and Series B2 convertible preferred shares (“Series B2 Preferred Shares”) (collectively the “Preferred Shares”). On December 20, 2018, the Company completed the issuance of 1,323,248 Series B2 Preferred Shares at a price per Series B2 Preferred Share of £15.55, for gross cash proceeds of $26.1 million (the “Series B2 Financing”). On January 3, 2019, the Company completed the issuance of 80,385 Series B2 Preferred Shares at a price per share of £15.55, for gross cash proceeds of $1.6 million. In May 2019, the Company’s board of directors and shareholders approved the reorganization of the Company’s share capital by issuing ordinary shares as bonus shares to each holder of ordinary shares on the basis of 1.429 bonus shares for each ordinary share in issue (having the effect of a one for 1.429 share split (without having an impact on the nominal value of the ordinary shares)), which was effected on May 13, 2019 (the “Share Capital Reorganization”). All issued and outstanding share and per share amounts of ordinary shares and share options included in the accompanying consolidated financial statements have been adjusted to reflect this share split for all periods presented. Upon the closing of the IPO in May 2019, all of the Company’s outstanding convertible preferred shares automatically converted into 11,647,529 ordinary shares on a 1:1.429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Dec. 31, 2021</t>
        </is>
      </c>
    </row>
    <row r="3">
      <c r="A3" s="3" t="inlineStr">
        <is>
          <t>Warrant liability</t>
        </is>
      </c>
    </row>
    <row r="4">
      <c r="A4" s="4" t="inlineStr">
        <is>
          <t>Warrant liability</t>
        </is>
      </c>
      <c r="B4" s="4" t="inlineStr">
        <is>
          <t>8. Warrant liability In 2017, the Company issued 200,000 warrants to subscribe for Series A Preferred Shares, at £0.01 each. In conjunction with the completion of the IPO, 120,000 warrants to subscribe for Series A Preferred Shares were exercised for 171,480 ordinary shares. The remaining 80,000 warrants, which were exercisable into 114,320 ordinary shares following the completion of the IPO, as adjusted for the impact of the Share Capital Reorganization (Note 7), were exercised in 2019 and 2020. In addition, in 2017, the Company issued a total of 743,287 warrants to subscribe for Series B1 Preferred Shares, with an exercise price of £0.01, in conjunction with the issuance of 3,947,198 Series B1 Preferred Shares. On March 7, 2019, the holders of the warrants to subscribe for Series B1 Preferred Shares agreed that 50% of the warrants would be exercised in conjunction with the IPO and 50% of the warrants would expire. The modification resulted in an incremental change in fair value of $0.1 million, which is included in other expense for the year ended December 31, 2019. On May 28, 2019, in conjunction with the completion of the IPO, all Series B1 Preferred share warrants were exercised for 531,077 ordinary shares, as adjusted for the impact of the Share Capital Reorganization (Note 7). Prior to the completion of the IPO, the warrants to subscribe for Series A and Series B1 Preferred Shares were recorded as a liability and remeasured to fair value at each reporting date. Changes in the fair value of the warrant liability were recognized as other expense, net in the consolidated statements of operations and comprehensive loss. Upon the closing of the IPO on May 28, 2019, warrants that were not exercised in conjunction with the IPO automatically became warrants to subscribe for ordinary shares, and meet the criteria to be classified as shareholders’ equity. As such, following the final remeasurement on May 28, 2019, the Company reclassified the carrying value of the warrant liability to additional paid-in-capital in the consolidated statements of convertible preferred shares and shareholders’ equity (defici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rdinary shares</t>
        </is>
      </c>
      <c r="B1" s="2" t="inlineStr">
        <is>
          <t>12 Months Ended</t>
        </is>
      </c>
    </row>
    <row r="2">
      <c r="B2" s="2" t="inlineStr">
        <is>
          <t>Dec. 31, 2021</t>
        </is>
      </c>
    </row>
    <row r="3">
      <c r="A3" s="3" t="inlineStr">
        <is>
          <t>Ordinary shares.</t>
        </is>
      </c>
    </row>
    <row r="4">
      <c r="A4" s="4" t="inlineStr">
        <is>
          <t>Ordinary shares</t>
        </is>
      </c>
      <c r="B4" s="4" t="inlineStr">
        <is>
          <t>9. Ordinary shares Each holder of ordinary shares is entitled to one vote per ordinary share and to receive dividends when and if such dividends are recommended by the board of directors and declared by the shareholders. Holders of ADSs are not treated as holders of the Company’s ordinary shares, unless they withdraw the ordinary shares underlying their ADSs in accordance with the deposit agreement and applicable laws and regulations. The depositary is the holder of the ordinary shares underlying the ADSs. Holders of ADSs therefore do not have any rights as holders of the Company’s ordinary shares, other than the rights that they have pursuant to the deposit agreement with the depositary. As of December 31, 2021 and 2020, the Company has not declared any dividends. As of December 31, 2021 and 2020, the Company’s authorized capital share consisted of 55,295,420 and 31,995,653 ordinary shares, respectively, with a nominal value of £0.01 per share. On June 5, 2020, the Company entered into a Sales Agreement (the “Sales Agreement”) with Cantor Fitzgerald &amp; Co. and Oppenheimer &amp; Co. Inc. (the “Sales Agents”) with respect to an ATM program pursuant to which the Company may offer and sell through the Sales Agents, from time to time at the Company’s sole discretion, American Depositary Shares (“ADSs”), each ADS representing one ordinary share. During the year ended December 31, 2021, the Company issued and sold 3,771,684 ADSs, representing the same number of ordinary shares for gross proceeds of $105.8 million, resulting in net proceeds of $102.6 million after deducting sales commissions and offering expenses of $3.2 million. During the year ended December 31, 2020, the Company issued and sold 2,928,813 ADSs, representing the same number of ordinary shares for gross proceeds of $50.0 million, resulting in net proceeds of $48.1 million after deducting sales commissions and offering expenses of $1.9 million. ​ On July 9, 2021, the Company entered into a share purchase agreement (the “Ionis Share Purchase Agreement”) with Ionis Pharmaceuticals, Inc. (“Ionis”), pursuant to which Ionis purchased 282,485 of the Company’s ordinary shares (the “Ionis Shares”) at a price per share of $38.94, for an aggregate purchase price of approximately $11.0 million. The Company determined the fair value of the Ionis Shares to be $7.6 million, based on the closing price of the Company’s ADSs of $31.11 per ADS on the date of the Ionis Share Purchase Agreement, less a discount for lack of marketability associated with resale restrictions applicable to the Ionis Shares, which was recorded as a component of shareholders’ equity. The Company concluded that the premium paid by Ionis under the Ionis Share Purchase Agreement represents additional consideration for the goods and services to be provided under the Ionis Collaboration Agreement (Note 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10. Share-based compensation Employee incentive pool 2020 Share Option Plan In June 2020, the Company’s shareholders approved the Bicycle Therapeutics plc 2020 Equity Incentive Plan (the “2020 Plan”), under which the Company may grant market value options, market value stock appreciation rights or restricted shares, restricted share units, performance restricted share units and other share-based awards to the Company’s employees. The Company’s non-employee directors and consultants are eligible to receive awards under the 2020 Non-Employee Sub-Plan to the 2020 Plan. All awards under the 2020 Plan, including the 2020 Non-Employee Sub-Plan, will be set forth in award agreements, which will detail the terms and conditions of awards, including any applicable vesting and payment terms, change of control provisions and post-termination exercise limitations. In the event of a change of control of the Company, as defined in the 2020 Plan, any outstanding awards under the 2020 Plan will vest in full immediately prior to such change of control. Share options issued under the 2020 Share Option Plan have a 10 year contractual life, and generally vest over either a three year service period for non-employee directors, or a four year service period with 25% of the award vesting on the first anniversary of the commencement date and the balance thereafter in 36 equal monthly installments for employees and consultants. Certain options granted to the Company’s non-employee directors vest immediately upon grant. The Company initially reserved up to 4,773,557 ordinary shares for future issuance under the 2020 Plan, representing 574,679 new shares, 544,866 shares that remained available for future issuance under the Company’s 2019 Share Option Plan (the “2019 Plan”) immediately prior to the effectiveness of the 2020 Plan and up to 3,654,012 shares subject to options that were granted under the 2019 Plan and that were granted pursuant to option contracts granted prior to the Company’s IPO, in each case that expire, terminate, are forfeited or otherwise not issued from time to time, if any. Additionally, the number of ordinary shares reserved for issuance pursuant to the 2020 Plan will automatically increase on the first day of January of each year, commencing on January 1, 2021, in an amount equal to 5% of the total number of the Company’s ordinary shares outstanding on the last day of the preceding year, or a lesser number of shares determined by the Company’s board of directors. As of December 31, 2021, there were 5,052,993 shares available for issuance and options to purchase 1,780,353 shares outstanding under the 2020 Plan. The number of shares reserved for issuance under the 2020 Plan was increased by 1,478,968 shares effective January 1, 2022. 2019 Share Option Plan In May 2019, the Company adopted the 2019 Plan, which became effective in conjunction with the IPO. As of December 31, 2021, there were Share options previously issued under the 2019 Share Option Plan have a 10 year contractual life, and generally either vest monthly over a three year service period, or over a four-year service period with 25% of the award vesting on the first anniversary of the commencement date and the balance thereafter in 36 equal monthly installments. Certain awards granted to the Company’s non-employee directors were fully vested on the date of grant. The exercise price of share options issued under the 2019 Share Option Plan is not less than the fair value of ordinary shares as of the date of grant. Employee Share Purchase Plan (“ESPP”) In May 2019, the Company adopted the 2019 Employee Stock Purchase Plan (the “ESPP”), which became effective in conjunction with the IPO. The Company initially reserved 215,000 ordinary shares for future issuance under this plan. The ESPP provides that the number of shares reserved and available for issuance will automatically increase each January 1, beginning on January 1, 2020 and each January 1 thereafter through January 1, 2029, by the least of (i) 1% of the outstanding number of ordinary shares on the immediately preceding December 31; (ii) 430,000 ordinary shares or (iii) such lesser number of shares as determined by the Compensation Committee. The number of shares reserved under the ESPP is subject to adjustment in the event of a split-up, share dividend or other change in the Company’s capitalization. As of December 31, 2021, the total number of shares available for issuance under the ESPP was 605,882 shares. The number of shares reserved for issuance under the ESPP was increased by 295,793 shares effective January 1, 2022. Once the Company commences offerings under the ESPP, each offering to the employees to purchase shares under the ESPP will begin on each June 1 and December 1 and will end on the following November 30 and May 31, respectively. On each purchase date, which will fall on the last date of each offering period, ESPP participants will purchase ordinary shares at a price per share equal to 85% of the lesser of (1) the fair market value of the shares on the offering date or (2) the fair market value of the shares on the purchase date. The occurrence and duration of offering periods under the ESPP are subject to the determinations of the Company’s compensation committee. As of December 31, 2021, there have been no offering periods to employees under ESPP. Share-based compensation The Company recorded share-based compensation expense in the following expense categories of its consolidated statements of operations and comprehensive loss (in thousands): ​ ​ ​ ​ ​ ​ ​ ​ ​ ​ ​ Year Ended ​ December 31, ​ 2021 2020 2019 Research and development expenses ​ $ 4,974 ​ $ 2,603 ​ $ 1,286 General and administrative expenses ​ 7,109 ​ 3,911 ​ 1,797 ​ ​ $ 12,083 ​ $ 6,514 ​ $ 3,083 ​ Share options The following table summarizes the Company’s option activity since December 31, 2020: ​ ​ ​ ​ ​ ​ ​ ​ ​ ​ ​ ​ ​ ​ ​ ​ ​ ​ ​ Weighted ​ ​ ​ ​ ​ ​ ​ Weighted ​ Average ​ Aggregate ​ ​ Number of ​ Average ​ Contractual ​ Intrinsic ​ Shares Exercise Price Term Value ​ ​ ​ ​ ​ ​ ​ (in years) ​ (in thousands) Outstanding as of December 31, 2020 3,736,663 ​ $ 10.51 8.54 ​ $ 27,553 Granted 1,677,525 ​ 23.07 — ​ — Exercised (703,786) ​ 10.21 — ​ — Forfeited (106,916) ​ 18.67 — ​ — Outstanding as of December 31, 2021 4,603,486 ​ $ 14.97 8.13 ​ $ 207,009 Vested and expected to vest as of December 31, 2021 4,603,486 ​ $ 14.97 ​ 8.13 ​ $ 207,009 Options exercisable as of December 31, 2021 2,169,664 ​ $ 10.43 7.52 ​ $ 108,948 ​ The weighted average grant-date fair value of share options granted during the years ended December 31, 2021, 2020 and 2019 was $15.66 per share, $7.87 per share and $6.07 per share, respectively. For the years ended December 31, 2021, 2020 and 2019, the Company recorded share-based compensation expense for share options granted of $12.1 million, $6.5 million and $2.7 million, respectively. Expense for non-employee consultants for each of the years ended December 31, 2021, 2020 and 2019, was immaterial. The aggregate intrinsic value of share options is calculated as the difference between the exercise price of the share options and the fair value of the Company’s ordinary shares. The aggregate intrinsic value of share options exercised during the years ended December 31, 2021, 2020 and 2019 was $22.0 million, $1.3 million and $0.6 million, respectively. During the year ended December 31, 2018, the Company granted share options to purchase 70,875 ordinary shares with performance based vesting, for which 20% of the award vests upon the first anniversary of the vesting start date, 60% vests thereafter in 36 equal monthly installments, and 20% on the earlier of the fourth anniversary of the vesting start date, or the achievement of a specified revenue threshold from the Company’s collaboration arrangements. In May 2018, the Company determined that the performance condition became probable of achievement and recorded a cumulative catch-up to reflect the expense as if the vesting condition was probable of achievement at the time of the grant of the award. The Company recorded expense of $8,000, $0.1 million and $0.1 million, during the years ended December 31, 2021, 2020 and 2019, respectively, related to awards with performance based vesting, which includes the acceleration of vesting expense. The following table presents, on a weighted average basis, the assumptions used in the Black-Scholes option-pricing model to determine the fair value of share options granted to employees and directors: ​ ​ ​ ​ ​ ​ ​ ​ ​ ​ ​ Year Ended ​ ​ December 31, ​ 2021 2020 2019 Risk-free interest rate ​ 0.6 % 1.3 % 2.1 % Expected volatility ​ 79.8 % 74.8 % 77.9 % Expected dividend yield ​ — — — ​ Expected term (in years) ​ 5.98 5.98 5.86 ​ ​ As of December 31, 2021, total unrecognized compensation expense related to the unvested employee and director share-based awards was $26.5 million, which is expected to be recognized over a weighted average period of 2.9 years. Restricted shares Prior to the IPO, the Company granted restricted shares with service-based vesting conditions. For the years ended December 31, 2021, 2020 and 2019, the Company recorded share-based compensation of zero, zero, and $0.4 million, respectively, for unvested restricted shares granted. As of December 31, 2021, there was no unrecognized compensation cost related to the unvested employee and director restricted share a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ignificant agreements</t>
        </is>
      </c>
      <c r="B1" s="2" t="inlineStr">
        <is>
          <t>12 Months Ended</t>
        </is>
      </c>
    </row>
    <row r="2">
      <c r="B2" s="2" t="inlineStr">
        <is>
          <t>Dec. 31, 2021</t>
        </is>
      </c>
    </row>
    <row r="3">
      <c r="A3" s="3" t="inlineStr">
        <is>
          <t>Significant agreements</t>
        </is>
      </c>
    </row>
    <row r="4">
      <c r="A4" s="4" t="inlineStr">
        <is>
          <t>Significant agreements</t>
        </is>
      </c>
      <c r="B4" s="4" t="inlineStr">
        <is>
          <t>11. Significant agreements For the years ended December 31, 2021, 2020 and 2019, the Company recognized revenue for its collaborations with Ionis, Genentech, DDF, AstraZeneca, Sanofi, and Oxurion. The following table summarizes the revenue recognized in the Company’s consolidated statements of operations and comprehensive loss from these arrangements (in thousands): ​ ​ ​ ​ ​ ​ ​ ​ ​ ​ ​ ​ Year Ended ​ ​ December 31, ​ 2021 2020 2019 Collaboration revenues ​ ​ ​ ​ ​ ​ ​ ​ Ionis $ 4,242 ​ $ — ​ $ — Genentech ​ ​ 5,660 ​ 4,896 ​ — Dementia Discovery Fund ​ ​ 391 ​ 436 ​ 394 Sanofi ​ ​ — ​ ​ — ​ ​ 10,724 AstraZeneca ​ ​ 1,404 ​ 2,696 ​ 1,683 Oxurion ​ ​ — ​ ​ 2,362 ​ ​ — Material Transfer Agreement ​ ​ — ​ ​ — ​ ​ 1,000 Total collaboration revenues ​ $ 11,697 ​ $ 10,390 ​ $ 13,801 ​ Ionis Agreements Ionis Evaluation and Option Agreement ​ On December 31, 2020 (the “Effective Date”), the Company entered into an Evaluation and Option Agreement (the “Evaluation and Option Agreement”) with Ionis. Under the terms of the Evaluation and Option Agreement, the Company agreed to transfer Bicycles five ​ At any point during the term of the agreement and continuing through 30 days after the expiration of the Evaluation Period, Ionis had the option (the “Ionis Option”) to obtain an exclusive license to the Company’s intellectual property for the purpose of continued research, development, manufacture and commercialization of products within a particular application of the Company’s platform technology. The upfront payment of ​ The Company concluded that the only performance obligation was a material right for the option to obtain an exclusive license. All other promises under the Evaluation and Option Agreement were immaterial in the context of the contract. The Company accounted for the million payment as deferred revenue as of December 31, 2020. On July 9, 2021, the Ionis Option was exercised upon the parties’ entry into a collaboration and license agreement as contemplated by the Evaluation and Option Agreement. The Company determined that the Ionis Option exercise constituted a continuation of the existing arrangement. Therefore, the million in deferred revenue under the Evaluation and Option Agreement was included in the transaction price of the collaboration and license agreement. ​ Ionis Collaboration Agreement ​ Following the exercise by Ionis of the Ionis Option granted pursuant to the Evaluation and Option Agreement, on July 9, 2021, the Company and Ionis entered into a collaboration and license agreement (the “Ionis Collaboration Agreement”). Pursuant to the Ionis Collaboration Agreement, the Company granted to Ionis a worldwide exclusive license under the Company’s relevant technology to research, develop, manufacture and commercialize products incorporating Bicycle peptides directed to the protein coded by the gene TFRC1 (transferrin receptor) (“TfR1 Bicycles”) intended for the delivery of oligonucleotide compounds directed to targets selected by Ionis for diagnostic, therapeutic, prophylactic and preventative uses in humans. Ionis will maintain exclusivity to all available targets unless it fails to achieve specified development diligence milestone deadlines. If Ionis fails to achieve one or more development diligence milestone deadlines, the Company has the right to limit exclusivity to certain specific collaboration targets, subject to the payment by Ionis of a low-single-digit million dollar amount per target as specified in the Ionis Collaboration Agreement. Each party will be responsible for optimization of such TfR1 Bicycles Bicycles , as specified by a research plan, and thereafter Ionis will be responsible for all future research, development, manufacture and commercialization activities. The Company will perform research and discovery activities including a baseline level of effort for a period of for no additional consideration. The parties will negotiate a commercially reasonable rate if additional research activities are agreed to be performed. For certain research and discovery activities that the Company is responsible for performing, the Company may use the assistance of a contract research organization (“CRO”). The Company has retained certain rights, including the right to use TfR1 Bicycles ​ The activities under the Ionis Collaboration Agreement are governed by a joint steering committee (“JSC”) with an equal number of representatives from the Company and Ionis. The JSC will oversee the performance of the research and development activities. Upon first commercial sales of a licensed product, the JSC will have no further responsibilities or authority under the Ionis Collaboration Agreement. ​ Under the Ionis Collaboration Agreement, Ionis made a non-refundable upfront payment of $31.0 million in addition to the $3.0 million already paid under the Option and Evaluation Agreement. Additionally, Ionis is obligated to reimburse the Company on a pass-through basis for expenses incurred in connection with research and discovery activities performed by a CRO. If Ionis is at risk of failing to achieve a specified development diligence milestone deadline, it can make up to three separate payments of a mid-single-digit million dollar amount to extend the development diligence milestone deadlines. On a collaboration target-by-collaboration target basis, Ionis will be required to make a low-single-digit million dollar payment upon acceptance of an investigational new drug application (“IND”) for the first product directed to such collaboration target (provided that Ionis will have a high single-digit million dollar credit to be applied towards the IND acceptance fee for ​ In December 2021, the Company and Ionis entered into an amendment to the Ionis Collaboration Agreement (the “Ionis Amendment”). Ionis paid the Company ​ Either party may terminate the Ionis Collaboration Agreement for the uncured material breach of the other party or in the case of insolvency. Ionis may terminate the Ionis Collaboration Agreement for convenience on specified notice periods depending on the development stage of the applicable target, either in its entirety or on a target-by-target basis. ​ Ionis Share Purchase Agreement ​ Concurrently with the execution of the Ionis Collaboration Agreement on July 9, 2021, the Company entered into the Ionis Share Purchase Agreement with Ionis, pursuant to which Ionis purchased the Ionis Shares at a price per share of $38.94, for an aggregate purchase price of approximately $11.0 million. ​ Pursuant to the terms of the Ionis Share Purchase Agreement, Ionis has agreed not to, without the Company’s prior written consent and subject to certain conditions and exceptions, among other things, directly or indirectly acquire additional shares of the Company’s outstanding equity securities, seek or propose a tender or exchange offer, merger or other business combination involving the Company, solicit proxies or consents with respect to any matter, or undertake other specified actions related to the potential acquisition of additional equity interests in the Company (collectively, the “Standstill Restrictions”). The Standstill Restrictions will expire on the 18-month anniversary of the Ionis Share Purchase Agreement. ​ The Share Purchase Agreement also provides that, subject to limited exceptions, Ionis will hold and not sell any of the Ionis Shares until the earlier of (i) the first anniversary of the closing of the sale of the shares under the Ionis Share Purchase Agreement (the “Closing Date”) and (ii) the termination of the Ionis Collaboration Agreement pursuant to its terms (provided, however, that in the event the termination of the Ionis Collaboration Agreement occurs less than six months after the Closing Date, Ionis shall hold and will not sell or otherwise enter into a transaction regarding the Ionis Shares until at least the date that is six months after the Closing Date). ​ The Company determined the fair value of the Ionis Shares to be $7.6 million, based on the closing price of the Company’s ADSs of $31.11 per ADS on the date of the Ionis Share Purchase Agreement, less a discount for lack of marketability associated with resale restrictions applicable to the Ionis Shares. The Company concluded that the premium paid by Ionis under the Ionis Share Purchase Agreement represents additional consideration for the goods and services to be provided under the Ionis Collaboration Agreement. As such, the total premium of ​ Accounting Analysis Upon execution of the Ionis Collaboration Agreement, the Company identified the following promises in the arrangement: i) a worldwide exclusive license to research, develop, manufacture and commercialize products incorporating TfR1 Bicycles Bicycles collaboration targets. ​ The Company’s participation in the JSC was deemed immaterial in the context of the contract. The Company has concluded that the exclusive license to research, develop, manufacture and commercialize products Bicycles Bicycles has been combined with the research and discovery activities into a single performance obligation. The Company concluded that the low-single-digit million dollar payments upon acceptance of an IND (and payment to extend the exclusive license to research, develop, manufacture and commercialize a product candidate for certain specific collaboration targets if Ionis fails to achieve specified development diligence milestone deadlines) is a customer option, as Ionis has the contractual right to choose to make the payment in exchange for the continued exclusive right to research, develop, manufacture and commercialize the product candidate, and the Company is not presently obligated to provide, and does not have a right to consideration, for the additional goods or services prior to Ionis’s exercise of the option. In assessing whether the options under the Ionis Collaboration Agreement represent material rights, the Company considered the additional consideration the Company would be entitled to upon the option exercise and the standalone selling price of the underlying goods and services. For the material rights identified as performance obligations above, the Company concluded that each of the options to obtain credits provided Ionis with a discount that it otherwise would not have received without entering into the Ionis Collaboration Agreement. The total transaction price was initially determined to be $38.0 million, consisting of the $31.0 million up front payment, the $3.0 million payment under the Option and Evaluation Agreement, that was credited against the total upfront payment payable pursuant to the Ionis Collaboration Agreement, the $3.4 million premium paid under the Ionis Share Purchase Agreement, and an estimated $0.6 million for the reimbursement of CRO costs. Additional variable consideration including development diligence milestone deadline extension payments, development and regulatory milestone payments, sales milestone payments and royalty payments was fully constrained as a result of the uncertainty regarding whether any of the milestones will be achieved. ​ The transaction price was allocated to the performance obligations based on the relative estimated standalone selling prices of each performance obligation. The estimated standalone selling price of the Ionis combined licenses and research and discovery performance obligation was based on the nature of the licenses to be delivered, as well as the services to be performed and estimates of the associated effort and costs of the services, adjusted for a reasonable profit margin for what would be expected to be realized under similar contracts. The estimated standalone selling price for the material rights was determined based on the estimated value of the underlying goods and services, and the probability that Ionis would exercise the option. ​ ​ ​ ​ ​ ​ Allocation of Performance Obligations Transaction Price Combined licenses and research and discovery performance obligation ​ $ 34,100 Four material rights associated with credits for IND Acceptance fees ​ 3,900 ​ ​ $ 38,000 ​ The Company is recognizing revenue related to amounts allocated to the combined licenses and research and discovery performance obligation using a proportional performance model over the period of service using input-based measurements including total full-time equivalent effort and CRO costs incurred to date as a percentage of total full-time equivalent effort and CRO costs expected, which best reflects the progress towards satisfaction of the performance obligation. ​ The Company concluded that the Ionis Amendment will be accounted for as a separate contract, as the services are distinct from the Ionis Collaboration Agreement, and the price of the contract increased by an amount of consideration that reflects the Company’s standalone selling price. The Company concluded that the option does not contain a material right. The Company will recognize the $0.8 million as revenue as the underlying services are performed using a proportional performance model over the period of service using input based measurements of total full time equivalent efforts and external costs incurred to date as a percentage of total expected full time equivalent efforts and expected external costs, which best reflects the progress towards satisfaction of the performance obligation. As of December 31, 2021, the Company had not commenced services related to the Ionis Amendment, and recorded deferred revenue of $1.6 million. ​ For the years ended December 31, 2021 and 2020, the Company recognized $4.2 million and no revenue, respectively, and as of December 31, 2021 and 2020, the Company recorded deferred revenue of $34.1 million and $3.0 million, respectively, in connection with the Ionis Collaboration Agreement, Ionis Amendment, and Ionis Evaluation and Option Agreement. ​ Genentech Collaboration Agreement On February 21, 2020, the Company entered into a Discovery Collaboration and License Agreement (the “Genentech Collaboration Agreement”) with Genentech. The collaboration is focused on the discovery and development of Bicycle Under the terms of the Genentech Collaboration Agreement, Bicycle received a $30.0 million upfront, non-refundable payment. The initial discovery and optimization activities are focused on utilizing Bicycle’s phage screening technology to identify product candidates aimed at two immuno-oncology targets (“Genentech Collaboration Programs”), which may also include additional discovery and optimization of Bicycles If Genentech elects for Bicycle to perform discovery and optimization services for certain Targeting Arms, the Company will be entitled to receive an additional advance payment for the additional research services. Genentech exercised its right to select a Targeting Arm for million payment. If a Targeting Arm achieves specified criteria in accordance with the research plan, Genentech will be required to pay a further specified amount in the low single digit millions for each such Targeting Arm as consideration for the additional services to be provided. Bicycle granted to Genentech a non-exclusive research license under Bicycle’s intellectual property solely to enable Genentech to perform any activities under the agreement. The activities under the Genentech Collaboration Agreement are governed by a joint research committee (“JRC”) with representatives from each of the Company and Genentech. The JRC will oversee, review and recommend direction of each Genentech Collaboration Program, achievement of development criteria, and variations of or modifications to the research plans. After the Company performs the initial discovery and optimization activities in accordance with an agreed research plan and achieves specified criteria, Genentech will have the option to have the Company perform initial pre-clinical development and optimization activities in exchange for an additional specified milestone payment in the mid-single digit millions for each Genentech Collaboration Program (the “LSR Go Option”). Upon completion of such initial pre-clinical development and optimization activities for each Genentech Collaboration Program, Genentech will have the option to obtain an exclusive license to exploit any compound developed under such Genentech Collaboration Program in exchange for an additional specified payment in the mid to high single digit millions for each of the initial On a Genentech Collaboration Program by Genentech Collaboration Program basis, if Genentech elects to obtain exclusive development and commercialization rights and pays the applicable LSR Go Option and Dev Go Option fees, Genentech will be required to make milestone payments to the Company upon the achievement of specified development, regulatory, and initial commercialization milestones for products arising from each collaboration program, totaling up to $200.0 million. Specifically, the Company is eligible for additional development milestones totaling up to $65.0 million, as well as regulatory milestones of up to $135.0 million for each collaboration program. In addition, the Company is also eligible to receive up to $200.0 million in sales milestone payments on a Genentech Collaboration Program-by-Genentech Collaboration Program basis. In addition, to the extent any of the product candidates covered by the licenses conveyed to Genentech are commercialized, the Company would be entitled to receive tiered royalty payments on net sales at percentages ranging from the mid-single to low double-digits, subject to certain standard reductions and offsets. Royalties will be payable, on a product by product and country by country basis, until the later of the expiration of specified licensed patents covering such product in such country, or ten years from first commercial sale of such product in such country. Accounting Analysis Upon the execution of the Genentech Collaboration Agreement, the Company has identified the following performance obligations: (i) Research license, and the related research and development and preclinical services through LSR Go for a first Genentech Collaboration Program (Genentech Collaboration Program #1); (ii) Research license, and the related research and development and preclinical services through LSR Go for a second Genentech Collaboration Program with a specified Targeting Arm (Genentech Collaboration Program #2); (iii) Material right associated with an option to a specified Targeting Arm for Genentech Collaboration Program #1; (iv) Two material rights associated with the LSR Go Option for Genentech Collaboration Program #1 and Genentech Collaboration Program #2, which includes research services to be provided through the Dev Go Option and an option to receive an exclusive license; (v) Material rights associated with certain limited substitution rights with respect to a limited number of collaboration targets; (vi) Two material rights related to each Genentech Expansion Option, which upon exercise include the services for an additional immuno-oncology target through the LSR Go Option, an LSR Go Option which includes the services to be provided through the Dev Go Option and an option to receive an exclusive license, limited substitution rights, and an option to select a specified Targeting Arm. The Company concluded that certain substitution rights that require the payment of additional consideration, which approximate the standalone selling price of the underlying services to be provided, do not provide the customer with a material right and therefore, are not considered as performance obligations and are accounted for as separate contracts upon exercise, if ever. The Company’s participation in the joint steering committee was assessed as immaterial in the context of the contract. The Company has concluded that the research license is not distinct from the research and development services as Genentech cannot obtain the benefit of the research license without the Company performing the research and development services. The services incorporate proprietary technology and unique skills and specialized expertise, particularly as it relates to constrained peptide technology that is not available in the marketplace. As a result, for each research program, the research license has been combined with the research and development services into a single performance obligation. In addition, the Company concluded that the Dev Go Option is not distinct or separately exercisable from the LSR Go Option, as the customer cannot benefit from the Dev Go Option unless and until the LSR Go Option is exercised. In assessing whether the various options under the Genentech Collaboration Agreement represent material rights, the Company considered the additional consideration the Company would be entitled to upon the option exercise, the standalone selling price of the underlying goods, services, and additional options. For the material rights identified above the Company concluded that each of the options provided Genentech with a discount that it otherwise would not have received. The total transaction price was initially determined to be $31.0 million, consisting of the $30.0 million upfront fee and the additional $1.0 million for Genentech’s selection of a new Targeting Arm at inception. The Company utilizes the most likely amount method to determine the amount of research and development funding to be received. Additional consideration to be paid to the Company upon the exercise of options by Genentech and subsequent milestones are excluded from the transaction price as they relate to option fees and milestones that can only be achieved subsequent to the exercise of an option. In addition, other variable consideration for development milestones not subject to option exercises was fully constrained, as a result of the uncertainty regarding whether any of the milestones will be achieved. In March 2021, the Company achieved specified criteria in accordance with the research plan under the Genentech Collaboration agreement and therefore updated its estimate of the variable consideration to include an additional $2.0 million, that is no longer constrained. The arrangement consideration was increased to $33.0 million. The transaction price was allocated to the performance obligations based on the relative estimated standalone selling prices of each performance obligation. The estimated standalone selling prices for the Genentech Collaboration Programs was based on the nature of the services to be performed and estimates of the associated effort and costs of the services, adjusted for a reasonable profit margin for what would be expected to be realized under similar contracts. The estimated standalone selling price for the material rights was determined based on the fees Genentech would pay to exercise the options, the estimated value of the underlying goods and services, and the probability that Genentech would exercise the option and any underlying options. ​ ​ ​ ​ ​ ​ Allocation of Performance Obligations Transaction Price Genentech Collaboration Program #1 Performance Obligation ​ $ 4,019 Genentech Collaboration Program #2 Performance Obligation ​ 8,037 Specified Targeting Arm Material Right Arm for Genentech Collaboration Program #1 ​ 352 Two material rights associated with the LSR Go Option for Collaboration Programs #1 and #2 ​ 12,400 Material rights associated with limited substitution rights ​ ​ 1,187 Two material rights for Expansion Options ​ ​ 7,005 ​ ​ $ 33,000 ​ The Company is recognizing revenue related to amounts allocated to the Genentech Collaboration Program #1 and #2 Performance Obligations as the underlying services are performed using a proportional performance model over the period of service using input-based measurements of total full-time equivalent efforts and external costs incurred to date as a percentage of total full-time equivalent efforts and expected external costs, which best reflects the progress towards satisfaction of the performance obligation. The amount allocated to the material rights is recorded as deferred revenue and the Company will commence revenue recognition upon exercise of or upon expiry of the respective option. The Company anticipates that the Genentech Collaboration Performance Program #1 and #2 obligations will be performed over a period of approximately two years, and the material rights will be exercised or expire within approximately four years from contract execution. In October 2021, Genentech exercised an Expansion Option to add an additional Genentech Collaboration Program (Genentech Collaboration Program #3) and paid to the Company an expansion fee of $10.0 million during the year ended December 31, 2021. Genentech also elected for Bicycle to perform discovery and optimization services for a Targeting Arm, and the Company is entitled to receive an additional payment of $1.0 million for additional research services. The Company concluded that the exercise of the Expansion Option and Targeting Arm option is accounted for as a continuation of an existing contract as the customer decided to purchase additional goods and services contemplated in the original contract, as such, the additional arrangement consideration of $11.0 million received upon the option exercises together with the amount originally allocated to the Expansion Option material right of $3.5 million is allocated to the underlying goods and services associated with the Expansion Option. The arrangement consideration was allocated to the separate performance obligations on the same basis as the initial allocation of the Genentech Collaboration Agreement. The Company will recognize $6.4 million allocated to Genentech Collaboration Program #3 and Targeting Arm services as the underlying services are performed using a proportional performance model over the period of service of approximately 2 years using input-based measurements of total full-time equivalent efforts and external costs incurred to date as a percentage of total full-time equivalent efforts and external costs expected, which best reflects the progress towards satisfaction of the performance obligation. The amount allocated to the material right associated with an LSR Go Option for Collaboration Program #3 of $7.4 million, and limited substitution material rights of $0.7 million, are recorded as deferred revenue and the Company will commence revenue recognition upon exercise of or upon expiry of the respective option. Other variable consideration for development milestones not subject to option exercises was fully constrained, as a result of the uncertainty regarding whether any of the milestones will be achieved. ​ For the years ended December 31, 2021 and 2020, the Company recognized revenue of $5.7 million and $4.9 million, respectively, and as of December 31, 2021 and 2020, the Company recorded deferred revenue of $34.4 million and $27.6 million, respectively, in connection with the Genentech Collaboration Agreement. Dementia Discovery Fund Agreement In May 2019, the Company entered into a collaboration with the Dementia Discovery Fund (“DDF”) to use Bicycle technology for the discovery and development of novel therapeutics for dementia (the “DDF Collaboration Agreement”). In October 2019, the collaboration with DDF was expanded to include Oxford University’s Oxford Drug Discovery Institute (ODDI). Under the terms of the DDF Collaboration Agreement, the Company and DDF will collaborate to identify Bicycles Bicycles The Company received an upfront payment of $1.1 million in May 2019. The DDF arrangement provided the Company could receive up to an additional $0.7 million, of which $0.6 million has been received as of December 31, 2021, upon achievement of certain milestones such as the identification of lead Bicycle Intellectual property created by the collaboration shall be owned by the Company, and background intellectual property improvements shall be owned by the party from whose background intellectual property they exclusively relate. If promising lead compounds are identified, the Company, ODDI and DDF have the option (the “DDF Option”) to establish a jointly owned new company (“NewCo”) to advance the compounds through further development towards commercialization. NewCo will receive a royalty and milestone-bearing assignment and license of intellectual property from the Company for this purpose. The DDF Option is exercisable at any time until 90 days following the completion of the Research Plan and delivery of a final report. If DDF does not elect to exercise the DDF Option during the Option period, then DDF shall have no right in the collaboration intellectual property. NewCo will initially be owned 66% by the Company and 34% by DDF; however, the Company shall not be entitled to exercise more than 50% of the total voting rights related to its ownership interests. After completion of the DDF Option exercise, for a period of two years following the option exercise, NewCo shall have the right to initiate a new research program to develop up to three additional dementia targets, on a target by target basis, and the Company will be entitled to charge NewCo an agreed upon FTE rate for peptide screening and optimization for the active targets. Either party may terminate the DDF Collaboration Agreement upon providing not less than 60 days written notice. A party may terminate the DDF Collaboration Agreement with immediate effect without notice if at any time the other party files for protection under bankruptcy or insolvency laws, makes an arrangement for the benefit of creditors, appoints a receiver, administrator, manager or trustee over its property, proposes a written agreement of composition or extension of its debts, is a party to any dissolution, winding-up or liquidation, or is in material breach that has not been remedied. Accounting Analysis The Company identified a single performance obligation associated with the performance of research and development services under the DDF Research Plan. The Company concluded that the DDF Option is an immaterial obligation at the inception of the arrangement, as it represents a right to acquire shares of NewCo that have de minimis The total transaction price was initially determined to be $1.1 million, consisting of the upfront payment for research and development funding. The Company may receive additional milestone payments during the DDF Research Plan, as well as for research and development services for additional targets following the exercise of DDF Option. These variable amounts are excluded from the transaction price as they relate to fees that can only be achieved subsequent to the exercise of an option, and therefore are treated as separate contracts. The transaction price was allocated to the single performance obligation of research and development services. The Company is recognizing revenue as the underlying services are performed using a proportional performance model, over the period of service using input-based measurements of total costs, including total full-time equivalent effort incurred to date as a percentage of total costs expected, which best reflects the progress towards satisfaction of the performance obligation. In December 2020, the Company received a payment of $0.5 million upon the achievement of specified scientific criteria. The Company concluded that the payment represents consideration for a single performance obligation to perform lead optimization activities, and is recognizing revenue as the underlying services are performed using a proportional performance model, over the period of service using input based measurements of total costs, including total full time equivalent effort and external costs incurred to date as a percentage of total expected costs, which best reflects the progress towards satisfaction of the performance obligation. For the each of the years ended December 31, 2021, 2020 and 2019, the Company recognized $0.4 million revenue. The Company recorded deferred revenue of $0.4 million and $0.8 million for the years ended December 31, 2021 and 2020, respectively, related to its collaboration with DDF. Sanofi Collaboration Agreement (formerly Bioverativ) In August 2017, the Company entered into a Collaboration Agreement with Sanofi. Under the collaboration agreement with Sanofi (the “Sanofi Collaboration Agreement”), the Company provided research and development services focused on up to three collaboration programs; (i) Sickle cell disease, (ii) Hemophilia, and (iii) had an option to a third program that expired unexercised. The Company used its bicyclic peptide screening platform to perf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2. Income Taxes The components of net loss before tax provision from income taxes are as follows (in thousands): ​ ​ ​ ​ ​ ​ ​ ​ ​ ​ ​ ​ Year Ended ​ ​ December 31, ​ 2021 2020 2019 United Kingdom ​ $ (69,546) ​ $ (52,521) ​ $ (31,906) United States ​ 1,064 ​ 787 ​ 1,044 Total ​ $ (68,482) ​ $ (51,734) ​ $ (30,862) ​ The components of the benefit for income taxes are as follows (in thousands): ​ ​ ​ ​ ​ ​ ​ ​ ​ ​ ​ ​ ​ ​ Year Ended ​ ​ ​ December 31, ​ ​ 2021 2020 2019 Current income tax provision (benefit) ​ ​ ​ ​ Federal ​ ​ $ (2) ​ $ (24) ​ $ 49 State ​ ​ 7 ​ (27) ​ 61 Total current income tax provision (benefit) ​ ​ 5 ​ (51) ​ 110 Deferred income tax (benefit) provision ​ ​ ​ ​ Federal ​ ​ (1,236) ​ (435) ​ (295) State ​ ​ (432) ​ (238) ​ (69) Total deferred income tax (benefit) ​ ​ (1,668) ​ (673) ​ (364) Total benefit from income taxes ​ ​ $ (1,663) ​ $ (724) ​ $ (254) ​ A reconciliation of the benefit for income taxes computed at the statutory income tax rate to the benefit for income taxes as reflected in the financial statement is as follows: ​ ​ ​ ​ ​ ​ ​ ​ ​ ​ ​ Year Ended ​ ​ ​ December 31, ​ ​ 2021 2020 2019 ​ Benefit for income taxes at statutory rate 19 % 19 % 19 % (Decreases) increases resulting from: ​ ​ ​ ​ ​ ​ ​ Federal tax credits 0.6 % 0.9 % 1.3 % Change in valuation allowance (27.0) % (15.4) % (8.0) % Net losses surrendered for research credit (5.9) % (6.2) % (5.3) % Preferred share warrants — % — % (3.3) % Impact of statutory rate change ​ 12.1 % 1.8 % — % Other 3.6 % 1.3 % (2.9) % Effective income tax rate 2.4 % 1.4 % 0.8 % ​ Significant components of the Company’s current and deferred tax assets at December 31, 2021 and 2020, were as follows (in thousands): ​ ​ ​ ​ ​ ​ ​ ​ ​ Year Ended ​ ​ December 31, ​ 2021 2020 Deferred tax assets: ​ ​ ​ ​ ​ ​ Operating loss carryforwards ​ $ 30,536 ​ $ 13,657 Research credit carryforwards ​ 1,862 ​ 1,233 Operating lease liability ​ ​ 3,626 ​ ​ 285 Accrued expenses and other ​ 5,902 ​ 3,050 Total deferred tax assets ​ 41,926 ​ 18,225 Deferred tax liabilities: ​ ​ ​ ​ ​ ​ Operating lease right-of-use asset ​ ​ (3,665) ​ ​ (270) Depreciation &amp; amortization ​ (439) ​ (311) Total deferred tax liabilities ​ (4,104) ​ (581) Valuation allowance ​ (34,601) ​ (16,085) Net deferred tax assets ​ $ 3,221 ​ $ 1,559 ​ During the years ended December 31, 2021, 2020 and 2019, the Company recorded an income tax benefit of $1.7 million, $0.7 million, and $0.3 million, respectively. The Company is subject to U.K. corporate taxation. Due to the nature of its business, the Company has generated losses since inception and therefore not paid U.K. corporation tax. The Company's income tax benefit is mainly the result of deferred tax assets benefited in the United States that do not have a valuation allowance against them because of profits that will be generated by an intercompany service agreement. The Company regularly assesses its ability to realize its deferred tax assets. Assessing the realization of deferred tax assets requires significant judgment. In determining whether its deferred tax assets are more likely than not realizable, the Company evaluated all available positive and negative evidence, and weighed the evidence based on its objectivity. After consideration of the evidence, including the Company's history of cumulative net losses in the United Kingdom, the Company has concluded that it is more likely than not that the Company will not realize the benefits of its U.K. deferred tax assets and accordingly the Company has provided a valuation allowance for the full amount of the net deferred tax assets in the United Kingdom. The Company has considered its history of cumulative net profits in the United States and estimated future taxable income and has concluded that it is more likely than not that the Company will realize the benefits of its U.S. deferred tax assets and has not provided a valuation allowance against the net deferred tax assets in the United States. The valuation allowance increased in the year ended December 31, 2021 by The Company recorded a valuation allowance against all of its U.K. deferred tax assets as of December 31, 2021 and 2020. The Company intends to continue to maintain a full valuation allowance on its U.K. deferred tax assets until there is sufficient evidence to support the reversal of all or some portion of these allowances. The release of the valuation allowance would result in the recognition of certain deferred tax assets and an increase to the benefit for income taxes for the period the release is recorded. However, the exact timing and amount of the valuation allowance release are subject to change on the basis of the level of profitability that the Company is able to actually achieve. The benefit for income taxes shown on the consolidated statements of operations differs from amounts that would result from applying the statutory tax rates to income before taxes primarily because of certain permanent expenses that were not deductible and U.K., U.S. federal and state research and development credits, as well as the application of valuation allowances against the U.K. deferred tax assets. As of December 31, 2021, the Company had $120.3 million of U.K. operating loss carryforwards as well as $1.8 million and $1.5 million of federal and state net operating loss carryforwards, respectively. The U.K. operating loss carryforwards have an indefinite life. The state net operating loss carryforwards begin to expire in 2031 and the federal net operating loss generated in 2021 can be carried forward indefinitely. As of December 31, 2021, the Company had The Company recognizes, in its consolidated financial statements, the effect of a tax position when it is more likely than not, based on the technical merits, that the position will be sustained upon examination. The Company had no uncertain tax positions during the years ended of December 31, 2021 and 2020. There are no amounts of interest or penalties recognized in the consolidated statement of operations or accrued on the consolidated balance sheet for any period presented. The Company does not expect any material changes in these uncertain tax benefits within the next 12 months. The Company files income tax returns in the United Kingdom, and in the United States for federal income taxes and in Massachusetts, Rhode Island, New Jersey, Washington DC, and New Hampshire for state income taxes. In the normal course of business, the Company is subject to examination by tax authorities in these jurisdictions. The 2020 and 2019 tax years remains open to examination the by HM Revenue &amp; Customs. The statute of limitations for assessment with the Internal Revenue Service is generally three years from filing the tax return. As such, all years since 2018 in the U.S. remain open to examination. The Company is currently not under examination by jurisdictions for any tax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6" t="n">
        <v>438680</v>
      </c>
      <c r="C3" s="6" t="n">
        <v>135990</v>
      </c>
    </row>
    <row r="4">
      <c r="A4" s="4" t="inlineStr">
        <is>
          <t>Accounts receivable</t>
        </is>
      </c>
      <c r="B4" s="5" t="n">
        <v>1000</v>
      </c>
      <c r="C4" s="5" t="n">
        <v>5456</v>
      </c>
    </row>
    <row r="5">
      <c r="A5" s="4" t="inlineStr">
        <is>
          <t>Prepaid expenses and other current assets</t>
        </is>
      </c>
      <c r="B5" s="5" t="n">
        <v>7965</v>
      </c>
      <c r="C5" s="5" t="n">
        <v>5100</v>
      </c>
    </row>
    <row r="6">
      <c r="A6" s="4" t="inlineStr">
        <is>
          <t>Research and development incentives receivable</t>
        </is>
      </c>
      <c r="B6" s="5" t="n">
        <v>10910</v>
      </c>
      <c r="C6" s="5" t="n">
        <v>9177</v>
      </c>
    </row>
    <row r="7">
      <c r="A7" s="4" t="inlineStr">
        <is>
          <t>Total current assets</t>
        </is>
      </c>
      <c r="B7" s="5" t="n">
        <v>458555</v>
      </c>
      <c r="C7" s="5" t="n">
        <v>155723</v>
      </c>
    </row>
    <row r="8">
      <c r="A8" s="4" t="inlineStr">
        <is>
          <t>Property and equipment, net</t>
        </is>
      </c>
      <c r="B8" s="5" t="n">
        <v>3123</v>
      </c>
      <c r="C8" s="5" t="n">
        <v>2317</v>
      </c>
    </row>
    <row r="9">
      <c r="A9" s="4" t="inlineStr">
        <is>
          <t>Operating lease right-of-use assets</t>
        </is>
      </c>
      <c r="B9" s="5" t="n">
        <v>14666</v>
      </c>
      <c r="C9" s="5" t="n">
        <v>1290</v>
      </c>
    </row>
    <row r="10">
      <c r="A10" s="4" t="inlineStr">
        <is>
          <t>Other assets</t>
        </is>
      </c>
      <c r="B10" s="5" t="n">
        <v>3448</v>
      </c>
      <c r="C10" s="5" t="n">
        <v>1822</v>
      </c>
    </row>
    <row r="11">
      <c r="A11" s="4" t="inlineStr">
        <is>
          <t>Total assets</t>
        </is>
      </c>
      <c r="B11" s="5" t="n">
        <v>479792</v>
      </c>
      <c r="C11" s="5" t="n">
        <v>161152</v>
      </c>
    </row>
    <row r="12">
      <c r="A12" s="3" t="inlineStr">
        <is>
          <t>Current liabilities:</t>
        </is>
      </c>
    </row>
    <row r="13">
      <c r="A13" s="4" t="inlineStr">
        <is>
          <t>Accounts payable</t>
        </is>
      </c>
      <c r="B13" s="5" t="n">
        <v>2721</v>
      </c>
      <c r="C13" s="5" t="n">
        <v>1365</v>
      </c>
    </row>
    <row r="14">
      <c r="A14" s="4" t="inlineStr">
        <is>
          <t>Accrued expenses and other current liabilities</t>
        </is>
      </c>
      <c r="B14" s="5" t="n">
        <v>14244</v>
      </c>
      <c r="C14" s="5" t="n">
        <v>11629</v>
      </c>
    </row>
    <row r="15">
      <c r="A15" s="4" t="inlineStr">
        <is>
          <t>Deferred revenue, current portion</t>
        </is>
      </c>
      <c r="B15" s="5" t="n">
        <v>19273</v>
      </c>
      <c r="C15" s="5" t="n">
        <v>10135</v>
      </c>
    </row>
    <row r="16">
      <c r="A16" s="4" t="inlineStr">
        <is>
          <t>Total current liabilities</t>
        </is>
      </c>
      <c r="B16" s="5" t="n">
        <v>36238</v>
      </c>
      <c r="C16" s="5" t="n">
        <v>23129</v>
      </c>
    </row>
    <row r="17">
      <c r="A17" s="4" t="inlineStr">
        <is>
          <t>Long-term debt, net of discount</t>
        </is>
      </c>
      <c r="B17" s="5" t="n">
        <v>29873</v>
      </c>
      <c r="C17" s="5" t="n">
        <v>14505</v>
      </c>
    </row>
    <row r="18">
      <c r="A18" s="4" t="inlineStr">
        <is>
          <t>Operating lease liabilities, net of current portion</t>
        </is>
      </c>
      <c r="B18" s="5" t="n">
        <v>12081</v>
      </c>
      <c r="C18" s="5" t="n">
        <v>426</v>
      </c>
    </row>
    <row r="19">
      <c r="A19" s="4" t="inlineStr">
        <is>
          <t>Deferred revenue, net of current portion</t>
        </is>
      </c>
      <c r="B19" s="5" t="n">
        <v>52067</v>
      </c>
      <c r="C19" s="5" t="n">
        <v>25021</v>
      </c>
    </row>
    <row r="20">
      <c r="A20" s="4" t="inlineStr">
        <is>
          <t>Other longterm liabilities</t>
        </is>
      </c>
      <c r="B20" s="5" t="n">
        <v>3279</v>
      </c>
      <c r="C20" s="5" t="n">
        <v>2611</v>
      </c>
    </row>
    <row r="21">
      <c r="A21" s="4" t="inlineStr">
        <is>
          <t>Total liabilities</t>
        </is>
      </c>
      <c r="B21" s="5" t="n">
        <v>133538</v>
      </c>
      <c r="C21" s="5" t="n">
        <v>65692</v>
      </c>
    </row>
    <row r="22">
      <c r="A22" s="4" t="inlineStr">
        <is>
          <t>Commitments and contingencies (Note 13)</t>
        </is>
      </c>
      <c r="B22" s="4" t="inlineStr">
        <is>
          <t xml:space="preserve"> </t>
        </is>
      </c>
      <c r="C22" s="4" t="inlineStr">
        <is>
          <t xml:space="preserve"> </t>
        </is>
      </c>
    </row>
    <row r="23">
      <c r="A23" s="3" t="inlineStr">
        <is>
          <t>Shareholders' equity:</t>
        </is>
      </c>
    </row>
    <row r="24">
      <c r="A24" s="4" t="inlineStr">
        <is>
          <t>Ordinary shares, 0.01 nominal value; 55,295,420 and 31,995,653 shares authorized at December 31, 2021 and December 31, 2020, respectively; 29,579,364 and 21,094,557 shares issued and outstanding at December 31, 2021 and December 31, 2020, respectively</t>
        </is>
      </c>
      <c r="B24" s="5" t="n">
        <v>384</v>
      </c>
      <c r="C24" s="5" t="n">
        <v>266</v>
      </c>
    </row>
    <row r="25">
      <c r="A25" s="4" t="inlineStr">
        <is>
          <t>Additional paid-in capital</t>
        </is>
      </c>
      <c r="B25" s="5" t="n">
        <v>567637</v>
      </c>
      <c r="C25" s="5" t="n">
        <v>249947</v>
      </c>
    </row>
    <row r="26">
      <c r="A26" s="4" t="inlineStr">
        <is>
          <t>Accumulated other comprehensive loss</t>
        </is>
      </c>
      <c r="B26" s="5" t="n">
        <v>-3388</v>
      </c>
      <c r="C26" s="5" t="n">
        <v>-3193</v>
      </c>
    </row>
    <row r="27">
      <c r="A27" s="4" t="inlineStr">
        <is>
          <t>Accumulated deficit</t>
        </is>
      </c>
      <c r="B27" s="5" t="n">
        <v>-218379</v>
      </c>
      <c r="C27" s="5" t="n">
        <v>-151560</v>
      </c>
    </row>
    <row r="28">
      <c r="A28" s="4" t="inlineStr">
        <is>
          <t>Total shareholders' equity</t>
        </is>
      </c>
      <c r="B28" s="5" t="n">
        <v>346254</v>
      </c>
      <c r="C28" s="5" t="n">
        <v>95460</v>
      </c>
    </row>
    <row r="29">
      <c r="A29" s="4" t="inlineStr">
        <is>
          <t>Total liabilities and shareholders' equity</t>
        </is>
      </c>
      <c r="B29" s="6" t="n">
        <v>479792</v>
      </c>
      <c r="C29" s="6" t="n">
        <v>1611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3. Commitments and Contingencies Leases On December 6, 2021 the Company entered into a lease of new office and laboratory space, in Cambridge, United Kingdom. The lease has a contractual period of 10 years, but may be cancelled by the Company on the fifth anniversary of the lease commencement date. The lease term is five years, representing the non-cancelable lease period, as it is not reasonably certain that the lease will not be cancelled. The Company has a contractual right to renew the lease for a further ten year period, which also may be cancelled after five years . The annual rent is approximately $3.0 million, payable quarterly in advance beginning in June 2022, following a six month period of free-rent. There was no deposit paid in conjunction with the lease. The Company recorded a right of use asset of approximately $11.6 million and a lease liability of approximately $11.1 million at the lease commencement date, based on the present value of future lease payments, discounted at a 6.9%, the Company’s estimated incremental borrowing rate at the commencement of the lease, over the lease term. Rent expense is recognized on a straight-line basis over the five year lease term, including the six month rent free period. In October 2017, the Company entered into a lease agreement for office and laboratory space in Building 900, Babraham Research Campus, Cambridge, U.K., which expired on December 11, 2021. The annual rent was approximately $0.5 million. The Company had the right to renew the lease for five years commencing December 12, 2021. The renewal period was not included in the original lease term as it was not reasonably certain that the right would be exercised. In March 2021, the Company concluded that it was reasonably certain that it would exercise the lease renewal option, and accounted for the lease extension as a modification of the existing lease. The Company remeasured the right of use asset and lease liability by calculating the present value of expected lease payments, discounted at 7.70%, the Company’s estimated incremental borrowing rate at the date of the modification of the lease, over the new lease term. In December 2021, the lease was renewed . The annual rent for the new lease is approximately $0.6 million. Service charges are also payable based on floor area and are estimated to be approximately $0.2 million per year. In September 2017, Bicycle Therapeutics Inc. entered into a lease agreement for office and laboratory space in Lexington, Massachusetts, which commenced on January 1, 2018 and expires on December 31, 2022. Bicycle Therapeutics Inc. has the option to extend for a successive period which is not included in the lease term as it is not reasonably certain that the option will be exercised. In conjunction with the lease agreement, Bicycle Therapeutics Inc. paid a security deposit of $0.2 million as well as prepaid rent of $0.1 million for the first month of the third, fourth, and fifth year of the lease. The deposit is recorded in other assets in the consolidated balance sheets. The Company has recorded a right‑of‑use asset (inclusive of the impact of prepaid rent) and corresponding lease liability, by calculating the present value of lease payments, discounted at 9%, the estimated incremental borrowing rate at the commencement of the lease, over the lease term. The Company identified and assessed the following significant assumptions in recognizing the right‑of‑use assets and corresponding lease liabilities: ● Expected lease term — The expected lease term includes both contractual lease periods and, when applicable, cancelable option periods when it is reasonably certain that the Company would exercise such options. The Company has not included any option periods in the expected lease term as it is not reasonably certain that the Company will exercise such options. ● Incremental borrowing rate — The Company’s lease agreements do not provide an implicit rate. As the Company does not have any external borrowings for comparable terms of its leases, the Company estimated the incremental borrowing rate by comparing interest rates available in the market for similar borrowings and third ‑ party quotations. ● Lease and non ‑ lease components — In certain cases, the Company is also responsible for certain additional charges for operating costs, including insurance, maintenance, taxes, and other costs incurred, which are billed based on both usage and as a percentage of the Company’s share of total square footage. The amounts paid are considered non ‑ lease components. The Company has elected the practical expedient which allows the non ‑ lease components to be combined with the lease components. The payments for other operating costs are considered variable lease cost and are recognized in the period in which the costs are incurred. The components of the Company’s lease expense, which are recorded as a component of research and development expenses and general and administrative expenses in the consolidated statement of operations and comprehensive loss are as follows (in thousands): ​ ​ ​ ​ ​ ​ ​ ​ ​ ​ ​ ​ December 31, ​ 2021 2020 2019 Operating lease cost $ 1,224 $ 896 $ 900 Variable lease cost ​ 612 ​ 662 ​ 390 Total lease cost ​ $ 1,836 ​ $ 1,558 ​ $ 1,290 ​ The weighted average remaining operating lease term was 4.8 years, 1.6 years and 2.6 years for the years ended December 31, 2021, 2020, and 2019, respectively, and the weighted average discount rate was ​ Future minimum lease payments under non-cancelable operating leases under ASC 842 as of December 31, 2021 are as follows (in thousands): ​ ​ ​ ​ ​ Year Ending December 31, ​ ​ 2022 ​ $ 3,310 2023 ​ 3,616 2024 ​ 3,616 2025 ​ 3,616 2026 ​ ​ 2,868 Present value adjustment ​ (2,562) Total lease liabilities ​ ​ 14,464 Less: current lease liabilities ​ (2,383) Long term lease liabilities ​ $ 12,081 ​ The Company has entered into various agreements with contract research organizations to provide clinical trial services, contract manufacturing organizations to provide clinical trial materials and with vendors for preclinical research studies, synthetic chemistry and other services for operating purposes. These payments are not included in the table of operating lease payments above since the contracts are generally cancelable at any time upon less than 90 days’ prior written notice. The Company is not contractually able to terminate for convenience and avoid any and all future obligations to these vendors. In some cases, the Company is contractually obligated to make certain minimum payments to the vendors, based on the timing of the termination notification and the exact terms of the agreement. Legal proceedings From time to time, the Company or its subsidiaries may become involved in various legal proceedings and claims, either asserted or unasserted, which arise in the ordinary course of business. In September 2016, the Company’s subsidiary, BicycleRD, filed a complaint in the District Court of the Hague against Pepscan Systems B.V. and its affiliates (“Pepscan”) to contest the right of Pepscan to terminate a non-exclusive patent license agreement entered into with Pepscan in 2009 (“PLA”). On November 20, 2020, the Company entered into a settlement and license agreement with Pepscan regarding Bicycle’s use of Pepscan’s CLIPS peptide technology. The companies agreed to settle all intellectual property disputes worldwide. Under the terms of the settlement, Bicycle has been granted a license to use CLIPS peptide technology in the development of its product candidates BT1718 and THR-149. Bicycle paid €3 million in November 2020, paid €1 million on the first anniversary of the date of settlement, and will make additional future milestone payments upon the achievement of development, regulatory and commercial milestones, with an aggregate total value of $92.4 million. The Company recorded $4.7 million of expense related to the settlement and license agreement with Pepscan during the year ended December 31, 2020. Founder Royalty arrangements At the time BicycleRD Limited was organized, BicycleRD Limited entered into a royalty agreement with its founders and initial investors (the “Founder Royalty Agreement”). Pursuant to the Founder Royalty Agreement, as amended, the Company will pay a royalty rate in the low single digit percentages on net product sales under the collaborations with Oxurion and AstraZeneca to its founders and initial investors, for a period of 10 years from the first commercial sale on a country by country basis. No paid Indemnification obligation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indemnification obligations towards members of its board of directors and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rrangements is, in many cases, unlimited. To date, the Company has not incurred any material costs as a result of such indemnification obligations. The Company is not aware of any claims under indemnification arrangements, and therefore it has not accrued any liabilities related to such obligations in its consolidated financial statements as of December 31,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1</t>
        </is>
      </c>
    </row>
    <row r="3">
      <c r="A3" s="3" t="inlineStr">
        <is>
          <t>Net loss per share</t>
        </is>
      </c>
    </row>
    <row r="4">
      <c r="A4" s="4" t="inlineStr">
        <is>
          <t>Net loss per share</t>
        </is>
      </c>
      <c r="B4" s="4" t="inlineStr">
        <is>
          <t>14. Net loss per share Basic and diluted net loss per share was calculated as follows (in thousands, except share and per share amounts): ​ ​ ​ ​ ​ ​ ​ ​ ​ ​ ​ ​ Year Ended ​ ​ December 31, ​ ​ 2021 2020 2019 Numerator: ​ ​ ​ ​ ​ ​ ​ ​ ​ Net loss ​ $ (66,819) ​ $ (51,010) ​ $ (30,608) Denominator: ​ ​ ​ Weighted average ordinary shares outstanding, basic and diluted ​ 25,061,734 ​ 19,145,938 ​ 11,045,370 Net loss per share, basic and diluted ​ $ (2.67) ​ $ (2.66) ​ $ (2.77) ​ The Company’s potentially dilutive securities, which include share options and warrants to subscribe for ordinary shares have been excluded from the computation of diluted net loss per share as the effect would be to reduce the net loss per share. Therefore, the weighted average number of ordinary shares outstanding used to calculate both basic and diluted net loss per share is the same. The Company excluded the following potentially dilutive ordinary shares, presented based on amounts outstanding at each period end, from the computation of diluted net loss per share for the periods indicated because including them would have had an anti-dilutive effect: ​ ​ ​ ​ ​ ​ ​ ​ ​ Year Ended ​ December 31, ​ 2021 2020 2019 Warrants to subscribe for ordinary shares (1) ​ — — 92,885 Options to purchase ordinary shares ​ 4,603,486 3,736,663 2,634,346 ​ ​ 4,603,486 3,736,663 2,727,231 (1) At December 31, 2019, 65,000 warrants exercisable into 92,885 ordinary shares were outstanding (Note 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12 Months Ended</t>
        </is>
      </c>
    </row>
    <row r="2">
      <c r="B2" s="2" t="inlineStr">
        <is>
          <t>Dec. 31, 2021</t>
        </is>
      </c>
    </row>
    <row r="3">
      <c r="A3" s="3" t="inlineStr">
        <is>
          <t>Benefit plans</t>
        </is>
      </c>
    </row>
    <row r="4">
      <c r="A4" s="4" t="inlineStr">
        <is>
          <t>Benefit plans</t>
        </is>
      </c>
      <c r="B4" s="4" t="inlineStr">
        <is>
          <t>15. Benefit plans The Company established a defined-contribution savings plan under Section 401(k) of the Code (the “401(k) Plan”). The 401(k) Plan covers all U.S. employees and allows participants to defer a portion of their annual compensation on a pre-tax basis. Matching contributions to the 401(k) Plan may be made at the discretion of the Company’s board of directors. During the years ended December 31, 2021, 2020 and 2019 the Company made contributions totaling $0.3 million, $0.2 million and $0.2 million, respectively, to the 401(k) Plan. The Company provides a pension contribution plan for its employees in the United Kingdom, pursuant to which the Company may make contributions each year (“U.K Plan”). During the years ended December 31, 2021, 2020 and 2019 the Company made contributions totaling $0.7 million, $0.5 million and $0.3 million, respectively, to the U.K.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 xml:space="preserve">16. Related party transactions The Company has entered into Founder Royalty Agreements with its founders and initial investors (Note 13). No royalties have been earned or paid The Chairman of the Company’s board of directors is associated with Stone Sunny Isles Inc., which provided consultancy services to the Company totaling $0.2 million, $0.2 million and $0.1 million during each of the years ended December 31, 2021, 2020 and 2019, respectively. The former Chairman of the Company’s board of directors is associated with 10X Capital Inc., which provided consultancy services to the Company totaling $50,000 during the year ended December 31, 2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eographic information</t>
        </is>
      </c>
      <c r="B1" s="2" t="inlineStr">
        <is>
          <t>12 Months Ended</t>
        </is>
      </c>
    </row>
    <row r="2">
      <c r="B2" s="2" t="inlineStr">
        <is>
          <t>Dec. 31, 2021</t>
        </is>
      </c>
    </row>
    <row r="3">
      <c r="A3" s="3" t="inlineStr">
        <is>
          <t>Geographic information</t>
        </is>
      </c>
    </row>
    <row r="4">
      <c r="A4" s="4" t="inlineStr">
        <is>
          <t>Geographic information</t>
        </is>
      </c>
      <c r="B4" s="4" t="inlineStr">
        <is>
          <t>17. Geographic information The Company operates in two geographic regions: the United States and the United Kingdom. Information about the Company’s long-lived assets held in different geographic regions is presented in the table below (in thousands): ​ ​ ​ ​ ​ ​ ​ ​ December 31, ​ 2021 2020 United States ​ $ 1,095 ​ $ 1,708 United Kingdom ​ 16,694 ​ 1,899 ​ ​ $ 17,789 ​ $ 3,607 ​ The Company’s collaboration revenues are attributed to the operations of the Company in the United Kingdo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Use of estimates</t>
        </is>
      </c>
      <c r="B4" s="4" t="inlineStr">
        <is>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for research and development expenses, revenue recognition, share-based compensation expense, valuation of right-of-use assets and liabilities and income taxes, including the valuation allowance for deferred tax assets. The Company bases its estimates on historical experience, known trends and other market-specific or other relevant factors that it believes to be reasonable under the circumstances. Estimates are periodically reviewed in light of reasonable changes in circumstances, facts and experience. Changes in estimates are recorded in the period in which they become known. Actual results could differ from those estimates or assumptions.</t>
        </is>
      </c>
    </row>
    <row r="5">
      <c r="A5" s="4" t="inlineStr">
        <is>
          <t>Significant Risks and Uncertainties</t>
        </is>
      </c>
      <c r="B5" s="4" t="inlineStr">
        <is>
          <t xml:space="preserve">Significant Risks and Uncertainties In 2020, with the global spread of the ongoing COVID-19 pandemic, the Company established a cross-functional task force and implemented business continuity plans designed to address and mitigate the impact of the ongoing COVID-19 pandemic on the Company’s business. While the Company continues to experience limited financial impacts at this time, the extent to which the ongoing COVID-19 pandemic ultimately impacts the Company’s business, clinical development and regulatory efforts, corporate development objectives and the value of and market for the Company’s ADSs, will depend on future developments that are highly uncertain and cannot be predicted with confidence at this time, such as the ultimate duration of the , travel restrictions, quarantines, social distancing and business closure requirements in the United Kingdom, United States, Europe and other countries, and the effectiveness of actions taken globally to contain and treat the disease. </t>
        </is>
      </c>
    </row>
    <row r="6">
      <c r="A6" s="4" t="inlineStr">
        <is>
          <t>Foreign currency and currency translation</t>
        </is>
      </c>
      <c r="B6" s="4" t="inlineStr">
        <is>
          <t>Foreign currency and currency translation The functional currency is the currency of the primary economic environment in which an entity’s operations are conducted. On June 1, 2019, Bicycle Therapeutics plc adopted the U.S. dollar as its functional currency. Bicycle Therapeutics plc is a holding company that has no operating activities and its primary functions are to serve as a financing vehicle to fund the operations of the Company’s operating entities, to serve as the listing company needed to access U.S. capital markets and to hold investments. Therefore, its financing source is the primary indicator of its cash flows and its functional currency. The change in functional currency from the British Pound Sterling is due to a change in the source of Bicycle Therapeutics plc’s financing and cash flows, which following the completion of the IPO is now primarily the U.S. Dollar (“USD”). Historically its financing had been in British Pound Sterling. The functional currency of Bicycle Therapeutics plc’s wholly owned non-U.S. subsidiaries, BicycleTx Limited and BicycleRD Limited, is the British Pound Sterling and the functional currency of its U.S. subsidiary, Bicycle Therapeutics Inc. is the USD. The functional currency of the Company’s subsidiaries is the same as the local currency. Monetary assets and liabilities denominated in currencies other than the functional currency are remeasured into the functional currency at rates of exchange prevailing at the balance sheet dates. Non-monetary assets and liabilities denominated in foreign currencies are remeasured into the functional currency at the exchange rates prevailing at the date of the transaction. Exchange gains or losses arising from foreign currency transactions are included in the determination of net loss for the respective periods. Adjustments that arise from exchange rate changes on transactions denominated in a currency other than the local currency are included in general and administrative expense in the consolidated statements of operations and comprehensive loss as incurred. The Company recorded foreign exchange gains of $0.4 million, $0.6 million and $0.9 million for the years ended December 31, 2021, 2020 and 2019, respectively. The Company translates the assets and liabilities of BicycleTx Limited and BicycleRD Limited into USD at the exchange rate in effect on the balance sheet date. Revenues and expenses are translated at the average exchange rate in effect during the period. Unrealized translation gains and losses are recorded as a cumulative translation adjustment, which is included in the consolidated statements of convertible preferred shares and shareholders’ equity (deficit) as a component of accumulated other comprehensive loss.</t>
        </is>
      </c>
    </row>
    <row r="7">
      <c r="A7" s="4" t="inlineStr">
        <is>
          <t>Concentrations of credit risk and of significant suppliers</t>
        </is>
      </c>
      <c r="B7" s="4" t="inlineStr">
        <is>
          <t>Concentrations of credit risk and of significant suppliers Financial instruments that potentially expose the Company to concentrations of credit risk consist primarily of cash and cash equivalents and accounts receivable. The Company deposits its cash in financial institutions in amounts that may exceed federally insured limits and has not experienced any losses on such accounts. The Company does not believe it is exposed to any unusual credit risk beyond the normal credit risk associated with commercial banking relationships. Accounts receivable primarily consist of amounts due under the collaboration agreements between BicycleTx Limited and Ionis Pharmaceuticals, Inc. (“Ionis”) and The Company relies, and expects to continue to rely, on a small number of vendors to manufacture supplies and raw materials for its development programs. These programs could be adversely affected by a significant interruption in these manufacturing services or the availability of raw materials.</t>
        </is>
      </c>
    </row>
    <row r="8">
      <c r="A8" s="4" t="inlineStr">
        <is>
          <t>Cash and cash equivalents</t>
        </is>
      </c>
      <c r="B8" s="4" t="inlineStr">
        <is>
          <t>Cash and cash equivalents The Company considers all highly liquid investments with original maturities of three months or less at date of purchase to be cash equivalents. The Company had cash equivalents of $100.0 million at December 31, 2021, consisting of a 30-day deposit account. The Company had no cash equivalents at December 31, 2020.</t>
        </is>
      </c>
    </row>
    <row r="9">
      <c r="A9" s="4" t="inlineStr">
        <is>
          <t>Accounts receivable</t>
        </is>
      </c>
      <c r="B9" s="4" t="inlineStr">
        <is>
          <t>Accounts receivable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To date, the Company has not had any write-offs of bad debt, and the Company did not have an allowance for doubtful accounts as of December 31, 2021 and 2020.</t>
        </is>
      </c>
    </row>
    <row r="10">
      <c r="A10" s="4" t="inlineStr">
        <is>
          <t>Deferred offering costs</t>
        </is>
      </c>
      <c r="B10" s="4" t="inlineStr">
        <is>
          <t xml:space="preserve">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hareholders’ equity as a reduction of proceeds generated as a result of the offering. Should an in-process equity financing be abandoned, the deferred offering costs will be expensed immediately as a charge to operating expenses in the consolidated statements of operations and comprehensive loss. </t>
        </is>
      </c>
    </row>
    <row r="11">
      <c r="A11" s="4" t="inlineStr">
        <is>
          <t>Property and equipment</t>
        </is>
      </c>
      <c r="B11" s="4" t="inlineStr">
        <is>
          <t>Property and equipment Property and equipment are stated at cost, less accumulated depreciation and amortization. Depreciation and amortization expense is recognized using the straight-line method over the estimated useful lives of the respective assets as follows: ​ ​ ​ ​ ​ Estimated Useful Life Laboratory equipment 3 to 5 years Leasehold improvements Lesser of lease term or useful life Computer equipment and software 3 years Furniture and office equipment 3-5 years ​ Costs for capital assets not yet placed into service are capitalized as construction-in-progress and depreciated in accordance with the above guidelines once placed into service. Upon retirement or sale, the cost of assets disposed of and the related accumulated depreciation are removed from the accounts and any resulting gain or loss is included in loss from operations. As of December 31, 2021 and 2020, there have been no significant asset retirements to date. Expenditures for repairs and maintenance are charged to expense as incurred.</t>
        </is>
      </c>
    </row>
    <row r="12">
      <c r="A12" s="4" t="inlineStr">
        <is>
          <t>Impairment of longlived assets</t>
        </is>
      </c>
      <c r="B12" s="4" t="inlineStr">
        <is>
          <t>Impairment of long-lived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o date, the Company has not recorded any material impairment losses on long-lived assets.</t>
        </is>
      </c>
    </row>
    <row r="13">
      <c r="A13" s="4" t="inlineStr">
        <is>
          <t>Fair value measurements</t>
        </is>
      </c>
      <c r="B13"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Prior to the IPO, the Company’s warrant liability (Note 8) was carried at fair value, determined according to the fair value hierarchy described above. The carrying values of accounts receivable, research and development incentives receivable, prepaid expenses and other current assets, accounts payable and accrued expenses and other current liabilities approximate their fair values due to the short-term nature of these assets and liabilities. At December 31, 2021, the carrying value of the long-term debt approximates its fair value, which was determined using unobservable Level 3 inputs, including quoted interest rates from a lender for borrowings with similar terms.</t>
        </is>
      </c>
    </row>
    <row r="14">
      <c r="A14" s="4" t="inlineStr">
        <is>
          <t>Debt issuance costs</t>
        </is>
      </c>
      <c r="B14" s="4" t="inlineStr">
        <is>
          <t>Debt issuance costs ​ Debt issuance costs consist of payments made to secure commitments under certain debt financing arrangements. These amounts are recognized as interest expense over the period of the financing arrangement.</t>
        </is>
      </c>
    </row>
    <row r="15">
      <c r="A15" s="4" t="inlineStr">
        <is>
          <t>Warrant liability</t>
        </is>
      </c>
      <c r="B15" s="4" t="inlineStr">
        <is>
          <t>Warrant liability Prior to the IPO, the Company classified warrants to subscribe for convertible preferred shares as a liability as these warrants were free-standing financial instruments that might have required the Company to transfer assets upon exercise. The warrant liability was initially recorded at fair value upon the date of the warrants’ issuance and was subsequently remeasured to fair value at each reporting date. Changes in the fair value of the warrant liability were recognized as a component of other expense, net in the consolidated statements of operations and comprehensive loss. Upon the closing of the IPO, warrants to subscribe for convertible preferred shares that were not exercised or expired in conjunction with the IPO automatically became warrants to subscribe for ordinary shares, and met the criteria to be classified as shareholders’ equity. As such, following the final remeasurement on May 28, 2019, the Company reclassified the carrying value of the warrant liability to additional paid-in-capital in the consolidated statements of convertible preferred shares and shareholders’ equity (deficit).</t>
        </is>
      </c>
    </row>
    <row r="16">
      <c r="A16" s="4" t="inlineStr">
        <is>
          <t>Segment and geographic information</t>
        </is>
      </c>
      <c r="B16" s="4" t="inlineStr">
        <is>
          <t>Segment and geographic information Operating segments are defined as components of a business for which separate discrete financial information is available for evaluation by the chief operating decision maker in deciding how to allocate resources and assess performance. The Company and its chief operating decision maker, the Company’s Chief Executive Officer, view the Company’s operations and manages its business as a single operating segment, which is developing a unique class of chemically synthesized medicines based on its proprietary platform. The Company operates in two geographic regions: the United Kingdom and the United States.</t>
        </is>
      </c>
    </row>
    <row r="17">
      <c r="A17" s="4" t="inlineStr">
        <is>
          <t>Leases</t>
        </is>
      </c>
      <c r="B17" s="4" t="inlineStr">
        <is>
          <t>Leases The Company adopted ASC Topic 842, Leases ROU assets represent the Company’s right to use and control an underlying asset for the lease term and lease liabilities represent the Company’s obligation to make lease payments arising from the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ROU asset also includes lease payments made before the lease commencement date and excludes any lease incentives. The Company’s lease terms may include options to extend or terminate the lease when it is reasonably certain that the Company will exercise that option. The components of a lease shall be split into three categories, if applicable: lease components (e.g., land, building, etc.), non-lease components (e.g., common area maintenance, maintenance, consumables, etc.) and non-components (e.g., property taxes, insurance, etc.). The fixed and in-substance fixed contract consideration (including any related to non-components) must then be allocated based on fair values to the lease components and non-lease components. The Company’s facilities operating leases may have lease and non-lease components to which the Company has elected to apply a practical expedient to account for each lease component and related non-lease component as one single component. The lease component results in a right-of-use asset being recorded on the balance sheet. Lease expense for lease payments is recognized on a straight-line basis over the lease term.</t>
        </is>
      </c>
    </row>
    <row r="18">
      <c r="A18" s="4" t="inlineStr">
        <is>
          <t>Revenue recognition</t>
        </is>
      </c>
      <c r="B18" s="4" t="inlineStr">
        <is>
          <t>Revenue recognition The Company’s revenues are generated primarily through collaborative arrangements and license agreements with pharmaceutical companies. The terms of these arrangements may include (i) performing research and development services using the Company’s bicyclic peptide screening platform with the goal of identifying compounds for further development and commercialization, (ii) options to obtain additional research and development services or licenses for additional targets, or to optimize product candidates, upon the payment of option fees, or (iii) the transfer of intellectual property rights (licenses). The terms of these arrangements typically include payment to the Company of one or more of the following: non-refundable, upfront license fees; payments for research and development services; fees upon the exercise of options to obtain additional services or licenses; payments based upon the achievement of defined collaboration objectives; future regulatory and sales-based milestone payments; and royalties on net sales of future products. The Company recognizes revenue in accordance with ASU 2014-09, Revenue from Contracts with Customer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The Company only applies the five-step model to contracts when it is probable that the entity will collect substantially all of the consideration it is entitled to in exchange for the goods or services it transfers to the customer. As part of the accounting for these arrangements, the Company must make significant judgments, including identifying performance obligations in the contract, estimating the amount of variable consideration to include in the transaction price and allocating the transaction price to each performance obligation. Once a contract is determined to be within the scope of ASC 606, the Company assesses the goods or services promised within the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Performance obligations are promised goods or services in a contract to transfer a distinct good or service to the customer. The promised goods or services in the Company’s contracts with customers primarily consist of license rights to the Company’s intellectual property, research and development services, options to acquire additional research and development services, and options to obtain additional licenses, such as a commercialization license for a potential product candidate. Promised goods or services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their own and whether the required expertise is readily available. In addition, the Company considers whether the collaboration partner can benefit from a promise for its intended purpose without the receipt of the remaining promises, whether the value of the promise is dependent on the unsatisfied promises, whether there are other vendors that could provide the remaining promises, and whether it is separately identifiable from the remaining promises. The Company estimates the transaction price based on the amount of consideration the Company expects to receive for transferring the promised goods or services in the contract. The consideration may include both fixed consideration and variable consideration. At the inception of each arrangement that includes variable consideration, the Company evaluates the amount of the potential payments and the likelihood that the payments will be received. The Company utilizes either the most likely amount method or expected value method to estimate variable consideration to include in the transaction price based on which method better predicts the amount of consideration expected to be received.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The initial transaction price of a contract does not include amounts associated with customer option payments. After the transaction price is determined it is allocated to the identified performance obligations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probabilities of technical and regulatory success and the estimated costs.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The Company then recognizes as revenue in the amount of the transaction price that is allocated to the respective performance obligation when (or as) each performance obligation is satisfied at a point in time or over time, and if over time based on the use of an input method. Licenses of intellectual property: If a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For licenses that are combined with other promises, such as research and development services and a research license,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Research and Development Services: The promises under the Company’s collaboration agreements may include research and development services to be performed by the Company on behalf of the partner. Payments or reimbursements resulting from the Company’s research and development efforts are recognized as the services are performed and presented on a gross basis because the Company is the principal for such efforts. Customer Options: Milestone payments: The Company’s collaboration agreements may include development and regulatory milestones. The Company evaluates whether the milestones are considered probable of being reached and estimates the amount to be included in the transaction price using the most likely amount method. The Company evaluates factors such as the scientific, clinical, regulatory, commercial, and other risks that must be overcome to achieve the particular milestone in making this assessment. If it is probable that a significant revenue reversal would not occur, the associated milestone value is included in the transaction price.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milestones and any related constraint, and if necessary, adjusts the estimate of the overall transaction price. Any such adjustments are recorded on a cumulative catch-up basis, which would affect collaboration revenue and net loss in the period of adjustment. Milestone payments that may only be achieved after the exercise of a customer option are excluded from the initial determination of the transaction price. Royalties: For sales-based royalties, including milestone payments based on the level of sales, the Company determines whether the sole or predominant item to which the royalties relate is a license. When the license is the sole or predominant item to which the sales-based royalty relates, the Company recognizes revenue at the later of: (i) when the related sales occur, or (ii) when the performance obligation to which some or all of the royalty has been allocated has been satisfied (or partially satisfied). To date, the Company has not recognized any sales-based royalty revenue resulting from the Company’s collaboration agreements. The Company receives payments from customers based on billing schedule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 such as when the Company has a contractual right to payment per the terms of the contract. For a complete discussion of accounting for collaboration revenues, see Note 11, “Significant Agreements”</t>
        </is>
      </c>
    </row>
    <row r="19">
      <c r="A19" s="4" t="inlineStr">
        <is>
          <t>Government grants</t>
        </is>
      </c>
      <c r="B19" s="4" t="inlineStr">
        <is>
          <t xml:space="preserve">Government grants From time to time, the Company may enter into arrangements with governmental entities for the purposes of obtaining funding for research and development activities. The Company recognizes government grant funding in the consolidated statements of operations and comprehensive loss as the related expenses being funded are incurred. The Company classifies government grants received under these arrangements as a reduction to the related research and development expense incurred. The Company analyzes each arrangement on a case-by-case basis. For the years ended December 31, 2021, 2020, and 2019 the Company recognized $3.0 million, $0.7 million and $0.6 million, respectively, as a reduction of research and development expense related to government grant arrangements. </t>
        </is>
      </c>
    </row>
    <row r="20">
      <c r="A20" s="4" t="inlineStr">
        <is>
          <t>Research and development costs</t>
        </is>
      </c>
      <c r="B20" s="4" t="inlineStr">
        <is>
          <t>Research and development costs Research and development costs are expensed as incurred. Research and development expenses consist of costs incurred in performing research and development activities, including salaries, share-based compensation and benefits, travel, facilities costs, depreciation, materials and laboratory supplies, and external costs of outside vendors engaged to conduct preclinical development and clinical development activities, as well as to manufacture clinical trial materials. Facilities costs primarily include the allocation of rent and utilities. Non-refundable prepayments for goods or services that will be used or rendered for future research and development activities are deferred and capitalized until the related goods are delivered or the related services are performed, or until it is no longer expected that the goods will be delivered, or the services rendered.</t>
        </is>
      </c>
    </row>
    <row r="21">
      <c r="A21" s="4" t="inlineStr">
        <is>
          <t>Research and manufacturing contract costs and accruals</t>
        </is>
      </c>
      <c r="B21" s="4" t="inlineStr">
        <is>
          <t>Research and manufacturing contract costs and accruals The Company has entered into various research and development and manufacturing contracts, including contracts with respect to preclinical studies and clinical trials, with companies both inside and outside of the United States. These agreements are generally cancelable with 90 days or less notice, and related costs are recorded as research and development expenses as incurred. The Company records accruals for estimated ongoing costs. When evaluating the adequacy of the accrued liabilities, the Company analyzes progress of the research and development and manufacturing activit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is>
      </c>
    </row>
    <row r="22">
      <c r="A22" s="4" t="inlineStr">
        <is>
          <t>Research and development incentives and receivable</t>
        </is>
      </c>
      <c r="B22" s="4" t="inlineStr">
        <is>
          <t>Research and development incentives and receivable The Company, through its subsidiaries in the United Kingdom, receives reimbursements of certain research and development expenditures as part of a United Kingdom government’s research and development tax reliefs program. Under the program, the Company is able to surrender trading losses that arise from qualifying research and development expenses incurred by the Company’s subsidiaries in the United Kingdom for a tax credit of up to 14.5% of the surrenderable losses. Management has assessed the Company’s research and development activities and expenditures to determine which activities and expenditures are likely to be eligible under the research and development incentive program described above. At each period end, management estimates the reimbursement available to the Company based on available information at the time. The Company recognizes income from the research and development incentives when the relevant expenditure has been incurred, the associated conditions have been satisfied and there is reasonable assurance that the reimbursement will be received. The Company records these research and development incentives as a reduction to research and development expenses in the statements of operations and comprehensive loss, as the research and development tax credits are not dependent on us generating future taxable income, the Company’s ongoing tax status, or tax position. The research and development incentives receivable represent an amount due in connection with the above program. The Company recorded a reduction to research and development expense of $10.8 million, $8.4 million and $6.1 million during the years ended December 31, 2021, 2020 and 2019, respectively.</t>
        </is>
      </c>
    </row>
    <row r="23">
      <c r="A23" s="4" t="inlineStr">
        <is>
          <t>Patent costs</t>
        </is>
      </c>
      <c r="B23" s="4" t="inlineStr">
        <is>
          <t>Patent costs All patent-related costs incurred in connection with preparing, filing and prosecuting patent applications are expensed as incurred due to the uncertainty about the recovery of the expenditure. Amounts incurred are classified as general and administrative expenses in the consolidated statements of operations and comprehensive loss.</t>
        </is>
      </c>
    </row>
    <row r="24">
      <c r="A24" s="4" t="inlineStr">
        <is>
          <t>Share-based compensation</t>
        </is>
      </c>
      <c r="B24" s="4" t="inlineStr">
        <is>
          <t>Share-based compensation The Company measures all equity awards granted to employees and directors based on the fair value on the date of grant. Compensation expense of those awards is recognized over the requisite service period, which is generally the vesting period of the respective award. The Company records the expense for awards with only service-based vesting conditions using the straight-line method. The Company accounts for forfeitures as they occur. The Company has granted awards with both a service condition that vest over time and a performance condition that will accelerate vesting upon the achievement of a specified collaboration revenue threshold. For equity awards that contain both performance and service conditions, the Company recognizes share-based compensation expense using an accelerated attribution model over the requisite service period when the achievement of a performance-based milestone is probable based on the relative satisfaction of the performance condition as of the reporting date. For share-based awards granted to non-employee consultants, the measurement date for non-employee awards is the date of grant. The compensation expense is then recognized over the requisite service period, which is the vesting period of the respective award, without subsequent changes in the fair value of the award. The fair value of each restricted share award is based on the fair value of the Company’s shares, less any applicable purchase price. The fair value of each share option is estimated using the Black-Scholes option-pricing model, which requires inputs based on certain subjective assumptions, including the fair value of shares, the expected share price volatility, the expected term of the award, the risk-free interest rate and expected dividends. Expected volatility is calculated based on reported volatility data for a representative group of publicly traded companies for which historical information was available. The historical volatility is calculated based on a period of time commensurate with the assumption used for the expected term. The risk-free interest rate is based on the U.S. Treasury yield curve in effect at the time of grant commensurate with the expected term assumption. The Company uses the simplified method, under which the expected term is presumed to be the midpoint between the vesting date and the end of the contractual term. The Company utilizes this method due to the lack of historical exercise data and the plain nature of its share-based awards. The Company uses the remaining contractual term for the expected life of non-employee awards. The expected dividend yield is assumed to be zero as the Company has never paid dividends and has no current plans to pay any dividends on ordinary shares. The Company classifies share-based compensation expense in its consolidated statements of operations and comprehensive loss in the same manner in which the award recipient’s payroll costs are classified or in which the award recipient’s service payments are classified.</t>
        </is>
      </c>
    </row>
    <row r="25">
      <c r="A25" s="4" t="inlineStr">
        <is>
          <t>Comprehensive loss</t>
        </is>
      </c>
      <c r="B25" s="4" t="inlineStr">
        <is>
          <t>Comprehensive loss Comprehensive loss includes net loss as well as other changes in shareholders’ equity that result from transactions and economic events other than those with shareholders. The Company records unrealized gains and losses related to foreign currency translation as a component of other comprehensive loss in the consolidated statements of operations and comprehensive loss.</t>
        </is>
      </c>
    </row>
    <row r="26">
      <c r="A26" s="4" t="inlineStr">
        <is>
          <t>Contingencies</t>
        </is>
      </c>
      <c r="B26" s="4" t="inlineStr">
        <is>
          <t>Contingencies Liabilities for loss contingencies arising from claims, assessments, litigation, fines, penalties and other sources are recorded when it is probable that a liability has been incurred and the amount can be reasonably estimated. At each reporting date, the Company evaluates whether or not a potential loss amount or a potential loss range is probable and reasonably estimable under the provisions of the authoritative guidelines that address accounting for contingencies. The Company expenses costs as incurred in relation to such legal proceedings as general and administrative expense within the consolidated statements of operations and comprehensive loss.</t>
        </is>
      </c>
    </row>
    <row r="27">
      <c r="A27" s="4" t="inlineStr">
        <is>
          <t>Income taxes</t>
        </is>
      </c>
      <c r="B27"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will more likely than not be realized upon ultimate settlement. The provision for income taxes includes the effects of any resulting tax reserves, or unrecognized tax benefits, that are considered appropriate as well as the related net interest and penalties.</t>
        </is>
      </c>
    </row>
    <row r="28">
      <c r="A28" s="4" t="inlineStr">
        <is>
          <t>Net loss per share</t>
        </is>
      </c>
      <c r="B28" s="4" t="inlineStr">
        <is>
          <t>Net loss per share The Company follows the two-class method when computing net loss per share as the Company has issued shares that meet the definition of participating securities. The two-class method determines net loss per share for each class of ordinary and preferred securities according to dividends declared or accumulated and participation rights in undistributed earnings. The two-class method requires income available to ordinary shareholders for the period to be allocated between ordinary and preferred securities based upon their respective rights to receive dividends as if all income for the period had been distributed. Basic net loss per share is computed by dividing the net loss by the weighted average number of ordinary shares outstanding for the period. Diluted net loss is computed by adjusting net loss to reallocate undistributed earnings based on the potential impact of dilutive securities. Diluted net loss per share is computed by dividing the diluted net loss by the weighted average number of ordinary shares outstanding for the period, including potential dilutive ordinary shares assuming the dilutive effect of ordinary share equivalents. Prior to the Company’s IPO, convertible preferred shares contractually entitled the holders of such shares to participate in dividends but contractually do not require the holders of such shares to participate in losses of the Company. Accordingly, in periods in which the Company reported a net loss, such losses were not allocated to such preferred securities. In periods in which the Company reported a net loss, diluted net loss per share is the same as basic net loss per share, since dilutive ordinary shares are not assumed to have been issued if their effect is anti-dilutive.</t>
        </is>
      </c>
    </row>
    <row r="29">
      <c r="A29" s="4" t="inlineStr">
        <is>
          <t>Recently Adopted Accounting Pronouncements</t>
        </is>
      </c>
      <c r="B29" s="4" t="inlineStr">
        <is>
          <t>Recently Adopted Accounting Pronouncements In 2019, the FASB issued ASU No. 2019-12, Income Taxes (Topic 740): Simplifying the Accounting for Income Taxes ​ Recently Issued Accounting Pronouncements- Not Yet Adopted In June 2016, the FASB issued ASU No. 2016-13, Measurement of Credit Losses on Financial Instruments recognize an allowance for credit losses rather than reducing the carrying value of the asset. In November 2019, the FASB issued ASU No. 2019-10, Financial Instruments — Credit Losses (Topic 326), Derivatives and Hedging (Topic 815), and Leases (Topic 842): Effective Dates to amend the effective date of ASU 2016-13, for entities eligible to be “smaller reporting companies,” as defined by the SEC, to be effective for fiscal years beginning after December 15, 2022, including interim periods within those fiscal years. Early adoption is permitted. The Company has not elected to early adopt ASU No. 2016-13. As of December 31, 2021, the Company is no longer a smaller reporting company, and as such the Company is required to adopt the ASU 2016-13 in the quarterly report for the three-months ending March 31, 2022. The Company is currently evaluating the potential impact that the adoption of ASU 2016-13 and does not expect it to have a material impact to the Company’s financial position and results of operations. In November 2021, the FASB issued ASU No. 2021-10, Government Assistance (Topic 832): Disclosures by Business Entities about Government Assistance (“ASU 2021-10”), which requires additional disclosures regarding the nature and terms of government assistance. ASU No. 2021-10 is effective for financial statements issued for annual periods beginning after December 15, 2021. The adoption of ASU 2021-10 will not have a material impact to the Company’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estimated useful lives of property and equipment</t>
        </is>
      </c>
      <c r="B4" s="4" t="inlineStr">
        <is>
          <t>​ ​ ​ ​ ​ Estimated Useful Life Laboratory equipment 3 to 5 years Leasehold improvements Lesser of lease term or useful life Computer equipment and software 3 years Furniture and office equipment 3-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property and equipment, net</t>
        </is>
      </c>
      <c r="B4" s="4" t="inlineStr">
        <is>
          <t>Property and equipment, net consisted of the following (in thousands): ​ ​ ​ ​ ​ ​ ​ ​ December 31, ​ 2021 2020 Laboratory equipment ​ $ 6,746 ​ $ 5,583 Leasehold improvements ​ 809 ​ 383 Computer equipment and software ​ 143 ​ 188 Furniture and office equipment ​ 225 ​ 195 ​ ​ 7,923 ​ 6,349 Less: Accumulated depreciation and amortization ​ (4,800) ​ (4,032) ​ ​ $ 3,123 ​ $ 2,3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t>
        </is>
      </c>
    </row>
    <row r="4">
      <c r="A4" s="4" t="inlineStr">
        <is>
          <t>Schedule of accrued expenses and other current liabilities</t>
        </is>
      </c>
      <c r="B4" s="4" t="inlineStr">
        <is>
          <t>Accrued expenses and other current liabilities consisted of the following (in thousands): ​ ​ ​ ​ ​ ​ ​ ​ December 31, ​ 2021 2020 Accrued employee compensation and benefits ​ $ 6,429 ​ $ 4,390 Accrued external research and development expenses ​ 3,980 ​ 4,428 Accrued professional fees ​ 882 ​ 1,759 Current portion of operating lease liabilities ​ 2,383 ​ 844 Other ​ 570 ​ 208 ​ ​ $ 14,244 ​ $ 11,62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1</t>
        </is>
      </c>
    </row>
    <row r="3">
      <c r="A3" s="3" t="inlineStr">
        <is>
          <t>Long-term debt</t>
        </is>
      </c>
    </row>
    <row r="4">
      <c r="A4" s="4" t="inlineStr">
        <is>
          <t>Schedule of long term debt instruments</t>
        </is>
      </c>
      <c r="B4" s="4" t="inlineStr">
        <is>
          <t>Long-term debt consisted of the following (in thousands): ​ ​ ​ ​ ​ ​ December 31, ​ 2021 Term loan payable ​ $ 30,000 End of term charge ​ ​ 376 Unamortized debt issuance costs ​ ​ (503) Carrying value of term loan ​ $ 29,873</t>
        </is>
      </c>
    </row>
    <row r="5">
      <c r="A5" s="4" t="inlineStr">
        <is>
          <t>Schedule of maturities of long term debt</t>
        </is>
      </c>
      <c r="B5" s="4" t="inlineStr">
        <is>
          <t>​ Future principal payments, including the End of Term Charge, are as follows (in thousands): ​ ​ ​ ​ ​ ​ ​ ​ ​ Year Ending December 31, ​ ​ 2022 ​ $ — 2023 ​ ​ — 2024 ​ ​ 31,500 Total ​ $ 31,5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Ordinary shares, nominal value</t>
        </is>
      </c>
      <c r="B3" s="7" t="n">
        <v>0.01</v>
      </c>
      <c r="C3" s="7" t="n">
        <v>0.01</v>
      </c>
    </row>
    <row r="4">
      <c r="A4" s="4" t="inlineStr">
        <is>
          <t>Ordinary shares, shares authorized</t>
        </is>
      </c>
      <c r="B4" s="5" t="n">
        <v>55295420</v>
      </c>
      <c r="C4" s="5" t="n">
        <v>31995653</v>
      </c>
    </row>
    <row r="5">
      <c r="A5" s="4" t="inlineStr">
        <is>
          <t>Ordinary shares, shares issued</t>
        </is>
      </c>
      <c r="B5" s="5" t="n">
        <v>29579364</v>
      </c>
      <c r="C5" s="5" t="n">
        <v>21094557</v>
      </c>
    </row>
    <row r="6">
      <c r="A6" s="4" t="inlineStr">
        <is>
          <t>Ordinary shares, shares outstanding</t>
        </is>
      </c>
      <c r="B6" s="5" t="n">
        <v>29579364</v>
      </c>
      <c r="C6" s="5" t="n">
        <v>210945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t>
        </is>
      </c>
    </row>
    <row r="4">
      <c r="A4" s="4" t="inlineStr">
        <is>
          <t>Schedule of share based compensation expense</t>
        </is>
      </c>
      <c r="B4" s="4" t="inlineStr">
        <is>
          <t>The Company recorded share-based compensation expense in the following expense categories of its consolidated statements of operations and comprehensive loss (in thousands): ​ ​ ​ ​ ​ ​ ​ ​ ​ ​ ​ Year Ended ​ December 31, ​ 2021 2020 2019 Research and development expenses ​ $ 4,974 ​ $ 2,603 ​ $ 1,286 General and administrative expenses ​ 7,109 ​ 3,911 ​ 1,797 ​ ​ $ 12,083 ​ $ 6,514 ​ $ 3,083</t>
        </is>
      </c>
    </row>
    <row r="5">
      <c r="A5" s="4" t="inlineStr">
        <is>
          <t>Schedule of share option activity</t>
        </is>
      </c>
      <c r="B5" s="4" t="inlineStr">
        <is>
          <t>​ ​ ​ ​ ​ ​ ​ ​ ​ ​ ​ ​ ​ ​ ​ ​ ​ ​ ​ Weighted ​ ​ ​ ​ ​ ​ ​ Weighted ​ Average ​ Aggregate ​ ​ Number of ​ Average ​ Contractual ​ Intrinsic ​ Shares Exercise Price Term Value ​ ​ ​ ​ ​ ​ ​ (in years) ​ (in thousands) Outstanding as of December 31, 2020 3,736,663 ​ $ 10.51 8.54 ​ $ 27,553 Granted 1,677,525 ​ 23.07 — ​ — Exercised (703,786) ​ 10.21 — ​ — Forfeited (106,916) ​ 18.67 — ​ — Outstanding as of December 31, 2021 4,603,486 ​ $ 14.97 8.13 ​ $ 207,009 Vested and expected to vest as of December 31, 2021 4,603,486 ​ $ 14.97 ​ 8.13 ​ $ 207,009 Options exercisable as of December 31, 2021 2,169,664 ​ $ 10.43 7.52 ​ $ 108,948</t>
        </is>
      </c>
    </row>
    <row r="6">
      <c r="A6" s="4" t="inlineStr">
        <is>
          <t>Schedule of assumptions used to determine the fair value of share options granted</t>
        </is>
      </c>
      <c r="B6" s="4" t="inlineStr">
        <is>
          <t>​ ​ ​ ​ ​ ​ ​ ​ ​ ​ ​ Year Ended ​ ​ December 31, ​ 2021 2020 2019 Risk-free interest rate ​ 0.6 % 1.3 % 2.1 % Expected volatility ​ 79.8 % 74.8 % 77.9 % Expected dividend yield ​ — — — ​ Expected term (in years) ​ 5.98 5.98 5.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 (Tables)</t>
        </is>
      </c>
      <c r="B1" s="2" t="inlineStr">
        <is>
          <t>12 Months Ended</t>
        </is>
      </c>
    </row>
    <row r="2">
      <c r="B2" s="2" t="inlineStr">
        <is>
          <t>Dec. 31, 2021</t>
        </is>
      </c>
    </row>
    <row r="3">
      <c r="A3" s="3" t="inlineStr">
        <is>
          <t>Significant agreements.</t>
        </is>
      </c>
    </row>
    <row r="4">
      <c r="A4" s="4" t="inlineStr">
        <is>
          <t>Summary of revenue recognized from collaboration arrangements</t>
        </is>
      </c>
      <c r="B4" s="4" t="inlineStr">
        <is>
          <t>​ ​ ​ ​ ​ ​ ​ ​ ​ ​ ​ ​ Year Ended ​ ​ December 31, ​ 2021 2020 2019 Collaboration revenues ​ ​ ​ ​ ​ ​ ​ ​ Ionis $ 4,242 ​ $ — ​ $ — Genentech ​ ​ 5,660 ​ 4,896 ​ — Dementia Discovery Fund ​ ​ 391 ​ 436 ​ 394 Sanofi ​ ​ — ​ ​ — ​ ​ 10,724 AstraZeneca ​ ​ 1,404 ​ 2,696 ​ 1,683 Oxurion ​ ​ — ​ ​ 2,362 ​ ​ — Material Transfer Agreement ​ ​ — ​ ​ — ​ ​ 1,000 Total collaboration revenues ​ $ 11,697 ​ $ 10,390 ​ $ 13,801</t>
        </is>
      </c>
    </row>
    <row r="5">
      <c r="A5" s="4" t="inlineStr">
        <is>
          <t>Summary of performance obligations</t>
        </is>
      </c>
      <c r="B5" s="4" t="inlineStr">
        <is>
          <t>​ ​ ​ ​ ​ ​ Allocation of Performance Obligations Transaction Price Combined licenses and research and discovery performance obligation ​ $ 34,100 Four material rights associated with credits for IND Acceptance fees ​ 3,900 ​ ​ $ 38,000</t>
        </is>
      </c>
    </row>
    <row r="6">
      <c r="A6" s="4" t="inlineStr">
        <is>
          <t>Summary of changes in the balances of the Company's contract assets and liabilities</t>
        </is>
      </c>
      <c r="B6" s="4" t="inlineStr">
        <is>
          <t>The following table presents changes in the balances of the Company’s contract assets and liabilities (in thousands): ​ ​ ​ ​ ​ ​ ​ ​ ​ ​ ​ ​ ​ ​ ​ ​ ​ ​ Beginning Balance ​ ​ ​ ​ ​ Impact of ​ Ending Balance ​ ​ January 1, ​ ​ ​ ​ ​ Exchange ​ December 31, ​ 2021 Additions Deductions Rates 2021 Contract liabilities: ​ ​ ​ ​ ​ ​ ​ ​ ​ ​ Deferred revenue ​ ​ ​ ​ ​ ​ ​ ​ ​ ​ Ionis collaboration deferred revenue ​ $ 3,000 ​ $ 36,002 ​ $ (4,242) ​ $ (645) ​ $ 34,115 Genentech collaboration deferred revenue ​ ​ 27,579 ​ ​ 13,000 ​ ​ (5,660) ​ ​ (483) ​ ​ 34,436 DDF collaboration deferred revenue ​ 821 ​ — ​ (391) ​ (2) ​ 428 AstraZeneca collaboration deferred revenue ​ 3,756 ​ 54 ​ (1,404) ​ (45) ​ 2,361 Total deferred revenue ​ $ 35,156 ​ $ 49,056 ​ $ (11,697) ​ $ (1,175) ​ $ 71,340 ​ ​ ​ ​ ​ ​ ​ ​ ​ ​ ​ ​ ​ ​ ​ ​ ​ ​ ​ Beginning Balance ​ ​ ​ ​ Impact of ​ Ending Balance ​ ​ January 1, ​ ​ ​ ​ ​ Exchange ​ December 30, ​ 2020 Additions Deductions Rates 2020 Contract liabilities: ​ ​ ​ ​ ​ ​ ​ ​ ​ ​ Deferred revenue ​ ​ ​ ​ ​ ​ ​ ​ ​ ​ Ionis evaluation and option agreement deferred revenue ​ $ — ​ $ 3,000 ​ $ — ​ $ — ​ $ 3,000 Genentech collaboration deferred revenue ​ ​ — ​ ​ 31,000 ​ ​ (4,896) ​ ​ 1,475 ​ ​ 27,579 DDF collaboration deferred revenue ​ ​ 744 ​ 500 ​ (436) ​ 13 ​ 821 AstraZeneca collaboration deferred revenue ​ 4,913 ​ 585 ​ (2,696) ​ 954 ​ 3,756 Total deferred revenue ​ $ 5,657 ​ $ 35,085 ​ $ (8,028) ​ $ 2,442 ​ $ 35,156</t>
        </is>
      </c>
    </row>
    <row r="7">
      <c r="A7" s="4" t="inlineStr">
        <is>
          <t>Summary of recognition of revenues as a result of changes in contract asset and contract liability balances</t>
        </is>
      </c>
      <c r="B7" s="4" t="inlineStr">
        <is>
          <t>During the years ended December 31, 2021, 2020 and 2019, the Company recognized the following revenues as a result of changes in the contract asset and the contract liability balances in the respective periods (in thousands): ​ ​ ​ ​ ​ ​ ​ ​ ​ ​ ​ Year Ended ​ ​ December 31, ​ 2021 2020 2019 Revenue recognized in the period from: ​ ​ ​ ​ ​ Revenue recognized based on proportional performance $ 9,652 ​ $ 6,326 ​ $ 429 Revenue recognized based on expiration of material rights ​ ​ 1,876 ​ 1,702 ​ 9,984 Revenue recognized based on changes in transaction price ​ ​ 169 ​ ​ — ​ ​ — Total ​ $ 11,697 ​ $ 8,028 ​ $ 10,413</t>
        </is>
      </c>
    </row>
    <row r="8">
      <c r="A8" s="4" t="inlineStr">
        <is>
          <t>Genentech</t>
        </is>
      </c>
    </row>
    <row r="9">
      <c r="A9" s="3" t="inlineStr">
        <is>
          <t>Significant agreements.</t>
        </is>
      </c>
    </row>
    <row r="10">
      <c r="A10" s="4" t="inlineStr">
        <is>
          <t>Summary of allocation of transaction price to separate performance obligations</t>
        </is>
      </c>
      <c r="B10" s="4" t="inlineStr">
        <is>
          <t>​ ​ ​ ​ ​ ​ Allocation of Performance Obligations Transaction Price Genentech Collaboration Program #1 Performance Obligation ​ $ 4,019 Genentech Collaboration Program #2 Performance Obligation ​ 8,037 Specified Targeting Arm Material Right Arm for Genentech Collaboration Program #1 ​ 352 Two material rights associated with the LSR Go Option for Collaboration Programs #1 and #2 ​ 12,400 Material rights associated with limited substitution rights ​ ​ 1,187 Two material rights for Expansion Options ​ ​ 7,005 ​ ​ $ 33,000</t>
        </is>
      </c>
    </row>
    <row r="11">
      <c r="A11" s="4" t="inlineStr">
        <is>
          <t>AstraZeneca</t>
        </is>
      </c>
    </row>
    <row r="12">
      <c r="A12" s="3" t="inlineStr">
        <is>
          <t>Significant agreements.</t>
        </is>
      </c>
    </row>
    <row r="13">
      <c r="A13" s="4" t="inlineStr">
        <is>
          <t>Summary of allocation of transaction price to separate performance obligations</t>
        </is>
      </c>
      <c r="B13" s="4" t="inlineStr">
        <is>
          <t>​ ​ ​ ​ ​ ​ Allocation of Performance Obligations Transaction Price Target Three Research License and Related Services ​ $ 650 Target 3 Material Right ​ 1,504 Target 4 Material Right ​ 1,204 Target 5 Material Right ​ 1,165 Target 6 Material Right ​ 1,127 ​ ​ $ 5,6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net loss before tax provision from income taxes</t>
        </is>
      </c>
      <c r="B4" s="4" t="inlineStr">
        <is>
          <t>The components of net loss before tax provision from income taxes are as follows (in thousands): ​ ​ ​ ​ ​ ​ ​ ​ ​ ​ ​ ​ Year Ended ​ ​ December 31, ​ 2021 2020 2019 United Kingdom ​ $ (69,546) ​ $ (52,521) ​ $ (31,906) United States ​ 1,064 ​ 787 ​ 1,044 Total ​ $ (68,482) ​ $ (51,734) ​ $ (30,862)</t>
        </is>
      </c>
    </row>
    <row r="5">
      <c r="A5" s="4" t="inlineStr">
        <is>
          <t>Schedule of components of the benefit for income taxes</t>
        </is>
      </c>
      <c r="B5" s="4" t="inlineStr">
        <is>
          <t>The components of the benefit for income taxes are as follows (in thousands): ​ ​ ​ ​ ​ ​ ​ ​ ​ ​ ​ ​ ​ ​ Year Ended ​ ​ ​ December 31, ​ ​ 2021 2020 2019 Current income tax provision (benefit) ​ ​ ​ ​ Federal ​ ​ $ (2) ​ $ (24) ​ $ 49 State ​ ​ 7 ​ (27) ​ 61 Total current income tax provision (benefit) ​ ​ 5 ​ (51) ​ 110 Deferred income tax (benefit) provision ​ ​ ​ ​ Federal ​ ​ (1,236) ​ (435) ​ (295) State ​ ​ (432) ​ (238) ​ (69) Total deferred income tax (benefit) ​ ​ (1,668) ​ (673) ​ (364) Total benefit from income taxes ​ ​ $ (1,663) ​ $ (724) ​ $ (254)</t>
        </is>
      </c>
    </row>
    <row r="6">
      <c r="A6" s="4" t="inlineStr">
        <is>
          <t>Schedule of reconciliation of the provision (benefit) for income taxes</t>
        </is>
      </c>
      <c r="B6" s="4" t="inlineStr">
        <is>
          <t>​ ​ ​ ​ ​ ​ ​ ​ ​ ​ ​ Year Ended ​ ​ ​ December 31, ​ ​ 2021 2020 2019 ​ Benefit for income taxes at statutory rate 19 % 19 % 19 % (Decreases) increases resulting from: ​ ​ ​ ​ ​ ​ ​ Federal tax credits 0.6 % 0.9 % 1.3 % Change in valuation allowance (27.0) % (15.4) % (8.0) % Net losses surrendered for research credit (5.9) % (6.2) % (5.3) % Preferred share warrants — % — % (3.3) % Impact of statutory rate change ​ 12.1 % 1.8 % — % Other 3.6 % 1.3 % (2.9) % Effective income tax rate 2.4 % 1.4 % 0.8 %</t>
        </is>
      </c>
    </row>
    <row r="7">
      <c r="A7" s="4" t="inlineStr">
        <is>
          <t>Schedule of significant components of the Company's current and deferred tax assets</t>
        </is>
      </c>
      <c r="B7" s="4" t="inlineStr">
        <is>
          <t>Significant components of the Company’s current and deferred tax assets at December 31, 2021 and 2020, were as follows (in thousands): ​ ​ ​ ​ ​ ​ ​ ​ ​ Year Ended ​ ​ December 31, ​ 2021 2020 Deferred tax assets: ​ ​ ​ ​ ​ ​ Operating loss carryforwards ​ $ 30,536 ​ $ 13,657 Research credit carryforwards ​ 1,862 ​ 1,233 Operating lease liability ​ ​ 3,626 ​ ​ 285 Accrued expenses and other ​ 5,902 ​ 3,050 Total deferred tax assets ​ 41,926 ​ 18,225 Deferred tax liabilities: ​ ​ ​ ​ ​ ​ Operating lease right-of-use asset ​ ​ (3,665) ​ ​ (270) Depreciation &amp; amortization ​ (439) ​ (311) Total deferred tax liabilities ​ (4,104) ​ (581) Valuation allowance ​ (34,601) ​ (16,085) Net deferred tax assets ​ $ 3,221 ​ $ 1,55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components of lease expense</t>
        </is>
      </c>
      <c r="B4" s="4" t="inlineStr">
        <is>
          <t>The components of the Company’s lease expense, which are recorded as a component of research and development expenses and general and administrative expenses in the consolidated statement of operations and comprehensive loss are as follows (in thousands): ​ ​ ​ ​ ​ ​ ​ ​ ​ ​ ​ ​ December 31, ​ 2021 2020 2019 Operating lease cost $ 1,224 $ 896 $ 900 Variable lease cost ​ 612 ​ 662 ​ 390 Total lease cost ​ $ 1,836 ​ $ 1,558 ​ $ 1,290</t>
        </is>
      </c>
    </row>
    <row r="5">
      <c r="A5" s="4" t="inlineStr">
        <is>
          <t>Schedule of maturities of operating leases</t>
        </is>
      </c>
      <c r="B5" s="4" t="inlineStr">
        <is>
          <t>Future minimum lease payments under non-cancelable operating leases under ASC 842 as of December 31, 2021 are as follows (in thousands): ​ ​ ​ ​ ​ Year Ending December 31, ​ ​ 2022 ​ $ 3,310 2023 ​ 3,616 2024 ​ 3,616 2025 ​ 3,616 2026 ​ ​ 2,868 Present value adjustment ​ (2,562) Total lease liabilities ​ ​ 14,464 Less: current lease liabilities ​ (2,383) Long term lease liabilities ​ $ 12,08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Net loss per share</t>
        </is>
      </c>
    </row>
    <row r="4">
      <c r="A4" s="4" t="inlineStr">
        <is>
          <t>Schedule of basic and diluted net loss attributable to ordinary shareholders</t>
        </is>
      </c>
      <c r="B4" s="4" t="inlineStr">
        <is>
          <t>Basic and diluted net loss per share was calculated as follows (in thousands, except share and per share amounts): ​ ​ ​ ​ ​ ​ ​ ​ ​ ​ ​ ​ Year Ended ​ ​ December 31, ​ ​ 2021 2020 2019 Numerator: ​ ​ ​ ​ ​ ​ ​ ​ ​ Net loss ​ $ (66,819) ​ $ (51,010) ​ $ (30,608) Denominator: ​ ​ ​ Weighted average ordinary shares outstanding, basic and diluted ​ 25,061,734 ​ 19,145,938 ​ 11,045,370 Net loss per share, basic and diluted ​ $ (2.67) ​ $ (2.66) ​ $ (2.77)</t>
        </is>
      </c>
    </row>
    <row r="5">
      <c r="A5" s="4" t="inlineStr">
        <is>
          <t>Schedule of antidilutive securities excluded from computation of diluted net loss per share</t>
        </is>
      </c>
      <c r="B5" s="4" t="inlineStr">
        <is>
          <t>​ ​ ​ ​ ​ ​ ​ ​ ​ Year Ended ​ December 31, ​ 2021 2020 2019 Warrants to subscribe for ordinary shares (1) ​ — — 92,885 Options to purchase ordinary shares ​ 4,603,486 3,736,663 2,634,346 ​ ​ 4,603,486 3,736,663 2,727,231 (1) At December 31, 2019, 65,000 warrants exercisable into 92,885 ordinary shares were outstanding (Note 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Tables)</t>
        </is>
      </c>
      <c r="B1" s="2" t="inlineStr">
        <is>
          <t>12 Months Ended</t>
        </is>
      </c>
    </row>
    <row r="2">
      <c r="B2" s="2" t="inlineStr">
        <is>
          <t>Dec. 31, 2021</t>
        </is>
      </c>
    </row>
    <row r="3">
      <c r="A3" s="3" t="inlineStr">
        <is>
          <t>Geographic information</t>
        </is>
      </c>
    </row>
    <row r="4">
      <c r="A4" s="4" t="inlineStr">
        <is>
          <t>Schedule of long-lived assets, including operating lease right-of-use assets, held in different geographic regions</t>
        </is>
      </c>
      <c r="B4" s="4" t="inlineStr">
        <is>
          <t>​ ​ ​ ​ ​ ​ ​ ​ December 31, ​ 2021 2020 United States ​ $ 1,095 ​ $ 1,708 United Kingdom ​ 16,694 ​ 1,899 ​ ​ $ 17,789 ​ $ 3,60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the business and basis of presentation- Liquidity (Details) - USD ($) $ in Thousands</t>
        </is>
      </c>
      <c r="B1" s="2" t="inlineStr">
        <is>
          <t>12 Months Ended</t>
        </is>
      </c>
    </row>
    <row r="2">
      <c r="B2" s="2" t="inlineStr">
        <is>
          <t>Dec. 31, 2021</t>
        </is>
      </c>
      <c r="C2" s="2" t="inlineStr">
        <is>
          <t>Dec. 31, 2020</t>
        </is>
      </c>
      <c r="D2" s="2" t="inlineStr">
        <is>
          <t>Dec. 31, 2019</t>
        </is>
      </c>
    </row>
    <row r="3">
      <c r="A3" s="3" t="inlineStr">
        <is>
          <t>Nature of the business and basis of presentation</t>
        </is>
      </c>
    </row>
    <row r="4">
      <c r="A4" s="4" t="inlineStr">
        <is>
          <t>Cash and cash equivalents</t>
        </is>
      </c>
      <c r="B4" s="6" t="n">
        <v>438700</v>
      </c>
    </row>
    <row r="5">
      <c r="A5" s="4" t="inlineStr">
        <is>
          <t>Net loss</t>
        </is>
      </c>
      <c r="B5" s="5" t="n">
        <v>66819</v>
      </c>
      <c r="C5" s="6" t="n">
        <v>51010</v>
      </c>
      <c r="D5" s="6" t="n">
        <v>30608</v>
      </c>
    </row>
    <row r="6">
      <c r="A6" s="4" t="inlineStr">
        <is>
          <t>Accumulated deficit</t>
        </is>
      </c>
      <c r="B6" s="6" t="n">
        <v>218379</v>
      </c>
      <c r="C6" s="6" t="n">
        <v>15156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and currency translation (Details) - USD ($) $ in Millions</t>
        </is>
      </c>
      <c r="B1" s="2" t="inlineStr">
        <is>
          <t>12 Months Ended</t>
        </is>
      </c>
    </row>
    <row r="2">
      <c r="B2" s="2" t="inlineStr">
        <is>
          <t>Dec. 31, 2021</t>
        </is>
      </c>
      <c r="C2" s="2" t="inlineStr">
        <is>
          <t>Dec. 31, 2020</t>
        </is>
      </c>
      <c r="D2" s="2" t="inlineStr">
        <is>
          <t>Dec. 31, 2019</t>
        </is>
      </c>
    </row>
    <row r="3">
      <c r="A3" s="3" t="inlineStr">
        <is>
          <t>Summary of Significant Accounting Policies</t>
        </is>
      </c>
    </row>
    <row r="4">
      <c r="A4" s="4" t="inlineStr">
        <is>
          <t>Foreign exchange gains</t>
        </is>
      </c>
      <c r="B4" s="9" t="n">
        <v>0.4</v>
      </c>
      <c r="C4" s="9" t="n">
        <v>0.6</v>
      </c>
      <c r="D4" s="9" t="n">
        <v>0.9</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ash and cash equivalents (Details) - USD ($) $ in Millions</t>
        </is>
      </c>
      <c r="B1" s="2" t="inlineStr">
        <is>
          <t>12 Months Ended</t>
        </is>
      </c>
    </row>
    <row r="2">
      <c r="B2" s="2" t="inlineStr">
        <is>
          <t>Dec. 31, 2021</t>
        </is>
      </c>
      <c r="C2" s="2" t="inlineStr">
        <is>
          <t>Dec. 31, 2020</t>
        </is>
      </c>
    </row>
    <row r="3">
      <c r="A3" s="3" t="inlineStr">
        <is>
          <t>Summary of Significant Accounting Policies</t>
        </is>
      </c>
    </row>
    <row r="4">
      <c r="A4" s="4" t="inlineStr">
        <is>
          <t>Cash equivalents</t>
        </is>
      </c>
      <c r="B4" s="6" t="n">
        <v>100</v>
      </c>
      <c r="C4" s="6" t="n">
        <v>0</v>
      </c>
    </row>
    <row r="5">
      <c r="A5" s="4" t="inlineStr">
        <is>
          <t>Period of deposits</t>
        </is>
      </c>
      <c r="B5" s="4" t="inlineStr">
        <is>
          <t>30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1</t>
        </is>
      </c>
    </row>
    <row r="3">
      <c r="A3" s="4" t="inlineStr">
        <is>
          <t>Computer equipment and software</t>
        </is>
      </c>
    </row>
    <row r="4">
      <c r="A4" s="3" t="inlineStr">
        <is>
          <t>Property and equipment</t>
        </is>
      </c>
    </row>
    <row r="5">
      <c r="A5" s="4" t="inlineStr">
        <is>
          <t>Estimated Useful Life</t>
        </is>
      </c>
      <c r="B5" s="4" t="inlineStr">
        <is>
          <t>3 years</t>
        </is>
      </c>
    </row>
    <row r="6">
      <c r="A6" s="4" t="inlineStr">
        <is>
          <t>Minimum | Laboratory equipment</t>
        </is>
      </c>
    </row>
    <row r="7">
      <c r="A7" s="3" t="inlineStr">
        <is>
          <t>Property and equipment</t>
        </is>
      </c>
    </row>
    <row r="8">
      <c r="A8" s="4" t="inlineStr">
        <is>
          <t>Estimated Useful Life</t>
        </is>
      </c>
      <c r="B8" s="4" t="inlineStr">
        <is>
          <t>3 years</t>
        </is>
      </c>
    </row>
    <row r="9">
      <c r="A9" s="4" t="inlineStr">
        <is>
          <t>Minimum | Furniture and office equipment</t>
        </is>
      </c>
    </row>
    <row r="10">
      <c r="A10" s="3" t="inlineStr">
        <is>
          <t>Property and equipment</t>
        </is>
      </c>
    </row>
    <row r="11">
      <c r="A11" s="4" t="inlineStr">
        <is>
          <t>Estimated Useful Life</t>
        </is>
      </c>
      <c r="B11" s="4" t="inlineStr">
        <is>
          <t>3 years</t>
        </is>
      </c>
    </row>
    <row r="12">
      <c r="A12" s="4" t="inlineStr">
        <is>
          <t>Maximum | Laboratory equipment</t>
        </is>
      </c>
    </row>
    <row r="13">
      <c r="A13" s="3" t="inlineStr">
        <is>
          <t>Property and equipment</t>
        </is>
      </c>
    </row>
    <row r="14">
      <c r="A14" s="4" t="inlineStr">
        <is>
          <t>Estimated Useful Life</t>
        </is>
      </c>
      <c r="B14" s="4" t="inlineStr">
        <is>
          <t>5 years</t>
        </is>
      </c>
    </row>
    <row r="15">
      <c r="A15" s="4" t="inlineStr">
        <is>
          <t>Maximum | Furniture and office equipment</t>
        </is>
      </c>
    </row>
    <row r="16">
      <c r="A16" s="3" t="inlineStr">
        <is>
          <t>Property and equipment</t>
        </is>
      </c>
    </row>
    <row r="17">
      <c r="A17" s="4" t="inlineStr">
        <is>
          <t>Estimated Useful Life</t>
        </is>
      </c>
      <c r="B17"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1</t>
        </is>
      </c>
      <c r="C2" s="2" t="inlineStr">
        <is>
          <t>Dec. 31, 2020</t>
        </is>
      </c>
      <c r="D2" s="2" t="inlineStr">
        <is>
          <t>Dec. 31, 2019</t>
        </is>
      </c>
    </row>
    <row r="3">
      <c r="A3" s="3" t="inlineStr">
        <is>
          <t>Consolidated Statements of Operations and Comprehensive Loss</t>
        </is>
      </c>
    </row>
    <row r="4">
      <c r="A4" s="4" t="inlineStr">
        <is>
          <t>Collaboration revenues</t>
        </is>
      </c>
      <c r="B4" s="6" t="n">
        <v>11697</v>
      </c>
      <c r="C4" s="6" t="n">
        <v>10390</v>
      </c>
      <c r="D4" s="6" t="n">
        <v>13801</v>
      </c>
    </row>
    <row r="5">
      <c r="A5" s="3" t="inlineStr">
        <is>
          <t>Operating expenses:</t>
        </is>
      </c>
    </row>
    <row r="6">
      <c r="A6" s="4" t="inlineStr">
        <is>
          <t>Research and development</t>
        </is>
      </c>
      <c r="B6" s="5" t="n">
        <v>44880</v>
      </c>
      <c r="C6" s="5" t="n">
        <v>33149</v>
      </c>
      <c r="D6" s="5" t="n">
        <v>25540</v>
      </c>
    </row>
    <row r="7">
      <c r="A7" s="4" t="inlineStr">
        <is>
          <t>General and administrative</t>
        </is>
      </c>
      <c r="B7" s="5" t="n">
        <v>32435</v>
      </c>
      <c r="C7" s="5" t="n">
        <v>29201</v>
      </c>
      <c r="D7" s="5" t="n">
        <v>14560</v>
      </c>
    </row>
    <row r="8">
      <c r="A8" s="4" t="inlineStr">
        <is>
          <t>Total operating expenses</t>
        </is>
      </c>
      <c r="B8" s="5" t="n">
        <v>77315</v>
      </c>
      <c r="C8" s="5" t="n">
        <v>62350</v>
      </c>
      <c r="D8" s="5" t="n">
        <v>40100</v>
      </c>
    </row>
    <row r="9">
      <c r="A9" s="4" t="inlineStr">
        <is>
          <t>Loss from operations</t>
        </is>
      </c>
      <c r="B9" s="5" t="n">
        <v>-65618</v>
      </c>
      <c r="C9" s="5" t="n">
        <v>-51960</v>
      </c>
      <c r="D9" s="5" t="n">
        <v>-26299</v>
      </c>
    </row>
    <row r="10">
      <c r="A10" s="3" t="inlineStr">
        <is>
          <t>Other income (expense):</t>
        </is>
      </c>
    </row>
    <row r="11">
      <c r="A11" s="4" t="inlineStr">
        <is>
          <t>Interest income</t>
        </is>
      </c>
      <c r="B11" s="5" t="n">
        <v>120</v>
      </c>
      <c r="C11" s="5" t="n">
        <v>683</v>
      </c>
      <c r="D11" s="5" t="n">
        <v>814</v>
      </c>
    </row>
    <row r="12">
      <c r="A12" s="4" t="inlineStr">
        <is>
          <t>Interest expense</t>
        </is>
      </c>
      <c r="B12" s="5" t="n">
        <v>-2984</v>
      </c>
      <c r="C12" s="5" t="n">
        <v>-457</v>
      </c>
    </row>
    <row r="13">
      <c r="A13" s="4" t="inlineStr">
        <is>
          <t>Other expense, net</t>
        </is>
      </c>
      <c r="D13" s="5" t="n">
        <v>-5377</v>
      </c>
    </row>
    <row r="14">
      <c r="A14" s="4" t="inlineStr">
        <is>
          <t>Total other income (expense), net</t>
        </is>
      </c>
      <c r="B14" s="5" t="n">
        <v>-2864</v>
      </c>
      <c r="C14" s="5" t="n">
        <v>226</v>
      </c>
      <c r="D14" s="5" t="n">
        <v>-4563</v>
      </c>
    </row>
    <row r="15">
      <c r="A15" s="4" t="inlineStr">
        <is>
          <t>Net loss before income tax provision</t>
        </is>
      </c>
      <c r="B15" s="5" t="n">
        <v>-68482</v>
      </c>
      <c r="C15" s="5" t="n">
        <v>-51734</v>
      </c>
      <c r="D15" s="5" t="n">
        <v>-30862</v>
      </c>
    </row>
    <row r="16">
      <c r="A16" s="4" t="inlineStr">
        <is>
          <t>Benefit from income taxes</t>
        </is>
      </c>
      <c r="B16" s="5" t="n">
        <v>-1663</v>
      </c>
      <c r="C16" s="5" t="n">
        <v>-724</v>
      </c>
      <c r="D16" s="5" t="n">
        <v>-254</v>
      </c>
    </row>
    <row r="17">
      <c r="A17" s="4" t="inlineStr">
        <is>
          <t>Net loss</t>
        </is>
      </c>
      <c r="B17" s="6" t="n">
        <v>-66819</v>
      </c>
      <c r="C17" s="6" t="n">
        <v>-51010</v>
      </c>
      <c r="D17" s="6" t="n">
        <v>-30608</v>
      </c>
    </row>
    <row r="18">
      <c r="A18" s="4" t="inlineStr">
        <is>
          <t>Net loss per share, basic</t>
        </is>
      </c>
      <c r="B18" s="8" t="n">
        <v>-2.67</v>
      </c>
      <c r="C18" s="8" t="n">
        <v>-2.66</v>
      </c>
      <c r="D18" s="8" t="n">
        <v>-2.77</v>
      </c>
    </row>
    <row r="19">
      <c r="A19" s="4" t="inlineStr">
        <is>
          <t>Net loss per share, diluted</t>
        </is>
      </c>
      <c r="B19" s="8" t="n">
        <v>-2.67</v>
      </c>
      <c r="C19" s="8" t="n">
        <v>-2.66</v>
      </c>
      <c r="D19" s="8" t="n">
        <v>-2.77</v>
      </c>
    </row>
    <row r="20">
      <c r="A20" s="4" t="inlineStr">
        <is>
          <t>Weighted average ordinary shares outstanding, basic</t>
        </is>
      </c>
      <c r="B20" s="5" t="n">
        <v>25061734</v>
      </c>
      <c r="C20" s="5" t="n">
        <v>19145938</v>
      </c>
      <c r="D20" s="5" t="n">
        <v>11045370</v>
      </c>
    </row>
    <row r="21">
      <c r="A21" s="4" t="inlineStr">
        <is>
          <t>Weighted average ordinary shares outstanding, diluted</t>
        </is>
      </c>
      <c r="B21" s="5" t="n">
        <v>25061734</v>
      </c>
      <c r="C21" s="5" t="n">
        <v>19145938</v>
      </c>
      <c r="D21" s="5" t="n">
        <v>11045370</v>
      </c>
    </row>
    <row r="22">
      <c r="A22" s="3" t="inlineStr">
        <is>
          <t>Comprehensives Loss:</t>
        </is>
      </c>
    </row>
    <row r="23">
      <c r="A23" s="4" t="inlineStr">
        <is>
          <t>Net loss</t>
        </is>
      </c>
      <c r="B23" s="6" t="n">
        <v>-66819</v>
      </c>
      <c r="C23" s="6" t="n">
        <v>-51010</v>
      </c>
      <c r="D23" s="6" t="n">
        <v>-30608</v>
      </c>
    </row>
    <row r="24">
      <c r="A24" s="3" t="inlineStr">
        <is>
          <t>Other comprehensive income (loss):</t>
        </is>
      </c>
    </row>
    <row r="25">
      <c r="A25" s="4" t="inlineStr">
        <is>
          <t>Foreign currency translation adjustment</t>
        </is>
      </c>
      <c r="B25" s="5" t="n">
        <v>-195</v>
      </c>
      <c r="C25" s="5" t="n">
        <v>-1658</v>
      </c>
      <c r="D25" s="5" t="n">
        <v>216</v>
      </c>
    </row>
    <row r="26">
      <c r="A26" s="4" t="inlineStr">
        <is>
          <t>Total comprehensive loss</t>
        </is>
      </c>
      <c r="B26" s="6" t="n">
        <v>-67014</v>
      </c>
      <c r="C26" s="6" t="n">
        <v>-52668</v>
      </c>
      <c r="D26" s="6" t="n">
        <v>-3039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vernment grants (Details) - USD ($) $ in Millions</t>
        </is>
      </c>
      <c r="B1" s="2" t="inlineStr">
        <is>
          <t>12 Months Ended</t>
        </is>
      </c>
    </row>
    <row r="2">
      <c r="B2" s="2" t="inlineStr">
        <is>
          <t>Dec. 31, 2021</t>
        </is>
      </c>
      <c r="C2" s="2" t="inlineStr">
        <is>
          <t>Dec. 31, 2020</t>
        </is>
      </c>
      <c r="D2" s="2" t="inlineStr">
        <is>
          <t>Dec. 31, 2019</t>
        </is>
      </c>
    </row>
    <row r="3">
      <c r="A3" s="3" t="inlineStr">
        <is>
          <t>Summary of Significant Accounting Policies</t>
        </is>
      </c>
    </row>
    <row r="4">
      <c r="A4" s="4" t="inlineStr">
        <is>
          <t>Reduction of research and development related to government grant arrangements</t>
        </is>
      </c>
      <c r="B4" s="6" t="n">
        <v>3</v>
      </c>
      <c r="C4" s="9" t="n">
        <v>0.7</v>
      </c>
      <c r="D4" s="9" t="n">
        <v>0.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earch and development incentives and receivable (Details) - USD ($) $ in Millions</t>
        </is>
      </c>
      <c r="B1" s="2" t="inlineStr">
        <is>
          <t>12 Months Ended</t>
        </is>
      </c>
    </row>
    <row r="2">
      <c r="B2" s="2" t="inlineStr">
        <is>
          <t>Dec. 31, 2021</t>
        </is>
      </c>
      <c r="C2" s="2" t="inlineStr">
        <is>
          <t>Dec. 31, 2020</t>
        </is>
      </c>
      <c r="D2" s="2" t="inlineStr">
        <is>
          <t>Dec. 31, 2019</t>
        </is>
      </c>
    </row>
    <row r="3">
      <c r="A3" s="3" t="inlineStr">
        <is>
          <t>Research and development incentives and receivable</t>
        </is>
      </c>
    </row>
    <row r="4">
      <c r="A4" s="4" t="inlineStr">
        <is>
          <t>Maximum percentage of surrenderable losses</t>
        </is>
      </c>
      <c r="B4" s="4" t="inlineStr">
        <is>
          <t>14.50%</t>
        </is>
      </c>
    </row>
    <row r="5">
      <c r="A5" s="4" t="inlineStr">
        <is>
          <t>Reduction of research and development</t>
        </is>
      </c>
      <c r="B5" s="9" t="n">
        <v>10.8</v>
      </c>
      <c r="C5" s="9" t="n">
        <v>8.4</v>
      </c>
      <c r="D5" s="9" t="n">
        <v>6.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hare based compensation (Details)</t>
        </is>
      </c>
      <c r="B1" s="2" t="inlineStr">
        <is>
          <t>12 Months Ended</t>
        </is>
      </c>
    </row>
    <row r="2">
      <c r="B2" s="2" t="inlineStr">
        <is>
          <t>Dec. 31, 2021</t>
        </is>
      </c>
    </row>
    <row r="3">
      <c r="A3" s="3" t="inlineStr">
        <is>
          <t>Summary of Significant Accounting Policies</t>
        </is>
      </c>
    </row>
    <row r="4">
      <c r="A4" s="4" t="inlineStr">
        <is>
          <t>Expected dividend yield</t>
        </is>
      </c>
      <c r="B4" s="4" t="inlineStr">
        <is>
          <t>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Financial assets and liabilities measured at fair value (Details) - USD ($) $ in Millions</t>
        </is>
      </c>
      <c r="B1" s="2" t="inlineStr">
        <is>
          <t>12 Months Ended</t>
        </is>
      </c>
    </row>
    <row r="2">
      <c r="B2" s="2" t="inlineStr">
        <is>
          <t>Dec. 31, 2021</t>
        </is>
      </c>
      <c r="C2" s="2" t="inlineStr">
        <is>
          <t>Dec. 31, 2020</t>
        </is>
      </c>
    </row>
    <row r="3">
      <c r="A3" s="3" t="inlineStr">
        <is>
          <t>Fair value of financial assets and liabilities</t>
        </is>
      </c>
    </row>
    <row r="4">
      <c r="A4" s="4" t="inlineStr">
        <is>
          <t>Cash equivalents</t>
        </is>
      </c>
      <c r="B4" s="6" t="n">
        <v>100</v>
      </c>
      <c r="C4" s="6" t="n">
        <v>0</v>
      </c>
    </row>
    <row r="5">
      <c r="A5" s="4" t="inlineStr">
        <is>
          <t>Period of deposits</t>
        </is>
      </c>
      <c r="B5" s="4" t="inlineStr">
        <is>
          <t>30 days</t>
        </is>
      </c>
    </row>
    <row r="6">
      <c r="A6" s="4" t="inlineStr">
        <is>
          <t>Recurring</t>
        </is>
      </c>
    </row>
    <row r="7">
      <c r="A7" s="3" t="inlineStr">
        <is>
          <t>Fair value of financial assets and liabilities</t>
        </is>
      </c>
    </row>
    <row r="8">
      <c r="A8" s="4" t="inlineStr">
        <is>
          <t>Assets at fair value</t>
        </is>
      </c>
      <c r="C8" s="5" t="n">
        <v>0</v>
      </c>
    </row>
    <row r="9">
      <c r="A9" s="4" t="inlineStr">
        <is>
          <t>Liabilities at fair value</t>
        </is>
      </c>
      <c r="C9" s="6" t="n">
        <v>0</v>
      </c>
    </row>
    <row r="10">
      <c r="A10" s="4" t="inlineStr">
        <is>
          <t>Level 1 | Recurring</t>
        </is>
      </c>
    </row>
    <row r="11">
      <c r="A11" s="3" t="inlineStr">
        <is>
          <t>Fair value of financial assets and liabilities</t>
        </is>
      </c>
    </row>
    <row r="12">
      <c r="A12" s="4" t="inlineStr">
        <is>
          <t>Cash equivalents</t>
        </is>
      </c>
      <c r="B12" s="6" t="n">
        <v>100</v>
      </c>
    </row>
    <row r="13">
      <c r="A13" s="4" t="inlineStr">
        <is>
          <t>Period of deposits</t>
        </is>
      </c>
      <c r="B13" s="4" t="inlineStr">
        <is>
          <t>30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and equipment, net</t>
        </is>
      </c>
    </row>
    <row r="4">
      <c r="A4" s="4" t="inlineStr">
        <is>
          <t>Property and equipment, gross</t>
        </is>
      </c>
      <c r="B4" s="6" t="n">
        <v>7923</v>
      </c>
      <c r="C4" s="6" t="n">
        <v>6349</v>
      </c>
    </row>
    <row r="5">
      <c r="A5" s="4" t="inlineStr">
        <is>
          <t>Less: Accumulated depreciation and amortization</t>
        </is>
      </c>
      <c r="B5" s="5" t="n">
        <v>-4800</v>
      </c>
      <c r="C5" s="5" t="n">
        <v>-4032</v>
      </c>
    </row>
    <row r="6">
      <c r="A6" s="4" t="inlineStr">
        <is>
          <t>Property and equipment, net</t>
        </is>
      </c>
      <c r="B6" s="5" t="n">
        <v>3123</v>
      </c>
      <c r="C6" s="5" t="n">
        <v>2317</v>
      </c>
    </row>
    <row r="7">
      <c r="A7" s="4" t="inlineStr">
        <is>
          <t>Depreciation expense</t>
        </is>
      </c>
      <c r="B7" s="5" t="n">
        <v>1400</v>
      </c>
      <c r="C7" s="5" t="n">
        <v>1300</v>
      </c>
      <c r="D7" s="6" t="n">
        <v>1000</v>
      </c>
    </row>
    <row r="8">
      <c r="A8" s="4" t="inlineStr">
        <is>
          <t>Laboratory equipment</t>
        </is>
      </c>
    </row>
    <row r="9">
      <c r="A9" s="3" t="inlineStr">
        <is>
          <t>Property and equipment, net</t>
        </is>
      </c>
    </row>
    <row r="10">
      <c r="A10" s="4" t="inlineStr">
        <is>
          <t>Property and equipment, gross</t>
        </is>
      </c>
      <c r="B10" s="5" t="n">
        <v>6746</v>
      </c>
      <c r="C10" s="5" t="n">
        <v>5583</v>
      </c>
    </row>
    <row r="11">
      <c r="A11" s="4" t="inlineStr">
        <is>
          <t>Leasehold improvements</t>
        </is>
      </c>
    </row>
    <row r="12">
      <c r="A12" s="3" t="inlineStr">
        <is>
          <t>Property and equipment, net</t>
        </is>
      </c>
    </row>
    <row r="13">
      <c r="A13" s="4" t="inlineStr">
        <is>
          <t>Property and equipment, gross</t>
        </is>
      </c>
      <c r="B13" s="5" t="n">
        <v>809</v>
      </c>
      <c r="C13" s="5" t="n">
        <v>383</v>
      </c>
    </row>
    <row r="14">
      <c r="A14" s="4" t="inlineStr">
        <is>
          <t>Computer equipment and software</t>
        </is>
      </c>
    </row>
    <row r="15">
      <c r="A15" s="3" t="inlineStr">
        <is>
          <t>Property and equipment, net</t>
        </is>
      </c>
    </row>
    <row r="16">
      <c r="A16" s="4" t="inlineStr">
        <is>
          <t>Property and equipment, gross</t>
        </is>
      </c>
      <c r="B16" s="5" t="n">
        <v>143</v>
      </c>
      <c r="C16" s="5" t="n">
        <v>188</v>
      </c>
    </row>
    <row r="17">
      <c r="A17" s="4" t="inlineStr">
        <is>
          <t>Furniture and office equipment</t>
        </is>
      </c>
    </row>
    <row r="18">
      <c r="A18" s="3" t="inlineStr">
        <is>
          <t>Property and equipment, net</t>
        </is>
      </c>
    </row>
    <row r="19">
      <c r="A19" s="4" t="inlineStr">
        <is>
          <t>Property and equipment, gross</t>
        </is>
      </c>
      <c r="B19" s="6" t="n">
        <v>225</v>
      </c>
      <c r="C19" s="6" t="n">
        <v>19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Accrued expenses and other current liabilities</t>
        </is>
      </c>
    </row>
    <row r="3">
      <c r="A3" s="4" t="inlineStr">
        <is>
          <t>Accrued employee compensation and benefits</t>
        </is>
      </c>
      <c r="B3" s="6" t="n">
        <v>6429</v>
      </c>
      <c r="C3" s="6" t="n">
        <v>4390</v>
      </c>
    </row>
    <row r="4">
      <c r="A4" s="4" t="inlineStr">
        <is>
          <t>Accrued external research and development expenses</t>
        </is>
      </c>
      <c r="B4" s="5" t="n">
        <v>3980</v>
      </c>
      <c r="C4" s="5" t="n">
        <v>4428</v>
      </c>
    </row>
    <row r="5">
      <c r="A5" s="4" t="inlineStr">
        <is>
          <t>Accrued professional fees</t>
        </is>
      </c>
      <c r="B5" s="5" t="n">
        <v>882</v>
      </c>
      <c r="C5" s="5" t="n">
        <v>1759</v>
      </c>
    </row>
    <row r="6">
      <c r="A6" s="4" t="inlineStr">
        <is>
          <t>Current portion of operating lease liabilities</t>
        </is>
      </c>
      <c r="B6" s="5" t="n">
        <v>2383</v>
      </c>
      <c r="C6" s="5" t="n">
        <v>844</v>
      </c>
    </row>
    <row r="7">
      <c r="A7" s="4" t="inlineStr">
        <is>
          <t>Other</t>
        </is>
      </c>
      <c r="B7" s="5" t="n">
        <v>570</v>
      </c>
      <c r="C7" s="5" t="n">
        <v>208</v>
      </c>
    </row>
    <row r="8">
      <c r="A8" s="4" t="inlineStr">
        <is>
          <t>Accrued expenses and other current liabilities</t>
        </is>
      </c>
      <c r="B8" s="6" t="n">
        <v>14244</v>
      </c>
      <c r="C8" s="6" t="n">
        <v>116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Long-term debt (Details) - USD ($) $ in Millions</t>
        </is>
      </c>
      <c r="B1" s="2" t="inlineStr">
        <is>
          <t>12 Months Ended</t>
        </is>
      </c>
    </row>
    <row r="2">
      <c r="B2" s="2" t="inlineStr">
        <is>
          <t>Dec. 31, 2021</t>
        </is>
      </c>
      <c r="C2" s="2" t="inlineStr">
        <is>
          <t>Dec. 31, 2020</t>
        </is>
      </c>
      <c r="D2" s="2" t="inlineStr">
        <is>
          <t>Mar. 10, 2021</t>
        </is>
      </c>
      <c r="E2" s="2" t="inlineStr">
        <is>
          <t>Sep. 30, 2020</t>
        </is>
      </c>
    </row>
    <row r="3">
      <c r="A3" s="3" t="inlineStr">
        <is>
          <t>Debt Instrument [Line Items]</t>
        </is>
      </c>
    </row>
    <row r="4">
      <c r="A4" s="4" t="inlineStr">
        <is>
          <t>Borrowing option to prepay subject to minimum debt outstanding</t>
        </is>
      </c>
      <c r="B4" s="6" t="n">
        <v>5</v>
      </c>
    </row>
    <row r="5">
      <c r="A5" s="4" t="inlineStr">
        <is>
          <t>End term charge rate</t>
        </is>
      </c>
      <c r="B5" s="4" t="inlineStr">
        <is>
          <t>5.00%</t>
        </is>
      </c>
    </row>
    <row r="6">
      <c r="A6" s="4" t="inlineStr">
        <is>
          <t>Additional interest rate event of default</t>
        </is>
      </c>
      <c r="B6" s="4" t="inlineStr">
        <is>
          <t>5.00%</t>
        </is>
      </c>
    </row>
    <row r="7">
      <c r="A7" s="4" t="inlineStr">
        <is>
          <t>Prepayment occurs in first year</t>
        </is>
      </c>
    </row>
    <row r="8">
      <c r="A8" s="3" t="inlineStr">
        <is>
          <t>Debt Instrument [Line Items]</t>
        </is>
      </c>
    </row>
    <row r="9">
      <c r="A9" s="4" t="inlineStr">
        <is>
          <t>Prepayment rate</t>
        </is>
      </c>
      <c r="B9" s="4" t="inlineStr">
        <is>
          <t>2.00%</t>
        </is>
      </c>
    </row>
    <row r="10">
      <c r="A10" s="4" t="inlineStr">
        <is>
          <t>Prepayment occurs in second year</t>
        </is>
      </c>
    </row>
    <row r="11">
      <c r="A11" s="3" t="inlineStr">
        <is>
          <t>Debt Instrument [Line Items]</t>
        </is>
      </c>
    </row>
    <row r="12">
      <c r="A12" s="4" t="inlineStr">
        <is>
          <t>Prepayment rate</t>
        </is>
      </c>
      <c r="B12" s="4" t="inlineStr">
        <is>
          <t>1.50%</t>
        </is>
      </c>
    </row>
    <row r="13">
      <c r="A13" s="4" t="inlineStr">
        <is>
          <t>Prepayment occurs after year two</t>
        </is>
      </c>
    </row>
    <row r="14">
      <c r="A14" s="3" t="inlineStr">
        <is>
          <t>Debt Instrument [Line Items]</t>
        </is>
      </c>
    </row>
    <row r="15">
      <c r="A15" s="4" t="inlineStr">
        <is>
          <t>Prepayment rate</t>
        </is>
      </c>
      <c r="B15" s="4" t="inlineStr">
        <is>
          <t>1.00%</t>
        </is>
      </c>
    </row>
    <row r="16">
      <c r="A16" s="4" t="inlineStr">
        <is>
          <t>Prime Rate</t>
        </is>
      </c>
    </row>
    <row r="17">
      <c r="A17" s="3" t="inlineStr">
        <is>
          <t>Debt Instrument [Line Items]</t>
        </is>
      </c>
    </row>
    <row r="18">
      <c r="A18" s="4" t="inlineStr">
        <is>
          <t>Debt instrument stated percentage</t>
        </is>
      </c>
      <c r="B18" s="4" t="inlineStr">
        <is>
          <t>8.85%</t>
        </is>
      </c>
    </row>
    <row r="19">
      <c r="A19" s="4" t="inlineStr">
        <is>
          <t>Basis spread variable rate</t>
        </is>
      </c>
      <c r="B19" s="4" t="inlineStr">
        <is>
          <t>5.60%</t>
        </is>
      </c>
    </row>
    <row r="20">
      <c r="A20" s="4" t="inlineStr">
        <is>
          <t>Initial Term Loan</t>
        </is>
      </c>
    </row>
    <row r="21">
      <c r="A21" s="3" t="inlineStr">
        <is>
          <t>Debt Instrument [Line Items]</t>
        </is>
      </c>
    </row>
    <row r="22">
      <c r="A22" s="4" t="inlineStr">
        <is>
          <t>Fees and transaction costs</t>
        </is>
      </c>
      <c r="E22" s="9" t="n">
        <v>0.6</v>
      </c>
    </row>
    <row r="23">
      <c r="A23" s="4" t="inlineStr">
        <is>
          <t>Debt instrument effective percentage</t>
        </is>
      </c>
      <c r="B23" s="4" t="inlineStr">
        <is>
          <t>11.20%</t>
        </is>
      </c>
    </row>
    <row r="24">
      <c r="A24" s="4" t="inlineStr">
        <is>
          <t>Interest expense</t>
        </is>
      </c>
      <c r="B24" s="9" t="n">
        <v>2.9</v>
      </c>
      <c r="C24" s="9" t="n">
        <v>0.4</v>
      </c>
    </row>
    <row r="25">
      <c r="A25" s="4" t="inlineStr">
        <is>
          <t>Loan and Security Agreement | Term Loan</t>
        </is>
      </c>
    </row>
    <row r="26">
      <c r="A26" s="3" t="inlineStr">
        <is>
          <t>Debt Instrument [Line Items]</t>
        </is>
      </c>
    </row>
    <row r="27">
      <c r="A27" s="4" t="inlineStr">
        <is>
          <t>Maximum borrowing</t>
        </is>
      </c>
      <c r="E27" s="5" t="n">
        <v>40</v>
      </c>
    </row>
    <row r="28">
      <c r="A28" s="4" t="inlineStr">
        <is>
          <t>Loan and Security Agreement | Initial Term Loan</t>
        </is>
      </c>
    </row>
    <row r="29">
      <c r="A29" s="3" t="inlineStr">
        <is>
          <t>Debt Instrument [Line Items]</t>
        </is>
      </c>
    </row>
    <row r="30">
      <c r="A30" s="4" t="inlineStr">
        <is>
          <t>Term loan</t>
        </is>
      </c>
      <c r="E30" s="5" t="n">
        <v>15</v>
      </c>
    </row>
    <row r="31">
      <c r="A31" s="4" t="inlineStr">
        <is>
          <t>Loan and Security Agreement | Additional Term Loan One</t>
        </is>
      </c>
    </row>
    <row r="32">
      <c r="A32" s="3" t="inlineStr">
        <is>
          <t>Debt Instrument [Line Items]</t>
        </is>
      </c>
    </row>
    <row r="33">
      <c r="A33" s="4" t="inlineStr">
        <is>
          <t>Term loan</t>
        </is>
      </c>
      <c r="D33" s="6" t="n">
        <v>15</v>
      </c>
      <c r="E33" s="5" t="n">
        <v>15</v>
      </c>
    </row>
    <row r="34">
      <c r="A34" s="4" t="inlineStr">
        <is>
          <t>Loan and Security Agreement | Additional Term Loan Two</t>
        </is>
      </c>
    </row>
    <row r="35">
      <c r="A35" s="3" t="inlineStr">
        <is>
          <t>Debt Instrument [Line Items]</t>
        </is>
      </c>
    </row>
    <row r="36">
      <c r="A36" s="4" t="inlineStr">
        <is>
          <t>Term loan</t>
        </is>
      </c>
      <c r="E36" s="6" t="n">
        <v>1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1" customWidth="1" min="2" max="2"/>
  </cols>
  <sheetData>
    <row r="1">
      <c r="A1" s="1" t="inlineStr">
        <is>
          <t>Long-term debt - Debt (Details) $ in Thousands</t>
        </is>
      </c>
      <c r="B1" s="2" t="inlineStr">
        <is>
          <t>Dec. 31, 2021USD ($)</t>
        </is>
      </c>
    </row>
    <row r="2">
      <c r="A2" s="3" t="inlineStr">
        <is>
          <t>Long-term debt</t>
        </is>
      </c>
    </row>
    <row r="3">
      <c r="A3" s="4" t="inlineStr">
        <is>
          <t>Term loan payable</t>
        </is>
      </c>
      <c r="B3" s="6" t="n">
        <v>30000</v>
      </c>
    </row>
    <row r="4">
      <c r="A4" s="4" t="inlineStr">
        <is>
          <t>End of term charge</t>
        </is>
      </c>
      <c r="B4" s="5" t="n">
        <v>376</v>
      </c>
    </row>
    <row r="5">
      <c r="A5" s="4" t="inlineStr">
        <is>
          <t>Unamortized debt issuance costs</t>
        </is>
      </c>
      <c r="B5" s="5" t="n">
        <v>-503</v>
      </c>
    </row>
    <row r="6">
      <c r="A6" s="4" t="inlineStr">
        <is>
          <t>Carrying value of term loan</t>
        </is>
      </c>
      <c r="B6" s="6" t="n">
        <v>298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Long-term debt - Future Principal Payments (Details) $ in Thousands</t>
        </is>
      </c>
      <c r="B1" s="2" t="inlineStr">
        <is>
          <t>Dec. 31, 2021USD ($)</t>
        </is>
      </c>
    </row>
    <row r="2">
      <c r="A2" s="3" t="inlineStr">
        <is>
          <t>Long-term debt</t>
        </is>
      </c>
    </row>
    <row r="3">
      <c r="A3" s="4" t="inlineStr">
        <is>
          <t>2024</t>
        </is>
      </c>
      <c r="B3" s="6" t="n">
        <v>31500</v>
      </c>
    </row>
    <row r="4">
      <c r="A4" s="4" t="inlineStr">
        <is>
          <t>Total</t>
        </is>
      </c>
      <c r="B4" s="6" t="n">
        <v>31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Additional Information (Details) - USD ($) $ / shares in Units, $ in Thousands</t>
        </is>
      </c>
      <c r="B1" s="2" t="inlineStr">
        <is>
          <t>Oct. 01, 2020</t>
        </is>
      </c>
      <c r="C1" s="2" t="inlineStr">
        <is>
          <t>Sep. 30, 2020</t>
        </is>
      </c>
      <c r="D1" s="2" t="inlineStr">
        <is>
          <t>Dec. 31, 2021</t>
        </is>
      </c>
      <c r="E1" s="2" t="inlineStr">
        <is>
          <t>Dec. 31, 2020</t>
        </is>
      </c>
      <c r="F1" s="2" t="inlineStr">
        <is>
          <t>Dec. 31, 2019</t>
        </is>
      </c>
    </row>
    <row r="2">
      <c r="A2" s="4" t="inlineStr">
        <is>
          <t>Aggregate purchase price</t>
        </is>
      </c>
      <c r="D2" s="6" t="n">
        <v>290984</v>
      </c>
      <c r="E2" s="6" t="n">
        <v>48144</v>
      </c>
      <c r="F2" s="6" t="n">
        <v>56381</v>
      </c>
    </row>
    <row r="3">
      <c r="A3" s="4" t="inlineStr">
        <is>
          <t>Net proceeds</t>
        </is>
      </c>
      <c r="D3" s="6" t="n">
        <v>7558</v>
      </c>
    </row>
    <row r="4">
      <c r="A4" s="4" t="inlineStr">
        <is>
          <t>Hercules | Maximum</t>
        </is>
      </c>
    </row>
    <row r="5">
      <c r="A5" s="4" t="inlineStr">
        <is>
          <t>Aggregate purchase price</t>
        </is>
      </c>
      <c r="C5" s="6" t="n">
        <v>2000</v>
      </c>
    </row>
    <row r="6">
      <c r="A6" s="4" t="inlineStr">
        <is>
          <t>At the market offering</t>
        </is>
      </c>
    </row>
    <row r="7">
      <c r="A7" s="4" t="inlineStr">
        <is>
          <t>Shares issued (in shares)</t>
        </is>
      </c>
      <c r="D7" s="5" t="n">
        <v>3771684</v>
      </c>
      <c r="E7" s="5" t="n">
        <v>2928813</v>
      </c>
    </row>
    <row r="8">
      <c r="A8" s="4" t="inlineStr">
        <is>
          <t>Net proceeds</t>
        </is>
      </c>
      <c r="D8" s="6" t="n">
        <v>102600</v>
      </c>
      <c r="E8" s="6" t="n">
        <v>48100</v>
      </c>
    </row>
    <row r="9">
      <c r="A9" s="4" t="inlineStr">
        <is>
          <t>At the market offering | Hercules | Sales Agreement</t>
        </is>
      </c>
    </row>
    <row r="10">
      <c r="A10" s="4" t="inlineStr">
        <is>
          <t>Shares issued (in shares)</t>
        </is>
      </c>
      <c r="B10" s="5" t="n">
        <v>98100</v>
      </c>
    </row>
    <row r="11">
      <c r="A11" s="4" t="inlineStr">
        <is>
          <t>Share issue price</t>
        </is>
      </c>
      <c r="B11" s="8" t="n">
        <v>19.05</v>
      </c>
    </row>
    <row r="12">
      <c r="A12" s="4" t="inlineStr">
        <is>
          <t>Net proceeds</t>
        </is>
      </c>
      <c r="B12" s="6" t="n">
        <v>18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46" customWidth="1" min="2" max="2"/>
    <col width="16" customWidth="1" min="3" max="3"/>
    <col width="57" customWidth="1" min="4" max="4"/>
    <col width="27" customWidth="1" min="5" max="5"/>
    <col width="46" customWidth="1" min="6" max="6"/>
    <col width="20" customWidth="1" min="7" max="7"/>
    <col width="29" customWidth="1" min="8" max="8"/>
    <col width="31" customWidth="1" min="9" max="9"/>
    <col width="13" customWidth="1" min="10" max="10"/>
  </cols>
  <sheetData>
    <row r="1">
      <c r="A1" s="1" t="inlineStr">
        <is>
          <t>Consolidated Statements of Convertible Preferred Shares and Shareholders' Equity (Deficit) - USD ($) $ in Thousands</t>
        </is>
      </c>
      <c r="B1" s="2" t="inlineStr">
        <is>
          <t>Ordinary SharesIonis Share Purchase Agreement</t>
        </is>
      </c>
      <c r="C1" s="2" t="inlineStr">
        <is>
          <t>Ordinary Shares</t>
        </is>
      </c>
      <c r="D1" s="2" t="inlineStr">
        <is>
          <t>Additional Paid-in CapitalIonis Share Purchase Agreement</t>
        </is>
      </c>
      <c r="E1" s="2" t="inlineStr">
        <is>
          <t>Additional Paid-in Capital</t>
        </is>
      </c>
      <c r="F1" s="2" t="inlineStr">
        <is>
          <t>Accumulated Other Comprehensive Income (Loss)</t>
        </is>
      </c>
      <c r="G1" s="2" t="inlineStr">
        <is>
          <t>Accumulated Deficit</t>
        </is>
      </c>
      <c r="H1" s="2" t="inlineStr">
        <is>
          <t>Convertible Preferred Shares</t>
        </is>
      </c>
      <c r="I1" s="2" t="inlineStr">
        <is>
          <t>Ionis Share Purchase Agreement</t>
        </is>
      </c>
      <c r="J1" s="2" t="inlineStr">
        <is>
          <t>Total</t>
        </is>
      </c>
    </row>
    <row r="2">
      <c r="A2" s="4" t="inlineStr">
        <is>
          <t>Beginning balance at Dec. 31, 2018</t>
        </is>
      </c>
      <c r="H2" s="6" t="n">
        <v>122197</v>
      </c>
    </row>
    <row r="3">
      <c r="A3" s="4" t="inlineStr">
        <is>
          <t>Beginning balance (in shares) at Dec. 31, 2018</t>
        </is>
      </c>
      <c r="H3" s="5" t="n">
        <v>8070447</v>
      </c>
    </row>
    <row r="4">
      <c r="A4" s="3" t="inlineStr">
        <is>
          <t>Increase (decrease) in convertible preferred shares</t>
        </is>
      </c>
    </row>
    <row r="5">
      <c r="A5" s="4" t="inlineStr">
        <is>
          <t>Issuance of convertible preferred shares</t>
        </is>
      </c>
      <c r="H5" s="6" t="n">
        <v>1583</v>
      </c>
    </row>
    <row r="6">
      <c r="A6" s="4" t="inlineStr">
        <is>
          <t>Issuance of convertible preferred shares (in shares)</t>
        </is>
      </c>
      <c r="H6" s="5" t="n">
        <v>80385</v>
      </c>
    </row>
    <row r="7">
      <c r="A7" s="4" t="inlineStr">
        <is>
          <t>Conversion of convertible preferred shares to ordinary shares</t>
        </is>
      </c>
      <c r="H7" s="6" t="n">
        <v>-123780</v>
      </c>
    </row>
    <row r="8">
      <c r="A8" s="4" t="inlineStr">
        <is>
          <t>Conversion of convertible preferred shares to ordinary shares (in shares)</t>
        </is>
      </c>
      <c r="H8" s="5" t="n">
        <v>-8150832</v>
      </c>
    </row>
    <row r="9">
      <c r="A9" s="4" t="inlineStr">
        <is>
          <t>Beginning balance at Dec. 31, 2018</t>
        </is>
      </c>
      <c r="C9" s="6" t="n">
        <v>10</v>
      </c>
      <c r="E9" s="6" t="n">
        <v>1857</v>
      </c>
      <c r="F9" s="6" t="n">
        <v>-1751</v>
      </c>
      <c r="G9" s="6" t="n">
        <v>-69942</v>
      </c>
      <c r="J9" s="6" t="n">
        <v>-69826</v>
      </c>
    </row>
    <row r="10">
      <c r="A10" s="4" t="inlineStr">
        <is>
          <t>Beginning balance (in shares) at Dec. 31, 2018</t>
        </is>
      </c>
      <c r="C10" s="5" t="n">
        <v>814728</v>
      </c>
    </row>
    <row r="11">
      <c r="A11" s="3" t="inlineStr">
        <is>
          <t>Increase (decrease) in shareholders' equity (deficit)</t>
        </is>
      </c>
    </row>
    <row r="12">
      <c r="A12" s="4" t="inlineStr">
        <is>
          <t>Issuance of ADSs upon exercise of share options</t>
        </is>
      </c>
      <c r="C12" s="6" t="n">
        <v>1</v>
      </c>
      <c r="E12" s="5" t="n">
        <v>142</v>
      </c>
      <c r="J12" s="5" t="n">
        <v>143</v>
      </c>
    </row>
    <row r="13">
      <c r="A13" s="4" t="inlineStr">
        <is>
          <t>Issuance of ADSs upon exercise of share options (in shares)</t>
        </is>
      </c>
      <c r="C13" s="5" t="n">
        <v>85839</v>
      </c>
    </row>
    <row r="14">
      <c r="A14" s="4" t="inlineStr">
        <is>
          <t>Issuance of ADSs, net of commissions and offering expenses</t>
        </is>
      </c>
      <c r="C14" s="6" t="n">
        <v>59</v>
      </c>
      <c r="E14" s="5" t="n">
        <v>56322</v>
      </c>
      <c r="J14" s="5" t="n">
        <v>56381</v>
      </c>
    </row>
    <row r="15">
      <c r="A15" s="4" t="inlineStr">
        <is>
          <t>Issuance of ADSs, net of commissions and offering expenses (in shares)</t>
        </is>
      </c>
      <c r="C15" s="5" t="n">
        <v>4637666</v>
      </c>
    </row>
    <row r="16">
      <c r="A16" s="4" t="inlineStr">
        <is>
          <t>Share-based compensation expense</t>
        </is>
      </c>
      <c r="E16" s="5" t="n">
        <v>2688</v>
      </c>
      <c r="J16" s="5" t="n">
        <v>2688</v>
      </c>
    </row>
    <row r="17">
      <c r="A17" s="4" t="inlineStr">
        <is>
          <t>Foreign currency translation adjustment</t>
        </is>
      </c>
      <c r="F17" s="5" t="n">
        <v>216</v>
      </c>
      <c r="J17" s="5" t="n">
        <v>216</v>
      </c>
    </row>
    <row r="18">
      <c r="A18" s="4" t="inlineStr">
        <is>
          <t>Net loss</t>
        </is>
      </c>
      <c r="G18" s="5" t="n">
        <v>-30608</v>
      </c>
      <c r="J18" s="5" t="n">
        <v>-30608</v>
      </c>
    </row>
    <row r="19">
      <c r="A19" s="4" t="inlineStr">
        <is>
          <t>Conversion of convertible preferred shares to ordinary shares</t>
        </is>
      </c>
      <c r="C19" s="6" t="n">
        <v>146</v>
      </c>
      <c r="E19" s="5" t="n">
        <v>123634</v>
      </c>
      <c r="J19" s="5" t="n">
        <v>123780</v>
      </c>
    </row>
    <row r="20">
      <c r="A20" s="4" t="inlineStr">
        <is>
          <t>Conversion of convertible preferred shares to ordinary shares (in shares)</t>
        </is>
      </c>
      <c r="C20" s="5" t="n">
        <v>11647529</v>
      </c>
    </row>
    <row r="21">
      <c r="A21" s="4" t="inlineStr">
        <is>
          <t>Reclassification of warrant liability to additional paid-in capital and exercise of warrants</t>
        </is>
      </c>
      <c r="C21" s="6" t="n">
        <v>9</v>
      </c>
      <c r="E21" s="5" t="n">
        <v>10018</v>
      </c>
      <c r="J21" s="5" t="n">
        <v>10027</v>
      </c>
    </row>
    <row r="22">
      <c r="A22" s="4" t="inlineStr">
        <is>
          <t>Reclassification of warrant liability to additional paid-in capital and exercise of warrants (in shares)</t>
        </is>
      </c>
      <c r="C22" s="5" t="n">
        <v>723992</v>
      </c>
    </row>
    <row r="23">
      <c r="A23" s="4" t="inlineStr">
        <is>
          <t>Issuance of restricted share awards</t>
        </is>
      </c>
      <c r="C23" s="6" t="n">
        <v>2</v>
      </c>
      <c r="E23" s="5" t="n">
        <v>395</v>
      </c>
      <c r="J23" s="5" t="n">
        <v>397</v>
      </c>
    </row>
    <row r="24">
      <c r="A24" s="4" t="inlineStr">
        <is>
          <t>Issuance of restricted share awards (in shares)</t>
        </is>
      </c>
      <c r="C24" s="5" t="n">
        <v>83947</v>
      </c>
    </row>
    <row r="25">
      <c r="A25" s="4" t="inlineStr">
        <is>
          <t>Ending balance at Dec. 31, 2019</t>
        </is>
      </c>
      <c r="C25" s="6" t="n">
        <v>227</v>
      </c>
      <c r="E25" s="5" t="n">
        <v>195056</v>
      </c>
      <c r="F25" s="5" t="n">
        <v>-1535</v>
      </c>
      <c r="G25" s="5" t="n">
        <v>-100550</v>
      </c>
      <c r="J25" s="5" t="n">
        <v>93198</v>
      </c>
    </row>
    <row r="26">
      <c r="A26" s="4" t="inlineStr">
        <is>
          <t>Ending balance (in shares) at Dec. 31, 2019</t>
        </is>
      </c>
      <c r="C26" s="5" t="n">
        <v>17993701</v>
      </c>
    </row>
    <row r="27">
      <c r="A27" s="3" t="inlineStr">
        <is>
          <t>Increase (decrease) in shareholders' equity (deficit)</t>
        </is>
      </c>
    </row>
    <row r="28">
      <c r="A28" s="4" t="inlineStr">
        <is>
          <t>Issuance of ADSs upon exercise of share options</t>
        </is>
      </c>
      <c r="C28" s="6" t="n">
        <v>1</v>
      </c>
      <c r="E28" s="5" t="n">
        <v>270</v>
      </c>
      <c r="J28" s="5" t="n">
        <v>271</v>
      </c>
    </row>
    <row r="29">
      <c r="A29" s="4" t="inlineStr">
        <is>
          <t>Issuance of ADSs upon exercise of share options (in shares)</t>
        </is>
      </c>
      <c r="C29" s="5" t="n">
        <v>79158</v>
      </c>
    </row>
    <row r="30">
      <c r="A30" s="4" t="inlineStr">
        <is>
          <t>Issuance of ADSs, net of commissions and offering expenses</t>
        </is>
      </c>
      <c r="C30" s="6" t="n">
        <v>37</v>
      </c>
      <c r="E30" s="5" t="n">
        <v>48107</v>
      </c>
      <c r="J30" s="5" t="n">
        <v>48144</v>
      </c>
    </row>
    <row r="31">
      <c r="A31" s="4" t="inlineStr">
        <is>
          <t>Issuance of ADSs, net of commissions and offering expenses (in shares)</t>
        </is>
      </c>
      <c r="C31" s="5" t="n">
        <v>2928813</v>
      </c>
    </row>
    <row r="32">
      <c r="A32" s="4" t="inlineStr">
        <is>
          <t>Issuance of ordinary shares upon exercise of warrants</t>
        </is>
      </c>
      <c r="C32" s="6" t="n">
        <v>1</v>
      </c>
      <c r="J32" s="5" t="n">
        <v>1</v>
      </c>
    </row>
    <row r="33">
      <c r="A33" s="4" t="inlineStr">
        <is>
          <t>Issuance of ordinary shares upon exercise of warrants (in shares)</t>
        </is>
      </c>
      <c r="C33" s="5" t="n">
        <v>92885</v>
      </c>
    </row>
    <row r="34">
      <c r="A34" s="4" t="inlineStr">
        <is>
          <t>Share-based compensation expense</t>
        </is>
      </c>
      <c r="E34" s="5" t="n">
        <v>6514</v>
      </c>
      <c r="J34" s="5" t="n">
        <v>6514</v>
      </c>
    </row>
    <row r="35">
      <c r="A35" s="4" t="inlineStr">
        <is>
          <t>Foreign currency translation adjustment</t>
        </is>
      </c>
      <c r="F35" s="5" t="n">
        <v>-1658</v>
      </c>
      <c r="J35" s="5" t="n">
        <v>-1658</v>
      </c>
    </row>
    <row r="36">
      <c r="A36" s="4" t="inlineStr">
        <is>
          <t>Net loss</t>
        </is>
      </c>
      <c r="G36" s="5" t="n">
        <v>-51010</v>
      </c>
      <c r="J36" s="5" t="n">
        <v>-51010</v>
      </c>
    </row>
    <row r="37">
      <c r="A37" s="4" t="inlineStr">
        <is>
          <t>Ending balance at Dec. 31, 2020</t>
        </is>
      </c>
      <c r="C37" s="6" t="n">
        <v>266</v>
      </c>
      <c r="E37" s="5" t="n">
        <v>249947</v>
      </c>
      <c r="F37" s="5" t="n">
        <v>-3193</v>
      </c>
      <c r="G37" s="5" t="n">
        <v>-151560</v>
      </c>
      <c r="J37" s="6" t="n">
        <v>95460</v>
      </c>
    </row>
    <row r="38">
      <c r="A38" s="4" t="inlineStr">
        <is>
          <t>Ending balance (in shares) at Dec. 31, 2020</t>
        </is>
      </c>
      <c r="C38" s="5" t="n">
        <v>21094557</v>
      </c>
      <c r="J38" s="5" t="n">
        <v>21094557</v>
      </c>
    </row>
    <row r="39">
      <c r="A39" s="3" t="inlineStr">
        <is>
          <t>Increase (decrease) in shareholders' equity (deficit)</t>
        </is>
      </c>
    </row>
    <row r="40">
      <c r="A40" s="4" t="inlineStr">
        <is>
          <t>Issuance of ADSs upon exercise of share options</t>
        </is>
      </c>
      <c r="C40" s="6" t="n">
        <v>10</v>
      </c>
      <c r="E40" s="5" t="n">
        <v>7173</v>
      </c>
      <c r="J40" s="6" t="n">
        <v>7183</v>
      </c>
    </row>
    <row r="41">
      <c r="A41" s="4" t="inlineStr">
        <is>
          <t>Issuance of ADSs upon exercise of share options (in shares)</t>
        </is>
      </c>
      <c r="C41" s="5" t="n">
        <v>703786</v>
      </c>
    </row>
    <row r="42">
      <c r="A42" s="4" t="inlineStr">
        <is>
          <t>Issuance of ADSs, net of commissions and offering expenses</t>
        </is>
      </c>
      <c r="B42" s="6" t="n">
        <v>4</v>
      </c>
      <c r="C42" s="6" t="n">
        <v>104</v>
      </c>
      <c r="D42" s="6" t="n">
        <v>7554</v>
      </c>
      <c r="E42" s="5" t="n">
        <v>290880</v>
      </c>
      <c r="I42" s="6" t="n">
        <v>7558</v>
      </c>
      <c r="J42" s="5" t="n">
        <v>290984</v>
      </c>
    </row>
    <row r="43">
      <c r="A43" s="4" t="inlineStr">
        <is>
          <t>Issuance of ADSs, net of commissions and offering expenses (in shares)</t>
        </is>
      </c>
      <c r="B43" s="5" t="n">
        <v>282485</v>
      </c>
      <c r="C43" s="5" t="n">
        <v>7498536</v>
      </c>
    </row>
    <row r="44">
      <c r="A44" s="4" t="inlineStr">
        <is>
          <t>Share-based compensation expense</t>
        </is>
      </c>
      <c r="E44" s="5" t="n">
        <v>12083</v>
      </c>
      <c r="J44" s="5" t="n">
        <v>12083</v>
      </c>
    </row>
    <row r="45">
      <c r="A45" s="4" t="inlineStr">
        <is>
          <t>Foreign currency translation adjustment</t>
        </is>
      </c>
      <c r="F45" s="5" t="n">
        <v>-195</v>
      </c>
      <c r="J45" s="5" t="n">
        <v>-195</v>
      </c>
    </row>
    <row r="46">
      <c r="A46" s="4" t="inlineStr">
        <is>
          <t>Net loss</t>
        </is>
      </c>
      <c r="G46" s="5" t="n">
        <v>-66819</v>
      </c>
      <c r="J46" s="5" t="n">
        <v>-66819</v>
      </c>
    </row>
    <row r="47">
      <c r="A47" s="4" t="inlineStr">
        <is>
          <t>Ending balance at Dec. 31, 2021</t>
        </is>
      </c>
      <c r="C47" s="6" t="n">
        <v>384</v>
      </c>
      <c r="E47" s="6" t="n">
        <v>567637</v>
      </c>
      <c r="F47" s="6" t="n">
        <v>-3388</v>
      </c>
      <c r="G47" s="6" t="n">
        <v>-218379</v>
      </c>
      <c r="J47" s="6" t="n">
        <v>346254</v>
      </c>
    </row>
    <row r="48">
      <c r="A48" s="4" t="inlineStr">
        <is>
          <t>Ending balance (in shares) at Dec. 31, 2021</t>
        </is>
      </c>
      <c r="C48" s="5" t="n">
        <v>29579364</v>
      </c>
      <c r="J48" s="5" t="n">
        <v>295793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74" customWidth="1" min="1" max="1"/>
    <col width="19" customWidth="1" min="2" max="2"/>
    <col width="27" customWidth="1" min="3" max="3"/>
    <col width="27" customWidth="1" min="4" max="4"/>
    <col width="13" customWidth="1" min="5" max="5"/>
    <col width="20" customWidth="1" min="6" max="6"/>
    <col width="20" customWidth="1" min="7" max="7"/>
    <col width="20" customWidth="1" min="8" max="8"/>
    <col width="24" customWidth="1" min="9" max="9"/>
    <col width="24" customWidth="1" min="10" max="10"/>
  </cols>
  <sheetData>
    <row r="1">
      <c r="A1" s="1" t="inlineStr">
        <is>
          <t>Convertible preferred shares (Details) $ in Millions</t>
        </is>
      </c>
      <c r="B1" s="2" t="inlineStr">
        <is>
          <t>May 28, 2019shares</t>
        </is>
      </c>
      <c r="C1" s="2" t="inlineStr">
        <is>
          <t>Jan. 03, 2019USD ($)shares</t>
        </is>
      </c>
      <c r="D1" s="2" t="inlineStr">
        <is>
          <t>Dec. 20, 2018USD ($)shares</t>
        </is>
      </c>
      <c r="E1" s="2" t="inlineStr">
        <is>
          <t>May 31, 2019</t>
        </is>
      </c>
      <c r="F1" s="2" t="inlineStr">
        <is>
          <t>Dec. 31, 2021shares</t>
        </is>
      </c>
      <c r="G1" s="2" t="inlineStr">
        <is>
          <t>Dec. 31, 2020shares</t>
        </is>
      </c>
      <c r="H1" s="2" t="inlineStr">
        <is>
          <t>Dec. 31, 2019shares</t>
        </is>
      </c>
      <c r="I1" s="2" t="inlineStr">
        <is>
          <t>Jan. 03, 2019£ / shares</t>
        </is>
      </c>
      <c r="J1" s="2" t="inlineStr">
        <is>
          <t>Dec. 20, 2018£ / shares</t>
        </is>
      </c>
    </row>
    <row r="2">
      <c r="A2" s="3" t="inlineStr">
        <is>
          <t>Convertible preferred shares</t>
        </is>
      </c>
    </row>
    <row r="3">
      <c r="A3" s="4" t="inlineStr">
        <is>
          <t>Number of bonus shares for each ordinary share</t>
        </is>
      </c>
      <c r="E3" s="10" t="n">
        <v>1.429</v>
      </c>
    </row>
    <row r="4">
      <c r="A4" s="4" t="inlineStr">
        <is>
          <t>Ordinary Shares</t>
        </is>
      </c>
    </row>
    <row r="5">
      <c r="A5" s="3" t="inlineStr">
        <is>
          <t>Convertible preferred shares</t>
        </is>
      </c>
    </row>
    <row r="6">
      <c r="A6" s="4" t="inlineStr">
        <is>
          <t>Issuance of ADSs, net of commissions and offering expenses (in shares)</t>
        </is>
      </c>
      <c r="F6" s="5" t="n">
        <v>7498536</v>
      </c>
      <c r="G6" s="5" t="n">
        <v>2928813</v>
      </c>
      <c r="H6" s="5" t="n">
        <v>4637666</v>
      </c>
    </row>
    <row r="7">
      <c r="A7" s="4" t="inlineStr">
        <is>
          <t>Conversion of convertible preferred shares to ordinary shares (in shares)</t>
        </is>
      </c>
      <c r="H7" s="5" t="n">
        <v>11647529</v>
      </c>
    </row>
    <row r="8">
      <c r="A8" s="4" t="inlineStr">
        <is>
          <t>Ordinary Shares | IPO</t>
        </is>
      </c>
    </row>
    <row r="9">
      <c r="A9" s="3" t="inlineStr">
        <is>
          <t>Convertible preferred shares</t>
        </is>
      </c>
    </row>
    <row r="10">
      <c r="A10" s="4" t="inlineStr">
        <is>
          <t>Conversion of convertible preferred shares to ordinary shares (in shares)</t>
        </is>
      </c>
      <c r="B10" s="5" t="n">
        <v>11647529</v>
      </c>
    </row>
    <row r="11">
      <c r="A11" s="4" t="inlineStr">
        <is>
          <t>Conversion ratio</t>
        </is>
      </c>
      <c r="B11" s="10" t="n">
        <v>1.429</v>
      </c>
    </row>
    <row r="12">
      <c r="A12" s="4" t="inlineStr">
        <is>
          <t>Series B2 Convertible Preferred Shares</t>
        </is>
      </c>
    </row>
    <row r="13">
      <c r="A13" s="3" t="inlineStr">
        <is>
          <t>Convertible preferred shares</t>
        </is>
      </c>
    </row>
    <row r="14">
      <c r="A14" s="4" t="inlineStr">
        <is>
          <t>Issuance of ADSs, net of commissions and offering expenses (in shares)</t>
        </is>
      </c>
      <c r="C14" s="5" t="n">
        <v>80385</v>
      </c>
      <c r="D14" s="5" t="n">
        <v>1323248</v>
      </c>
    </row>
    <row r="15">
      <c r="A15" s="4" t="inlineStr">
        <is>
          <t>Share issue price | £ / shares</t>
        </is>
      </c>
      <c r="I15" s="7" t="n">
        <v>15.55</v>
      </c>
      <c r="J15" s="7" t="n">
        <v>15.55</v>
      </c>
    </row>
    <row r="16">
      <c r="A16" s="4" t="inlineStr">
        <is>
          <t>Gross proceeds from issues of shares | $</t>
        </is>
      </c>
      <c r="C16" s="9" t="n">
        <v>1.6</v>
      </c>
      <c r="D16" s="9" t="n">
        <v>2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9" customWidth="1" min="2" max="2"/>
    <col width="14" customWidth="1" min="3" max="3"/>
    <col width="21" customWidth="1" min="4" max="4"/>
    <col width="30" customWidth="1" min="5" max="5"/>
  </cols>
  <sheetData>
    <row r="1">
      <c r="A1" s="1" t="inlineStr">
        <is>
          <t>Warrant liability - Warrants information (Details) $ in Thousands</t>
        </is>
      </c>
      <c r="B1" s="2" t="inlineStr">
        <is>
          <t>May 28, 2019shares</t>
        </is>
      </c>
      <c r="C1" s="2" t="inlineStr">
        <is>
          <t>Mar. 07, 2019</t>
        </is>
      </c>
      <c r="D1" s="2" t="inlineStr">
        <is>
          <t>Dec. 31, 2019USD ($)</t>
        </is>
      </c>
      <c r="E1" s="2" t="inlineStr">
        <is>
          <t>Dec. 31, 2017£ / sharesshares</t>
        </is>
      </c>
    </row>
    <row r="2">
      <c r="A2" s="3" t="inlineStr">
        <is>
          <t>Warrants information</t>
        </is>
      </c>
    </row>
    <row r="3">
      <c r="A3" s="4" t="inlineStr">
        <is>
          <t>Number of shares issued for warrant exercise</t>
        </is>
      </c>
      <c r="E3" s="5" t="n">
        <v>171480</v>
      </c>
    </row>
    <row r="4">
      <c r="A4" s="4" t="inlineStr">
        <is>
          <t>Remaining warrants exercisable</t>
        </is>
      </c>
      <c r="E4" s="5" t="n">
        <v>80000</v>
      </c>
    </row>
    <row r="5">
      <c r="A5" s="4" t="inlineStr">
        <is>
          <t>Number of shares into which remaining warrants is exercisable</t>
        </is>
      </c>
      <c r="E5" s="5" t="n">
        <v>114320</v>
      </c>
    </row>
    <row r="6">
      <c r="A6" s="4" t="inlineStr">
        <is>
          <t>Change in fair value of warrant liability recorded as other expense | $</t>
        </is>
      </c>
      <c r="D6" s="6" t="n">
        <v>5381</v>
      </c>
    </row>
    <row r="7">
      <c r="A7" s="4" t="inlineStr">
        <is>
          <t>Other expenses</t>
        </is>
      </c>
    </row>
    <row r="8">
      <c r="A8" s="3" t="inlineStr">
        <is>
          <t>Warrants information</t>
        </is>
      </c>
    </row>
    <row r="9">
      <c r="A9" s="4" t="inlineStr">
        <is>
          <t>Change in fair value of warrant liability recorded as other expense | $</t>
        </is>
      </c>
      <c r="D9" s="6" t="n">
        <v>100</v>
      </c>
    </row>
    <row r="10">
      <c r="A10" s="4" t="inlineStr">
        <is>
          <t>Series A Preferred Shares</t>
        </is>
      </c>
    </row>
    <row r="11">
      <c r="A11" s="3" t="inlineStr">
        <is>
          <t>Warrants information</t>
        </is>
      </c>
    </row>
    <row r="12">
      <c r="A12" s="4" t="inlineStr">
        <is>
          <t>Numbers of warrants issued</t>
        </is>
      </c>
      <c r="E12" s="5" t="n">
        <v>200000</v>
      </c>
    </row>
    <row r="13">
      <c r="A13" s="4" t="inlineStr">
        <is>
          <t>Exercise price of warrants | £ / shares</t>
        </is>
      </c>
      <c r="E13" s="7" t="n">
        <v>0.01</v>
      </c>
    </row>
    <row r="14">
      <c r="A14" s="4" t="inlineStr">
        <is>
          <t>Number of warrants exercised</t>
        </is>
      </c>
      <c r="E14" s="5" t="n">
        <v>120000</v>
      </c>
    </row>
    <row r="15">
      <c r="A15" s="4" t="inlineStr">
        <is>
          <t>Series B1 Preferred Stock</t>
        </is>
      </c>
    </row>
    <row r="16">
      <c r="A16" s="3" t="inlineStr">
        <is>
          <t>Warrants information</t>
        </is>
      </c>
    </row>
    <row r="17">
      <c r="A17" s="4" t="inlineStr">
        <is>
          <t>Numbers of warrants issued</t>
        </is>
      </c>
      <c r="E17" s="5" t="n">
        <v>743287</v>
      </c>
    </row>
    <row r="18">
      <c r="A18" s="4" t="inlineStr">
        <is>
          <t>Exercise price of warrants | £ / shares</t>
        </is>
      </c>
      <c r="E18" s="7" t="n">
        <v>0.01</v>
      </c>
    </row>
    <row r="19">
      <c r="A19" s="4" t="inlineStr">
        <is>
          <t>Number of shares issued for warrant exercise</t>
        </is>
      </c>
      <c r="B19" s="5" t="n">
        <v>531077</v>
      </c>
    </row>
    <row r="20">
      <c r="A20" s="4" t="inlineStr">
        <is>
          <t>Shares issued (in shares)</t>
        </is>
      </c>
      <c r="E20" s="5" t="n">
        <v>3947198</v>
      </c>
    </row>
    <row r="21">
      <c r="A21" s="4" t="inlineStr">
        <is>
          <t>Percentage of warrants exercisable in conjunction with the IPO</t>
        </is>
      </c>
      <c r="C21" s="4" t="inlineStr">
        <is>
          <t>50.00%</t>
        </is>
      </c>
    </row>
    <row r="22">
      <c r="A22" s="4" t="inlineStr">
        <is>
          <t>Percentage of warrants to expire in conjunction with the IPO</t>
        </is>
      </c>
      <c r="C22" s="4" t="inlineStr">
        <is>
          <t>5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34" customWidth="1" min="2" max="2"/>
    <col width="30" customWidth="1" min="3" max="3"/>
  </cols>
  <sheetData>
    <row r="1">
      <c r="A1" s="1" t="inlineStr">
        <is>
          <t>Ordinary shares (Details)</t>
        </is>
      </c>
      <c r="B1" s="2" t="inlineStr">
        <is>
          <t>12 Months Ended</t>
        </is>
      </c>
    </row>
    <row r="2">
      <c r="B2" s="2" t="inlineStr">
        <is>
          <t>Dec. 31, 2021item£ / sharesshares</t>
        </is>
      </c>
      <c r="C2" s="2" t="inlineStr">
        <is>
          <t>Dec. 31, 2020£ / sharesshares</t>
        </is>
      </c>
    </row>
    <row r="3">
      <c r="A3" s="3" t="inlineStr">
        <is>
          <t>Ordinary shares.</t>
        </is>
      </c>
    </row>
    <row r="4">
      <c r="A4" s="4" t="inlineStr">
        <is>
          <t>Vote per ordinary share | item</t>
        </is>
      </c>
      <c r="B4" s="5" t="n">
        <v>1</v>
      </c>
    </row>
    <row r="5">
      <c r="A5" s="4" t="inlineStr">
        <is>
          <t>Ordinary shares, shares authorized | shares</t>
        </is>
      </c>
      <c r="B5" s="5" t="n">
        <v>55295420</v>
      </c>
      <c r="C5" s="5" t="n">
        <v>31995653</v>
      </c>
    </row>
    <row r="6">
      <c r="A6" s="4" t="inlineStr">
        <is>
          <t>Ordinary shares, nominal value | £ / shares</t>
        </is>
      </c>
      <c r="B6" s="7" t="n">
        <v>0.01</v>
      </c>
      <c r="C6" s="7" t="n">
        <v>0.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dinary shares - Share Purchase Agreement (Details) - USD ($) $ / shares in Units, $ in Thousands</t>
        </is>
      </c>
      <c r="B1" s="2" t="inlineStr">
        <is>
          <t>Oct. 15, 2021</t>
        </is>
      </c>
      <c r="C1" s="2" t="inlineStr">
        <is>
          <t>Jul. 09, 2021</t>
        </is>
      </c>
      <c r="D1" s="2" t="inlineStr">
        <is>
          <t>Dec. 31, 2021</t>
        </is>
      </c>
      <c r="E1" s="2" t="inlineStr">
        <is>
          <t>Dec. 31, 2020</t>
        </is>
      </c>
      <c r="F1" s="2" t="inlineStr">
        <is>
          <t>Dec. 31, 2019</t>
        </is>
      </c>
    </row>
    <row r="2">
      <c r="A2" s="3" t="inlineStr">
        <is>
          <t>Class of Stock [Line Items]</t>
        </is>
      </c>
    </row>
    <row r="3">
      <c r="A3" s="4" t="inlineStr">
        <is>
          <t>Net proceeds</t>
        </is>
      </c>
      <c r="D3" s="6" t="n">
        <v>7558</v>
      </c>
    </row>
    <row r="4">
      <c r="A4" s="4" t="inlineStr">
        <is>
          <t>Offering expenses</t>
        </is>
      </c>
      <c r="D4" s="5" t="n">
        <v>16100</v>
      </c>
      <c r="E4" s="6" t="n">
        <v>1900</v>
      </c>
      <c r="F4" s="6" t="n">
        <v>8500</v>
      </c>
    </row>
    <row r="5">
      <c r="A5" s="4" t="inlineStr">
        <is>
          <t>Aggregate purchase price</t>
        </is>
      </c>
      <c r="D5" s="5" t="n">
        <v>290984</v>
      </c>
      <c r="E5" s="6" t="n">
        <v>48144</v>
      </c>
      <c r="F5" s="6" t="n">
        <v>56381</v>
      </c>
    </row>
    <row r="6">
      <c r="A6" s="4" t="inlineStr">
        <is>
          <t>American Depositary Shares</t>
        </is>
      </c>
    </row>
    <row r="7">
      <c r="A7" s="3" t="inlineStr">
        <is>
          <t>Class of Stock [Line Items]</t>
        </is>
      </c>
    </row>
    <row r="8">
      <c r="A8" s="4" t="inlineStr">
        <is>
          <t>Gross proceeds before discounts and commissions</t>
        </is>
      </c>
      <c r="B8" s="6" t="n">
        <v>201300</v>
      </c>
    </row>
    <row r="9">
      <c r="A9" s="4" t="inlineStr">
        <is>
          <t>Net proceeds</t>
        </is>
      </c>
      <c r="B9" s="6" t="n">
        <v>188400</v>
      </c>
    </row>
    <row r="10">
      <c r="A10" s="4" t="inlineStr">
        <is>
          <t>Ionis Share Purchase Agreement</t>
        </is>
      </c>
    </row>
    <row r="11">
      <c r="A11" s="3" t="inlineStr">
        <is>
          <t>Class of Stock [Line Items]</t>
        </is>
      </c>
    </row>
    <row r="12">
      <c r="A12" s="4" t="inlineStr">
        <is>
          <t>Aggregate purchase price</t>
        </is>
      </c>
      <c r="D12" s="6" t="n">
        <v>7558</v>
      </c>
    </row>
    <row r="13">
      <c r="A13" s="4" t="inlineStr">
        <is>
          <t>At the market offering</t>
        </is>
      </c>
    </row>
    <row r="14">
      <c r="A14" s="3" t="inlineStr">
        <is>
          <t>Class of Stock [Line Items]</t>
        </is>
      </c>
    </row>
    <row r="15">
      <c r="A15" s="4" t="inlineStr">
        <is>
          <t>Shares issued (in shares)</t>
        </is>
      </c>
      <c r="D15" s="5" t="n">
        <v>3771684</v>
      </c>
      <c r="E15" s="5" t="n">
        <v>2928813</v>
      </c>
    </row>
    <row r="16">
      <c r="A16" s="4" t="inlineStr">
        <is>
          <t>Gross proceeds before discounts and commissions</t>
        </is>
      </c>
      <c r="D16" s="6" t="n">
        <v>105800</v>
      </c>
      <c r="E16" s="6" t="n">
        <v>50000</v>
      </c>
    </row>
    <row r="17">
      <c r="A17" s="4" t="inlineStr">
        <is>
          <t>Net proceeds</t>
        </is>
      </c>
      <c r="D17" s="5" t="n">
        <v>102600</v>
      </c>
      <c r="E17" s="5" t="n">
        <v>48100</v>
      </c>
    </row>
    <row r="18">
      <c r="A18" s="4" t="inlineStr">
        <is>
          <t>Offering expenses</t>
        </is>
      </c>
      <c r="D18" s="6" t="n">
        <v>3200</v>
      </c>
      <c r="E18" s="6" t="n">
        <v>1900</v>
      </c>
    </row>
    <row r="19">
      <c r="A19" s="4" t="inlineStr">
        <is>
          <t>Underwritten Public Offering | American Depositary Shares</t>
        </is>
      </c>
    </row>
    <row r="20">
      <c r="A20" s="3" t="inlineStr">
        <is>
          <t>Class of Stock [Line Items]</t>
        </is>
      </c>
    </row>
    <row r="21">
      <c r="A21" s="4" t="inlineStr">
        <is>
          <t>Shares issued (in shares)</t>
        </is>
      </c>
      <c r="B21" s="5" t="n">
        <v>3726852</v>
      </c>
    </row>
    <row r="22">
      <c r="A22" s="4" t="inlineStr">
        <is>
          <t>Price per share</t>
        </is>
      </c>
      <c r="B22" s="6" t="n">
        <v>54</v>
      </c>
    </row>
    <row r="23">
      <c r="A23" s="4" t="inlineStr">
        <is>
          <t>Ionis | Ionis Share Purchase Agreement</t>
        </is>
      </c>
    </row>
    <row r="24">
      <c r="A24" s="3" t="inlineStr">
        <is>
          <t>Class of Stock [Line Items]</t>
        </is>
      </c>
    </row>
    <row r="25">
      <c r="A25" s="4" t="inlineStr">
        <is>
          <t>Shares issued (in shares)</t>
        </is>
      </c>
      <c r="C25" s="5" t="n">
        <v>282485</v>
      </c>
    </row>
    <row r="26">
      <c r="A26" s="4" t="inlineStr">
        <is>
          <t>Price per share</t>
        </is>
      </c>
      <c r="C26" s="8" t="n">
        <v>38.94</v>
      </c>
    </row>
    <row r="27">
      <c r="A27" s="4" t="inlineStr">
        <is>
          <t>Aggregate purchase price</t>
        </is>
      </c>
      <c r="C27" s="6" t="n">
        <v>11000</v>
      </c>
    </row>
    <row r="28">
      <c r="A28" s="4" t="inlineStr">
        <is>
          <t>Fair value of shares held</t>
        </is>
      </c>
      <c r="C28" s="6" t="n">
        <v>7600</v>
      </c>
    </row>
    <row r="29">
      <c r="A29" s="4" t="inlineStr">
        <is>
          <t>Ionis | Ionis Share Purchase Agreement | American Depositary Shares</t>
        </is>
      </c>
    </row>
    <row r="30">
      <c r="A30" s="3" t="inlineStr">
        <is>
          <t>Class of Stock [Line Items]</t>
        </is>
      </c>
    </row>
    <row r="31">
      <c r="A31" s="4" t="inlineStr">
        <is>
          <t>Price per share</t>
        </is>
      </c>
      <c r="C31" s="8" t="n">
        <v>31.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s>
  <sheetData>
    <row r="1">
      <c r="A1" s="1" t="inlineStr">
        <is>
          <t>Share-based compensation (Details) - shares</t>
        </is>
      </c>
      <c r="B1" s="2" t="inlineStr">
        <is>
          <t>1 Months Ended</t>
        </is>
      </c>
      <c r="D1" s="2" t="inlineStr">
        <is>
          <t>12 Months Ended</t>
        </is>
      </c>
    </row>
    <row r="2">
      <c r="B2" s="2" t="inlineStr">
        <is>
          <t>Jun. 30, 2020</t>
        </is>
      </c>
      <c r="C2" s="2" t="inlineStr">
        <is>
          <t>May 31, 2019</t>
        </is>
      </c>
      <c r="D2" s="2" t="inlineStr">
        <is>
          <t>Dec. 31, 2021</t>
        </is>
      </c>
      <c r="E2" s="2" t="inlineStr">
        <is>
          <t>Jan. 01, 2022</t>
        </is>
      </c>
      <c r="F2" s="2" t="inlineStr">
        <is>
          <t>Dec. 31, 2020</t>
        </is>
      </c>
    </row>
    <row r="3">
      <c r="A3" s="4" t="inlineStr">
        <is>
          <t>Stock option</t>
        </is>
      </c>
    </row>
    <row r="4">
      <c r="A4" s="3" t="inlineStr">
        <is>
          <t>Share-based compensation.</t>
        </is>
      </c>
    </row>
    <row r="5">
      <c r="A5" s="4" t="inlineStr">
        <is>
          <t>Shares outstanding</t>
        </is>
      </c>
      <c r="B5" s="5" t="n">
        <v>3654012</v>
      </c>
      <c r="D5" s="5" t="n">
        <v>4603486</v>
      </c>
      <c r="F5" s="5" t="n">
        <v>3736663</v>
      </c>
    </row>
    <row r="6">
      <c r="A6" s="4" t="inlineStr">
        <is>
          <t>Employee Share Purchase Plan</t>
        </is>
      </c>
    </row>
    <row r="7">
      <c r="A7" s="3" t="inlineStr">
        <is>
          <t>Share-based compensation.</t>
        </is>
      </c>
    </row>
    <row r="8">
      <c r="A8" s="4" t="inlineStr">
        <is>
          <t>Percentage of annual increase in reserves on total number of ordinary shares outstanding</t>
        </is>
      </c>
      <c r="C8" s="4" t="inlineStr">
        <is>
          <t>1.00%</t>
        </is>
      </c>
    </row>
    <row r="9">
      <c r="A9" s="4" t="inlineStr">
        <is>
          <t>Number of ordinary shares reserved for issuance</t>
        </is>
      </c>
      <c r="C9" s="5" t="n">
        <v>215000</v>
      </c>
      <c r="E9" s="5" t="n">
        <v>295793</v>
      </c>
    </row>
    <row r="10">
      <c r="A10" s="4" t="inlineStr">
        <is>
          <t>Number of shares available for issuance</t>
        </is>
      </c>
      <c r="C10" s="5" t="n">
        <v>430000</v>
      </c>
    </row>
    <row r="11">
      <c r="A11" s="4" t="inlineStr">
        <is>
          <t>Percentage of ordinary shares at a price per share equal to the fair market value on offering date or purchase date</t>
        </is>
      </c>
      <c r="C11" s="4" t="inlineStr">
        <is>
          <t>85.00%</t>
        </is>
      </c>
    </row>
    <row r="12">
      <c r="A12" s="4" t="inlineStr">
        <is>
          <t>Increase in number of ordinary shares reserved for issuance</t>
        </is>
      </c>
      <c r="D12" s="5" t="n">
        <v>605882</v>
      </c>
    </row>
    <row r="13">
      <c r="A13" s="4" t="inlineStr">
        <is>
          <t>2020 Plan</t>
        </is>
      </c>
    </row>
    <row r="14">
      <c r="A14" s="3" t="inlineStr">
        <is>
          <t>Share-based compensation.</t>
        </is>
      </c>
    </row>
    <row r="15">
      <c r="A15" s="4" t="inlineStr">
        <is>
          <t>Number of shares reserved for issuance</t>
        </is>
      </c>
      <c r="B15" s="5" t="n">
        <v>4773557</v>
      </c>
      <c r="D15" s="5" t="n">
        <v>5052993</v>
      </c>
    </row>
    <row r="16">
      <c r="A16" s="4" t="inlineStr">
        <is>
          <t>Shares issued (in shares)</t>
        </is>
      </c>
      <c r="B16" s="5" t="n">
        <v>574679</v>
      </c>
    </row>
    <row r="17">
      <c r="A17" s="4" t="inlineStr">
        <is>
          <t>Shares outstanding</t>
        </is>
      </c>
      <c r="D17" s="5" t="n">
        <v>1780353</v>
      </c>
    </row>
    <row r="18">
      <c r="A18" s="4" t="inlineStr">
        <is>
          <t>Percentage of annual increase in reserves on total number of ordinary shares outstanding</t>
        </is>
      </c>
      <c r="B18" s="4" t="inlineStr">
        <is>
          <t>5.00%</t>
        </is>
      </c>
    </row>
    <row r="19">
      <c r="A19" s="4" t="inlineStr">
        <is>
          <t>2020 Plan | Stock option</t>
        </is>
      </c>
    </row>
    <row r="20">
      <c r="A20" s="3" t="inlineStr">
        <is>
          <t>Share-based compensation.</t>
        </is>
      </c>
    </row>
    <row r="21">
      <c r="A21" s="4" t="inlineStr">
        <is>
          <t>Contractual life</t>
        </is>
      </c>
      <c r="B21" s="4" t="inlineStr">
        <is>
          <t>10 years</t>
        </is>
      </c>
    </row>
    <row r="22">
      <c r="A22" s="4" t="inlineStr">
        <is>
          <t>Number of shares reserved for issuance</t>
        </is>
      </c>
      <c r="E22" s="5" t="n">
        <v>1478968</v>
      </c>
    </row>
    <row r="23">
      <c r="A23" s="4" t="inlineStr">
        <is>
          <t>2020 Plan | Stock option | Non-employee Director</t>
        </is>
      </c>
    </row>
    <row r="24">
      <c r="A24" s="3" t="inlineStr">
        <is>
          <t>Share-based compensation.</t>
        </is>
      </c>
    </row>
    <row r="25">
      <c r="A25" s="4" t="inlineStr">
        <is>
          <t>Vesting period</t>
        </is>
      </c>
      <c r="B25" s="4" t="inlineStr">
        <is>
          <t>3 years</t>
        </is>
      </c>
    </row>
    <row r="26">
      <c r="A26" s="4" t="inlineStr">
        <is>
          <t>2020 Plan | Stock option | First anniversary</t>
        </is>
      </c>
    </row>
    <row r="27">
      <c r="A27" s="3" t="inlineStr">
        <is>
          <t>Share-based compensation.</t>
        </is>
      </c>
    </row>
    <row r="28">
      <c r="A28" s="4" t="inlineStr">
        <is>
          <t>Vesting Percentage</t>
        </is>
      </c>
      <c r="B28" s="4" t="inlineStr">
        <is>
          <t>25.00%</t>
        </is>
      </c>
    </row>
    <row r="29">
      <c r="A29" s="4" t="inlineStr">
        <is>
          <t>2020 Plan | Stock option | 36 equal monthly installments</t>
        </is>
      </c>
    </row>
    <row r="30">
      <c r="A30" s="3" t="inlineStr">
        <is>
          <t>Share-based compensation.</t>
        </is>
      </c>
    </row>
    <row r="31">
      <c r="A31" s="4" t="inlineStr">
        <is>
          <t>Number of equal monthly installments for vesting remaining awards</t>
        </is>
      </c>
      <c r="B31" s="4" t="inlineStr">
        <is>
          <t>36 months</t>
        </is>
      </c>
    </row>
    <row r="32">
      <c r="A32" s="4" t="inlineStr">
        <is>
          <t>2020 Plan | Stock option | Employee</t>
        </is>
      </c>
    </row>
    <row r="33">
      <c r="A33" s="3" t="inlineStr">
        <is>
          <t>Share-based compensation.</t>
        </is>
      </c>
    </row>
    <row r="34">
      <c r="A34" s="4" t="inlineStr">
        <is>
          <t>Vesting period</t>
        </is>
      </c>
      <c r="B34" s="4" t="inlineStr">
        <is>
          <t>4 years</t>
        </is>
      </c>
    </row>
    <row r="35">
      <c r="A35" s="4" t="inlineStr">
        <is>
          <t>2019 Plan</t>
        </is>
      </c>
    </row>
    <row r="36">
      <c r="A36" s="3" t="inlineStr">
        <is>
          <t>Share-based compensation.</t>
        </is>
      </c>
    </row>
    <row r="37">
      <c r="A37" s="4" t="inlineStr">
        <is>
          <t>Number of shares reserved for issuance</t>
        </is>
      </c>
      <c r="B37" s="5" t="n">
        <v>544866</v>
      </c>
    </row>
    <row r="38">
      <c r="A38" s="4" t="inlineStr">
        <is>
          <t>2019 Plan | Stock option</t>
        </is>
      </c>
    </row>
    <row r="39">
      <c r="A39" s="3" t="inlineStr">
        <is>
          <t>Share-based compensation.</t>
        </is>
      </c>
    </row>
    <row r="40">
      <c r="A40" s="4" t="inlineStr">
        <is>
          <t>Shares outstanding</t>
        </is>
      </c>
      <c r="D40" s="5" t="n">
        <v>2200486</v>
      </c>
    </row>
    <row r="41">
      <c r="A41" s="4" t="inlineStr">
        <is>
          <t>Pre-IPO Share Options and restricted shares | Stock option</t>
        </is>
      </c>
    </row>
    <row r="42">
      <c r="A42" s="3" t="inlineStr">
        <is>
          <t>Share-based compensation.</t>
        </is>
      </c>
    </row>
    <row r="43">
      <c r="A43" s="4" t="inlineStr">
        <is>
          <t>Contractual life</t>
        </is>
      </c>
      <c r="D43" s="4" t="inlineStr">
        <is>
          <t>10 years</t>
        </is>
      </c>
    </row>
    <row r="44">
      <c r="A44" s="4" t="inlineStr">
        <is>
          <t>Pre-IPO Share Options and restricted shares | Stock option | First anniversary</t>
        </is>
      </c>
    </row>
    <row r="45">
      <c r="A45" s="3" t="inlineStr">
        <is>
          <t>Share-based compensation.</t>
        </is>
      </c>
    </row>
    <row r="46">
      <c r="A46" s="4" t="inlineStr">
        <is>
          <t>Vesting Percentage</t>
        </is>
      </c>
      <c r="D46" s="4" t="inlineStr">
        <is>
          <t>25.00%</t>
        </is>
      </c>
    </row>
    <row r="47">
      <c r="A47" s="4" t="inlineStr">
        <is>
          <t>Pre-IPO Share Options and restricted shares | Stock option | 36 equal monthly installments</t>
        </is>
      </c>
    </row>
    <row r="48">
      <c r="A48" s="3" t="inlineStr">
        <is>
          <t>Share-based compensation.</t>
        </is>
      </c>
    </row>
    <row r="49">
      <c r="A49" s="4" t="inlineStr">
        <is>
          <t>Number of equal monthly installments for vesting remaining awards</t>
        </is>
      </c>
      <c r="D49" s="4" t="inlineStr">
        <is>
          <t>36 months</t>
        </is>
      </c>
    </row>
    <row r="50">
      <c r="A50" s="4" t="inlineStr">
        <is>
          <t>Pre-IPO Share Options and restricted shares | Minimum | Stock option</t>
        </is>
      </c>
    </row>
    <row r="51">
      <c r="A51" s="3" t="inlineStr">
        <is>
          <t>Share-based compensation.</t>
        </is>
      </c>
    </row>
    <row r="52">
      <c r="A52" s="4" t="inlineStr">
        <is>
          <t>Vesting period</t>
        </is>
      </c>
      <c r="D52" s="4" t="inlineStr">
        <is>
          <t>3 years</t>
        </is>
      </c>
    </row>
    <row r="53">
      <c r="A53" s="4" t="inlineStr">
        <is>
          <t>Pre-IPO Share Options and restricted shares | Maximum | Stock option</t>
        </is>
      </c>
    </row>
    <row r="54">
      <c r="A54" s="3" t="inlineStr">
        <is>
          <t>Share-based compensation.</t>
        </is>
      </c>
    </row>
    <row r="55">
      <c r="A55" s="4" t="inlineStr">
        <is>
          <t>Vesting period</t>
        </is>
      </c>
      <c r="D55" s="4" t="inlineStr">
        <is>
          <t>4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 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 based compensation expense</t>
        </is>
      </c>
    </row>
    <row r="4">
      <c r="A4" s="4" t="inlineStr">
        <is>
          <t>Total share-based compensation expense</t>
        </is>
      </c>
      <c r="B4" s="6" t="n">
        <v>12083</v>
      </c>
      <c r="C4" s="6" t="n">
        <v>6514</v>
      </c>
      <c r="D4" s="6" t="n">
        <v>3083</v>
      </c>
    </row>
    <row r="5">
      <c r="A5" s="4" t="inlineStr">
        <is>
          <t>Research and development expenses</t>
        </is>
      </c>
    </row>
    <row r="6">
      <c r="A6" s="3" t="inlineStr">
        <is>
          <t>Share based compensation expense</t>
        </is>
      </c>
    </row>
    <row r="7">
      <c r="A7" s="4" t="inlineStr">
        <is>
          <t>Total share-based compensation expense</t>
        </is>
      </c>
      <c r="B7" s="5" t="n">
        <v>4974</v>
      </c>
      <c r="C7" s="5" t="n">
        <v>2603</v>
      </c>
      <c r="D7" s="5" t="n">
        <v>1286</v>
      </c>
    </row>
    <row r="8">
      <c r="A8" s="4" t="inlineStr">
        <is>
          <t>General and administrative expenses</t>
        </is>
      </c>
    </row>
    <row r="9">
      <c r="A9" s="3" t="inlineStr">
        <is>
          <t>Share based compensation expense</t>
        </is>
      </c>
    </row>
    <row r="10">
      <c r="A10" s="4" t="inlineStr">
        <is>
          <t>Total share-based compensation expense</t>
        </is>
      </c>
      <c r="B10" s="6" t="n">
        <v>7109</v>
      </c>
      <c r="C10" s="6" t="n">
        <v>3911</v>
      </c>
      <c r="D10" s="6" t="n">
        <v>179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9" customWidth="1" min="1" max="1"/>
    <col width="15" customWidth="1" min="2" max="2"/>
    <col width="24" customWidth="1" min="3" max="3"/>
    <col width="25" customWidth="1" min="4" max="4"/>
    <col width="14" customWidth="1" min="5" max="5"/>
    <col width="14" customWidth="1" min="6" max="6"/>
  </cols>
  <sheetData>
    <row r="1">
      <c r="A1" s="1" t="inlineStr">
        <is>
          <t>Share-based compensation - Share options (Details) - USD ($)</t>
        </is>
      </c>
      <c r="B1" s="2" t="inlineStr">
        <is>
          <t>1 Months Ended</t>
        </is>
      </c>
      <c r="C1" s="2" t="inlineStr">
        <is>
          <t>12 Months Ended</t>
        </is>
      </c>
    </row>
    <row r="2">
      <c r="B2" s="2" t="inlineStr">
        <is>
          <t>Jun. 30, 2020</t>
        </is>
      </c>
      <c r="C2" s="2" t="inlineStr">
        <is>
          <t>Dec. 31, 2021</t>
        </is>
      </c>
      <c r="D2" s="2" t="inlineStr">
        <is>
          <t>Dec. 31, 2020</t>
        </is>
      </c>
      <c r="E2" s="2" t="inlineStr">
        <is>
          <t>Dec. 31, 2019</t>
        </is>
      </c>
      <c r="F2" s="2" t="inlineStr">
        <is>
          <t>Dec. 31, 2018</t>
        </is>
      </c>
    </row>
    <row r="3">
      <c r="A3" s="3" t="inlineStr">
        <is>
          <t>Additional Information</t>
        </is>
      </c>
    </row>
    <row r="4">
      <c r="A4" s="4" t="inlineStr">
        <is>
          <t>Total share-based compensation expense</t>
        </is>
      </c>
      <c r="C4" s="6" t="n">
        <v>12083000</v>
      </c>
      <c r="D4" s="6" t="n">
        <v>6514000</v>
      </c>
      <c r="E4" s="6" t="n">
        <v>3083000</v>
      </c>
    </row>
    <row r="5">
      <c r="A5" s="4" t="inlineStr">
        <is>
          <t>Ordinary Shares</t>
        </is>
      </c>
    </row>
    <row r="6">
      <c r="A6" s="3" t="inlineStr">
        <is>
          <t>Number of Shares</t>
        </is>
      </c>
    </row>
    <row r="7">
      <c r="A7" s="4" t="inlineStr">
        <is>
          <t>Exercised</t>
        </is>
      </c>
      <c r="C7" s="5" t="n">
        <v>-703786</v>
      </c>
      <c r="D7" s="5" t="n">
        <v>-79158</v>
      </c>
      <c r="E7" s="5" t="n">
        <v>-85839</v>
      </c>
    </row>
    <row r="8">
      <c r="A8" s="4" t="inlineStr">
        <is>
          <t>Stock option</t>
        </is>
      </c>
    </row>
    <row r="9">
      <c r="A9" s="3" t="inlineStr">
        <is>
          <t>Number of Shares</t>
        </is>
      </c>
    </row>
    <row r="10">
      <c r="A10" s="4" t="inlineStr">
        <is>
          <t>Outstanding number of shares at beginning</t>
        </is>
      </c>
      <c r="C10" s="5" t="n">
        <v>3736663</v>
      </c>
    </row>
    <row r="11">
      <c r="A11" s="4" t="inlineStr">
        <is>
          <t>Granted</t>
        </is>
      </c>
      <c r="C11" s="5" t="n">
        <v>1677525</v>
      </c>
    </row>
    <row r="12">
      <c r="A12" s="4" t="inlineStr">
        <is>
          <t>Exercised</t>
        </is>
      </c>
      <c r="C12" s="5" t="n">
        <v>-703786</v>
      </c>
    </row>
    <row r="13">
      <c r="A13" s="4" t="inlineStr">
        <is>
          <t>Forfeited</t>
        </is>
      </c>
      <c r="C13" s="5" t="n">
        <v>-106916</v>
      </c>
    </row>
    <row r="14">
      <c r="A14" s="4" t="inlineStr">
        <is>
          <t>Outstanding number of shares at end</t>
        </is>
      </c>
      <c r="B14" s="5" t="n">
        <v>3654012</v>
      </c>
      <c r="C14" s="5" t="n">
        <v>4603486</v>
      </c>
      <c r="D14" s="5" t="n">
        <v>3736663</v>
      </c>
    </row>
    <row r="15">
      <c r="A15" s="4" t="inlineStr">
        <is>
          <t>Number of shares, vested and expected to vest</t>
        </is>
      </c>
      <c r="C15" s="5" t="n">
        <v>4603486</v>
      </c>
    </row>
    <row r="16">
      <c r="A16" s="4" t="inlineStr">
        <is>
          <t>Number of shares, options exercisable</t>
        </is>
      </c>
      <c r="C16" s="5" t="n">
        <v>2169664</v>
      </c>
    </row>
    <row r="17">
      <c r="A17" s="3" t="inlineStr">
        <is>
          <t>Weighted Average Exercise Price</t>
        </is>
      </c>
    </row>
    <row r="18">
      <c r="A18" s="4" t="inlineStr">
        <is>
          <t>Weighted average exercise price at beginning</t>
        </is>
      </c>
      <c r="C18" s="8" t="n">
        <v>10.51</v>
      </c>
    </row>
    <row r="19">
      <c r="A19" s="4" t="inlineStr">
        <is>
          <t>Granted</t>
        </is>
      </c>
      <c r="C19" s="11" t="n">
        <v>23.07</v>
      </c>
    </row>
    <row r="20">
      <c r="A20" s="4" t="inlineStr">
        <is>
          <t>Exercised</t>
        </is>
      </c>
      <c r="C20" s="11" t="n">
        <v>10.21</v>
      </c>
    </row>
    <row r="21">
      <c r="A21" s="4" t="inlineStr">
        <is>
          <t>Forfeited</t>
        </is>
      </c>
      <c r="C21" s="11" t="n">
        <v>18.67</v>
      </c>
    </row>
    <row r="22">
      <c r="A22" s="4" t="inlineStr">
        <is>
          <t>Weighted average exercise price at ending</t>
        </is>
      </c>
      <c r="C22" s="11" t="n">
        <v>14.97</v>
      </c>
      <c r="D22" s="8" t="n">
        <v>10.51</v>
      </c>
    </row>
    <row r="23">
      <c r="A23" s="4" t="inlineStr">
        <is>
          <t>Weighted average exercise price, vested and expected to vest</t>
        </is>
      </c>
      <c r="C23" s="11" t="n">
        <v>14.97</v>
      </c>
    </row>
    <row r="24">
      <c r="A24" s="4" t="inlineStr">
        <is>
          <t>Weighted average exercise price, options exercisable</t>
        </is>
      </c>
      <c r="C24" s="8" t="n">
        <v>10.43</v>
      </c>
    </row>
    <row r="25">
      <c r="A25" s="3" t="inlineStr">
        <is>
          <t>Weighted Average Contractual Term</t>
        </is>
      </c>
    </row>
    <row r="26">
      <c r="A26" s="4" t="inlineStr">
        <is>
          <t>Weighted average contractual term, outstanding</t>
        </is>
      </c>
      <c r="C26" s="4" t="inlineStr">
        <is>
          <t>8 years 1 month 17 days</t>
        </is>
      </c>
      <c r="D26" s="4" t="inlineStr">
        <is>
          <t>8 years 6 months 14 days</t>
        </is>
      </c>
    </row>
    <row r="27">
      <c r="A27" s="4" t="inlineStr">
        <is>
          <t>Weighted average contractual term, vested and expected to vest</t>
        </is>
      </c>
      <c r="C27" s="4" t="inlineStr">
        <is>
          <t>8 years 1 month 17 days</t>
        </is>
      </c>
    </row>
    <row r="28">
      <c r="A28" s="4" t="inlineStr">
        <is>
          <t>Weighted average contractual term ,options exercisable</t>
        </is>
      </c>
      <c r="C28" s="4" t="inlineStr">
        <is>
          <t>7 years 6 months 7 days</t>
        </is>
      </c>
    </row>
    <row r="29">
      <c r="A29" s="3" t="inlineStr">
        <is>
          <t>Aggregate Intrinsic Value</t>
        </is>
      </c>
    </row>
    <row r="30">
      <c r="A30" s="4" t="inlineStr">
        <is>
          <t>Aggregate intrinsic value outstanding</t>
        </is>
      </c>
      <c r="C30" s="6" t="n">
        <v>207009000</v>
      </c>
      <c r="D30" s="6" t="n">
        <v>27553000</v>
      </c>
    </row>
    <row r="31">
      <c r="A31" s="4" t="inlineStr">
        <is>
          <t>Aggregate intrinsic value, vested and expected to vest</t>
        </is>
      </c>
      <c r="C31" s="5" t="n">
        <v>207009000</v>
      </c>
    </row>
    <row r="32">
      <c r="A32" s="4" t="inlineStr">
        <is>
          <t>Aggregate intrinsic value, options exercisable</t>
        </is>
      </c>
      <c r="C32" s="6" t="n">
        <v>108948000</v>
      </c>
    </row>
    <row r="33">
      <c r="A33" s="3" t="inlineStr">
        <is>
          <t>Additional Information</t>
        </is>
      </c>
    </row>
    <row r="34">
      <c r="A34" s="4" t="inlineStr">
        <is>
          <t>Granted</t>
        </is>
      </c>
      <c r="C34" s="8" t="n">
        <v>15.66</v>
      </c>
      <c r="D34" s="8" t="n">
        <v>7.87</v>
      </c>
      <c r="E34" s="8" t="n">
        <v>6.07</v>
      </c>
    </row>
    <row r="35">
      <c r="A35" s="4" t="inlineStr">
        <is>
          <t>Total share-based compensation expense</t>
        </is>
      </c>
      <c r="C35" s="6" t="n">
        <v>12100000</v>
      </c>
      <c r="D35" s="6" t="n">
        <v>6500000</v>
      </c>
      <c r="E35" s="6" t="n">
        <v>2700000</v>
      </c>
    </row>
    <row r="36">
      <c r="A36" s="4" t="inlineStr">
        <is>
          <t>Exercised</t>
        </is>
      </c>
      <c r="C36" s="5" t="n">
        <v>22000000</v>
      </c>
      <c r="D36" s="5" t="n">
        <v>1300000</v>
      </c>
      <c r="E36" s="5" t="n">
        <v>600000</v>
      </c>
    </row>
    <row r="37">
      <c r="A37" s="4" t="inlineStr">
        <is>
          <t>Performance based option</t>
        </is>
      </c>
    </row>
    <row r="38">
      <c r="A38" s="3" t="inlineStr">
        <is>
          <t>Number of Shares</t>
        </is>
      </c>
    </row>
    <row r="39">
      <c r="A39" s="4" t="inlineStr">
        <is>
          <t>Granted</t>
        </is>
      </c>
      <c r="F39" s="5" t="n">
        <v>70875</v>
      </c>
    </row>
    <row r="40">
      <c r="A40" s="3" t="inlineStr">
        <is>
          <t>Additional Information</t>
        </is>
      </c>
    </row>
    <row r="41">
      <c r="A41" s="4" t="inlineStr">
        <is>
          <t>Total share-based compensation expense</t>
        </is>
      </c>
      <c r="C41" s="6" t="n">
        <v>8000</v>
      </c>
      <c r="D41" s="6" t="n">
        <v>100000</v>
      </c>
      <c r="E41" s="6" t="n">
        <v>100000</v>
      </c>
    </row>
    <row r="42">
      <c r="A42" s="4" t="inlineStr">
        <is>
          <t>Performance based option | Ordinary Shares | First anniversary</t>
        </is>
      </c>
    </row>
    <row r="43">
      <c r="A43" s="3" t="inlineStr">
        <is>
          <t>Additional Information</t>
        </is>
      </c>
    </row>
    <row r="44">
      <c r="A44" s="4" t="inlineStr">
        <is>
          <t>Vesting Percentage</t>
        </is>
      </c>
      <c r="F44" s="4" t="inlineStr">
        <is>
          <t>20.00%</t>
        </is>
      </c>
    </row>
    <row r="45">
      <c r="A45" s="4" t="inlineStr">
        <is>
          <t>Performance based option | Ordinary Shares | 36 equal monthly installments</t>
        </is>
      </c>
    </row>
    <row r="46">
      <c r="A46" s="3" t="inlineStr">
        <is>
          <t>Additional Information</t>
        </is>
      </c>
    </row>
    <row r="47">
      <c r="A47" s="4" t="inlineStr">
        <is>
          <t>Vesting Percentage</t>
        </is>
      </c>
      <c r="F47" s="4" t="inlineStr">
        <is>
          <t>60.00%</t>
        </is>
      </c>
    </row>
    <row r="48">
      <c r="A48" s="4" t="inlineStr">
        <is>
          <t>Number of equal monthly installments for vesting remaining awards</t>
        </is>
      </c>
      <c r="F48" s="4" t="inlineStr">
        <is>
          <t>36 months</t>
        </is>
      </c>
    </row>
    <row r="49">
      <c r="A49" s="4" t="inlineStr">
        <is>
          <t>Performance based option | Ordinary Shares | Earlier of the fourth anniversary</t>
        </is>
      </c>
    </row>
    <row r="50">
      <c r="A50" s="3" t="inlineStr">
        <is>
          <t>Additional Information</t>
        </is>
      </c>
    </row>
    <row r="51">
      <c r="A51" s="4" t="inlineStr">
        <is>
          <t>Vesting Percentage</t>
        </is>
      </c>
      <c r="F51" s="4" t="inlineStr">
        <is>
          <t>20.00%</t>
        </is>
      </c>
    </row>
  </sheetData>
  <mergeCells count="2">
    <mergeCell ref="A1:A2"/>
    <mergeCell ref="C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Share-based compensation - Assumptions used in the Black Scholes option pricing model to determine the fair value of share options (Details) - USD ($) $ in Millions</t>
        </is>
      </c>
      <c r="B1" s="2" t="inlineStr">
        <is>
          <t>12 Months Ended</t>
        </is>
      </c>
    </row>
    <row r="2">
      <c r="B2" s="2" t="inlineStr">
        <is>
          <t>Dec. 31, 2021</t>
        </is>
      </c>
      <c r="C2" s="2" t="inlineStr">
        <is>
          <t>Dec. 31, 2020</t>
        </is>
      </c>
      <c r="D2" s="2" t="inlineStr">
        <is>
          <t>Dec. 31, 2019</t>
        </is>
      </c>
    </row>
    <row r="3">
      <c r="A3" s="3" t="inlineStr">
        <is>
          <t>Share-based compensation.</t>
        </is>
      </c>
    </row>
    <row r="4">
      <c r="A4" s="4" t="inlineStr">
        <is>
          <t>Expected dividend yield</t>
        </is>
      </c>
      <c r="B4" s="4" t="inlineStr">
        <is>
          <t>0.00%</t>
        </is>
      </c>
    </row>
    <row r="5">
      <c r="A5" s="4" t="inlineStr">
        <is>
          <t>Stock option | Employees and directors</t>
        </is>
      </c>
    </row>
    <row r="6">
      <c r="A6" s="3" t="inlineStr">
        <is>
          <t>Share-based compensation.</t>
        </is>
      </c>
    </row>
    <row r="7">
      <c r="A7" s="4" t="inlineStr">
        <is>
          <t>Risk-free interest rate</t>
        </is>
      </c>
      <c r="B7" s="4" t="inlineStr">
        <is>
          <t>0.60%</t>
        </is>
      </c>
      <c r="C7" s="4" t="inlineStr">
        <is>
          <t>1.30%</t>
        </is>
      </c>
      <c r="D7" s="4" t="inlineStr">
        <is>
          <t>2.10%</t>
        </is>
      </c>
    </row>
    <row r="8">
      <c r="A8" s="4" t="inlineStr">
        <is>
          <t>Expected volatility</t>
        </is>
      </c>
      <c r="B8" s="4" t="inlineStr">
        <is>
          <t>79.80%</t>
        </is>
      </c>
      <c r="C8" s="4" t="inlineStr">
        <is>
          <t>74.80%</t>
        </is>
      </c>
      <c r="D8" s="4" t="inlineStr">
        <is>
          <t>77.90%</t>
        </is>
      </c>
    </row>
    <row r="9">
      <c r="A9" s="4" t="inlineStr">
        <is>
          <t>Expected term (in years)</t>
        </is>
      </c>
      <c r="B9" s="4" t="inlineStr">
        <is>
          <t>5 years 11 months 23 days</t>
        </is>
      </c>
      <c r="C9" s="4" t="inlineStr">
        <is>
          <t>5 years 11 months 23 days</t>
        </is>
      </c>
      <c r="D9" s="4" t="inlineStr">
        <is>
          <t>5 years 10 months 9 days</t>
        </is>
      </c>
    </row>
    <row r="10">
      <c r="A10" s="3" t="inlineStr">
        <is>
          <t>Unrecognized compensation expense</t>
        </is>
      </c>
    </row>
    <row r="11">
      <c r="A11" s="4" t="inlineStr">
        <is>
          <t>Total unrecognized compensation expense related to the unvested employee and director</t>
        </is>
      </c>
      <c r="B11" s="9" t="n">
        <v>26.5</v>
      </c>
    </row>
    <row r="12">
      <c r="A12" s="4" t="inlineStr">
        <is>
          <t>Unrecognized compensation cost expected to be recognized over a weighted average period</t>
        </is>
      </c>
      <c r="B12" s="4" t="inlineStr">
        <is>
          <t>2 years 10 months 24 day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hares (Details) - USD ($) $ in Thousands</t>
        </is>
      </c>
      <c r="B1" s="2" t="inlineStr">
        <is>
          <t>12 Months Ended</t>
        </is>
      </c>
    </row>
    <row r="2">
      <c r="B2" s="2" t="inlineStr">
        <is>
          <t>Dec. 31, 2021</t>
        </is>
      </c>
      <c r="C2" s="2" t="inlineStr">
        <is>
          <t>Dec. 31, 2020</t>
        </is>
      </c>
      <c r="D2" s="2" t="inlineStr">
        <is>
          <t>Dec. 31, 2019</t>
        </is>
      </c>
    </row>
    <row r="3">
      <c r="A3" s="3" t="inlineStr">
        <is>
          <t>Restricted shares</t>
        </is>
      </c>
    </row>
    <row r="4">
      <c r="A4" s="4" t="inlineStr">
        <is>
          <t>Total share-based compensation expense</t>
        </is>
      </c>
      <c r="B4" s="6" t="n">
        <v>12083</v>
      </c>
      <c r="C4" s="6" t="n">
        <v>6514</v>
      </c>
      <c r="D4" s="6" t="n">
        <v>3083</v>
      </c>
    </row>
    <row r="5">
      <c r="A5" s="4" t="inlineStr">
        <is>
          <t>Restricted ordinary shares</t>
        </is>
      </c>
    </row>
    <row r="6">
      <c r="A6" s="3" t="inlineStr">
        <is>
          <t>Restricted shares</t>
        </is>
      </c>
    </row>
    <row r="7">
      <c r="A7" s="4" t="inlineStr">
        <is>
          <t>Total share-based compensation expense</t>
        </is>
      </c>
      <c r="B7" s="5" t="n">
        <v>0</v>
      </c>
      <c r="C7" s="6" t="n">
        <v>0</v>
      </c>
      <c r="D7" s="6" t="n">
        <v>400</v>
      </c>
    </row>
    <row r="8">
      <c r="A8" s="4" t="inlineStr">
        <is>
          <t>Restricted ordinary shares | Employees and directors</t>
        </is>
      </c>
    </row>
    <row r="9">
      <c r="A9" s="3" t="inlineStr">
        <is>
          <t>Restricted shares</t>
        </is>
      </c>
    </row>
    <row r="10">
      <c r="A10" s="4" t="inlineStr">
        <is>
          <t>Unrecognized compensation cost</t>
        </is>
      </c>
      <c r="B10" s="6"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ignificant agreements - Collaboration revenues (Details) - USD ($)</t>
        </is>
      </c>
      <c r="B1" s="2" t="inlineStr">
        <is>
          <t>12 Months Ended</t>
        </is>
      </c>
    </row>
    <row r="2">
      <c r="B2" s="2" t="inlineStr">
        <is>
          <t>Dec. 31, 2021</t>
        </is>
      </c>
      <c r="C2" s="2" t="inlineStr">
        <is>
          <t>Dec. 31, 2020</t>
        </is>
      </c>
      <c r="D2" s="2" t="inlineStr">
        <is>
          <t>Dec. 31, 2019</t>
        </is>
      </c>
    </row>
    <row r="3">
      <c r="A3" s="3" t="inlineStr">
        <is>
          <t>Significant agreements.</t>
        </is>
      </c>
    </row>
    <row r="4">
      <c r="A4" s="4" t="inlineStr">
        <is>
          <t>Collaboration revenues</t>
        </is>
      </c>
      <c r="B4" s="6" t="n">
        <v>11697000</v>
      </c>
      <c r="C4" s="6" t="n">
        <v>10390000</v>
      </c>
      <c r="D4" s="6" t="n">
        <v>13801000</v>
      </c>
    </row>
    <row r="5">
      <c r="A5" s="4" t="inlineStr">
        <is>
          <t>Ionis</t>
        </is>
      </c>
    </row>
    <row r="6">
      <c r="A6" s="3" t="inlineStr">
        <is>
          <t>Significant agreements.</t>
        </is>
      </c>
    </row>
    <row r="7">
      <c r="A7" s="4" t="inlineStr">
        <is>
          <t>Collaboration revenues</t>
        </is>
      </c>
      <c r="B7" s="5" t="n">
        <v>4242000</v>
      </c>
    </row>
    <row r="8">
      <c r="A8" s="4" t="inlineStr">
        <is>
          <t>Genentech</t>
        </is>
      </c>
    </row>
    <row r="9">
      <c r="A9" s="3" t="inlineStr">
        <is>
          <t>Significant agreements.</t>
        </is>
      </c>
    </row>
    <row r="10">
      <c r="A10" s="4" t="inlineStr">
        <is>
          <t>Collaboration revenues</t>
        </is>
      </c>
      <c r="B10" s="5" t="n">
        <v>5660000</v>
      </c>
      <c r="C10" s="5" t="n">
        <v>4896000</v>
      </c>
    </row>
    <row r="11">
      <c r="A11" s="4" t="inlineStr">
        <is>
          <t>Dementia Discovery Fund</t>
        </is>
      </c>
    </row>
    <row r="12">
      <c r="A12" s="3" t="inlineStr">
        <is>
          <t>Significant agreements.</t>
        </is>
      </c>
    </row>
    <row r="13">
      <c r="A13" s="4" t="inlineStr">
        <is>
          <t>Collaboration revenues</t>
        </is>
      </c>
      <c r="B13" s="5" t="n">
        <v>391000</v>
      </c>
      <c r="C13" s="5" t="n">
        <v>436000</v>
      </c>
      <c r="D13" s="5" t="n">
        <v>394000</v>
      </c>
    </row>
    <row r="14">
      <c r="A14" s="4" t="inlineStr">
        <is>
          <t>Sanofi</t>
        </is>
      </c>
    </row>
    <row r="15">
      <c r="A15" s="3" t="inlineStr">
        <is>
          <t>Significant agreements.</t>
        </is>
      </c>
    </row>
    <row r="16">
      <c r="A16" s="4" t="inlineStr">
        <is>
          <t>Collaboration revenues</t>
        </is>
      </c>
      <c r="D16" s="5" t="n">
        <v>10724000</v>
      </c>
    </row>
    <row r="17">
      <c r="A17" s="4" t="inlineStr">
        <is>
          <t>AstraZeneca</t>
        </is>
      </c>
    </row>
    <row r="18">
      <c r="A18" s="3" t="inlineStr">
        <is>
          <t>Significant agreements.</t>
        </is>
      </c>
    </row>
    <row r="19">
      <c r="A19" s="4" t="inlineStr">
        <is>
          <t>Collaboration revenues</t>
        </is>
      </c>
      <c r="B19" s="5" t="n">
        <v>1404000</v>
      </c>
      <c r="C19" s="5" t="n">
        <v>2696000</v>
      </c>
      <c r="D19" s="5" t="n">
        <v>1683000</v>
      </c>
    </row>
    <row r="20">
      <c r="A20" s="4" t="inlineStr">
        <is>
          <t>Oxurion</t>
        </is>
      </c>
    </row>
    <row r="21">
      <c r="A21" s="3" t="inlineStr">
        <is>
          <t>Significant agreements.</t>
        </is>
      </c>
    </row>
    <row r="22">
      <c r="A22" s="4" t="inlineStr">
        <is>
          <t>Collaboration revenues</t>
        </is>
      </c>
      <c r="C22" s="5" t="n">
        <v>2362000</v>
      </c>
    </row>
    <row r="23">
      <c r="A23" s="4" t="inlineStr">
        <is>
          <t>Material transfer agreement</t>
        </is>
      </c>
    </row>
    <row r="24">
      <c r="A24" s="3" t="inlineStr">
        <is>
          <t>Significant agreements.</t>
        </is>
      </c>
    </row>
    <row r="25">
      <c r="A25" s="4" t="inlineStr">
        <is>
          <t>Collaboration revenues</t>
        </is>
      </c>
      <c r="B25" s="6" t="n">
        <v>0</v>
      </c>
      <c r="C25" s="6" t="n">
        <v>0</v>
      </c>
      <c r="D25" s="6" t="n">
        <v>10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nvertible Preferred Shares and Shareholders' Equity (Deficit) (Parenthetical) - USD ($) $ in Millions</t>
        </is>
      </c>
      <c r="B1" s="2" t="inlineStr">
        <is>
          <t>12 Months Ended</t>
        </is>
      </c>
    </row>
    <row r="2">
      <c r="B2" s="2" t="inlineStr">
        <is>
          <t>Dec. 31, 2021</t>
        </is>
      </c>
      <c r="C2" s="2" t="inlineStr">
        <is>
          <t>Dec. 31, 2020</t>
        </is>
      </c>
      <c r="D2" s="2" t="inlineStr">
        <is>
          <t>Dec. 31, 2019</t>
        </is>
      </c>
    </row>
    <row r="3">
      <c r="A3" s="3" t="inlineStr">
        <is>
          <t>Consolidated Statements of Convertible Preferred Shares and Shareholders' Equity (Deficit)</t>
        </is>
      </c>
    </row>
    <row r="4">
      <c r="A4" s="4" t="inlineStr">
        <is>
          <t>Offering expenses</t>
        </is>
      </c>
      <c r="B4" s="9" t="n">
        <v>16.1</v>
      </c>
      <c r="C4" s="9" t="n">
        <v>1.9</v>
      </c>
      <c r="D4" s="9" t="n">
        <v>8.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greements - Ionis Evaluation and Option Agreement (Details) - USD ($) $ in Thousands</t>
        </is>
      </c>
      <c r="B1" s="2" t="inlineStr">
        <is>
          <t>Jul. 09, 2021</t>
        </is>
      </c>
      <c r="C1" s="2" t="inlineStr">
        <is>
          <t>Dec. 31, 2021</t>
        </is>
      </c>
      <c r="D1" s="2" t="inlineStr">
        <is>
          <t>Dec. 31, 2020</t>
        </is>
      </c>
      <c r="E1" s="2" t="inlineStr">
        <is>
          <t>Dec. 31, 2019</t>
        </is>
      </c>
    </row>
    <row r="2">
      <c r="A2" s="3" t="inlineStr">
        <is>
          <t>Collaborative Arrangement and Arrangement Other than Collaborative [Line Items]</t>
        </is>
      </c>
    </row>
    <row r="3">
      <c r="A3" s="4" t="inlineStr">
        <is>
          <t>Collaboration revenues</t>
        </is>
      </c>
      <c r="C3" s="6" t="n">
        <v>11697</v>
      </c>
      <c r="D3" s="6" t="n">
        <v>10390</v>
      </c>
      <c r="E3" s="6" t="n">
        <v>13801</v>
      </c>
    </row>
    <row r="4">
      <c r="A4" s="4" t="inlineStr">
        <is>
          <t>Deferred revenue</t>
        </is>
      </c>
      <c r="C4" s="6" t="n">
        <v>71340</v>
      </c>
      <c r="D4" s="6" t="n">
        <v>35156</v>
      </c>
      <c r="E4" s="6" t="n">
        <v>5657</v>
      </c>
    </row>
    <row r="5">
      <c r="A5" s="4" t="inlineStr">
        <is>
          <t>Ionis Evaluation and Option Agreement</t>
        </is>
      </c>
    </row>
    <row r="6">
      <c r="A6" s="3" t="inlineStr">
        <is>
          <t>Collaborative Arrangement and Arrangement Other than Collaborative [Line Items]</t>
        </is>
      </c>
    </row>
    <row r="7">
      <c r="A7" s="4" t="inlineStr">
        <is>
          <t>Term, Bicycle Research Term (in months)</t>
        </is>
      </c>
      <c r="D7" s="4" t="inlineStr">
        <is>
          <t>4 months</t>
        </is>
      </c>
    </row>
    <row r="8">
      <c r="A8" s="4" t="inlineStr">
        <is>
          <t>Threshold period for receipt of revenue after receipt of the materials and related data package</t>
        </is>
      </c>
      <c r="D8" s="4" t="inlineStr">
        <is>
          <t>5 days</t>
        </is>
      </c>
    </row>
    <row r="9">
      <c r="A9" s="4" t="inlineStr">
        <is>
          <t>Threshold period of notice required for termination of agreement</t>
        </is>
      </c>
      <c r="C9" s="4" t="inlineStr">
        <is>
          <t>30 days</t>
        </is>
      </c>
    </row>
    <row r="10">
      <c r="A10" s="4" t="inlineStr">
        <is>
          <t>Upfront cash payment</t>
        </is>
      </c>
      <c r="B10" s="6" t="n">
        <v>3000</v>
      </c>
      <c r="C10" s="6" t="n">
        <v>3000</v>
      </c>
      <c r="D10" s="6" t="n">
        <v>3000</v>
      </c>
    </row>
    <row r="11">
      <c r="A11" s="4" t="inlineStr">
        <is>
          <t>Collaboration revenues</t>
        </is>
      </c>
      <c r="D11" s="5" t="n">
        <v>3000</v>
      </c>
    </row>
    <row r="12">
      <c r="A12" s="4" t="inlineStr">
        <is>
          <t>Deferred revenue</t>
        </is>
      </c>
      <c r="D12" s="6" t="n">
        <v>3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s>
  <sheetData>
    <row r="1">
      <c r="A1" s="1" t="inlineStr">
        <is>
          <t>Significant agreements - Ionis Collaboration Agreement (Details) $ in Thousands</t>
        </is>
      </c>
      <c r="B1" s="2" t="inlineStr">
        <is>
          <t>Jul. 09, 2021USD ($)item</t>
        </is>
      </c>
      <c r="C1" s="2" t="inlineStr">
        <is>
          <t>Dec. 31, 2021USD ($)</t>
        </is>
      </c>
      <c r="D1" s="2" t="inlineStr">
        <is>
          <t>Dec. 31, 2021USD ($)</t>
        </is>
      </c>
      <c r="E1" s="2" t="inlineStr">
        <is>
          <t>Dec. 31, 2020USD ($)</t>
        </is>
      </c>
      <c r="F1" s="2" t="inlineStr">
        <is>
          <t>Dec. 31, 2019USD ($)</t>
        </is>
      </c>
    </row>
    <row r="2">
      <c r="A2" s="3" t="inlineStr">
        <is>
          <t>Collaborative Arrangement and Arrangement Other than Collaborative [Line Items]</t>
        </is>
      </c>
    </row>
    <row r="3">
      <c r="A3" s="4" t="inlineStr">
        <is>
          <t>Collaboration revenues</t>
        </is>
      </c>
      <c r="D3" s="6" t="n">
        <v>11697</v>
      </c>
      <c r="E3" s="6" t="n">
        <v>10390</v>
      </c>
      <c r="F3" s="6" t="n">
        <v>13801</v>
      </c>
    </row>
    <row r="4">
      <c r="A4" s="4" t="inlineStr">
        <is>
          <t>Deferred revenue</t>
        </is>
      </c>
      <c r="C4" s="6" t="n">
        <v>71340</v>
      </c>
      <c r="D4" s="5" t="n">
        <v>71340</v>
      </c>
      <c r="E4" s="5" t="n">
        <v>35156</v>
      </c>
      <c r="F4" s="6" t="n">
        <v>5657</v>
      </c>
    </row>
    <row r="5">
      <c r="A5" s="4" t="inlineStr">
        <is>
          <t>Ionis</t>
        </is>
      </c>
    </row>
    <row r="6">
      <c r="A6" s="3" t="inlineStr">
        <is>
          <t>Collaborative Arrangement and Arrangement Other than Collaborative [Line Items]</t>
        </is>
      </c>
    </row>
    <row r="7">
      <c r="A7" s="4" t="inlineStr">
        <is>
          <t>Period for which research and discovery activities will be performed with no additional consideration</t>
        </is>
      </c>
      <c r="B7" s="4" t="inlineStr">
        <is>
          <t>3 years</t>
        </is>
      </c>
    </row>
    <row r="8">
      <c r="A8" s="4" t="inlineStr">
        <is>
          <t>Upfront payment</t>
        </is>
      </c>
      <c r="B8" s="6" t="n">
        <v>31000</v>
      </c>
    </row>
    <row r="9">
      <c r="A9" s="4" t="inlineStr">
        <is>
          <t>Number of payments of a mid-single-digit million dollar, failing to achieve the specified development diligence | item</t>
        </is>
      </c>
      <c r="B9" s="5" t="n">
        <v>3</v>
      </c>
    </row>
    <row r="10">
      <c r="A10" s="4" t="inlineStr">
        <is>
          <t>Number of collaboration targets | item</t>
        </is>
      </c>
      <c r="B10" s="5" t="n">
        <v>4</v>
      </c>
    </row>
    <row r="11">
      <c r="A11" s="4" t="inlineStr">
        <is>
          <t>Number of years over which royalty is payable</t>
        </is>
      </c>
      <c r="B11" s="4" t="inlineStr">
        <is>
          <t>10 years</t>
        </is>
      </c>
    </row>
    <row r="12">
      <c r="A12" s="4" t="inlineStr">
        <is>
          <t>Collaboration revenues</t>
        </is>
      </c>
      <c r="D12" s="5" t="n">
        <v>4242</v>
      </c>
    </row>
    <row r="13">
      <c r="A13" s="4" t="inlineStr">
        <is>
          <t>Deferred revenue</t>
        </is>
      </c>
      <c r="C13" s="5" t="n">
        <v>34115</v>
      </c>
      <c r="D13" s="5" t="n">
        <v>34115</v>
      </c>
      <c r="E13" s="5" t="n">
        <v>3000</v>
      </c>
    </row>
    <row r="14">
      <c r="A14" s="4" t="inlineStr">
        <is>
          <t>Ionis Evaluation and Option Agreement</t>
        </is>
      </c>
    </row>
    <row r="15">
      <c r="A15" s="3" t="inlineStr">
        <is>
          <t>Collaborative Arrangement and Arrangement Other than Collaborative [Line Items]</t>
        </is>
      </c>
    </row>
    <row r="16">
      <c r="A16" s="4" t="inlineStr">
        <is>
          <t>Upfront cash payment</t>
        </is>
      </c>
      <c r="B16" s="6" t="n">
        <v>3000</v>
      </c>
      <c r="D16" s="5" t="n">
        <v>3000</v>
      </c>
      <c r="E16" s="5" t="n">
        <v>3000</v>
      </c>
    </row>
    <row r="17">
      <c r="A17" s="4" t="inlineStr">
        <is>
          <t>Collaboration revenues</t>
        </is>
      </c>
      <c r="E17" s="5" t="n">
        <v>3000</v>
      </c>
    </row>
    <row r="18">
      <c r="A18" s="4" t="inlineStr">
        <is>
          <t>Deferred revenue</t>
        </is>
      </c>
      <c r="E18" s="5" t="n">
        <v>3000</v>
      </c>
    </row>
    <row r="19">
      <c r="A19" s="4" t="inlineStr">
        <is>
          <t>Amended Ionis</t>
        </is>
      </c>
    </row>
    <row r="20">
      <c r="A20" s="3" t="inlineStr">
        <is>
          <t>Collaborative Arrangement and Arrangement Other than Collaborative [Line Items]</t>
        </is>
      </c>
    </row>
    <row r="21">
      <c r="A21" s="4" t="inlineStr">
        <is>
          <t>Upfront cash payment</t>
        </is>
      </c>
      <c r="C21" s="5" t="n">
        <v>1600</v>
      </c>
    </row>
    <row r="22">
      <c r="A22" s="4" t="inlineStr">
        <is>
          <t>Refundable amount</t>
        </is>
      </c>
      <c r="D22" s="5" t="n">
        <v>800</v>
      </c>
    </row>
    <row r="23">
      <c r="A23" s="4" t="inlineStr">
        <is>
          <t>Collaboration revenues</t>
        </is>
      </c>
      <c r="C23" s="5" t="n">
        <v>800</v>
      </c>
      <c r="E23" s="6" t="n">
        <v>0</v>
      </c>
    </row>
    <row r="24">
      <c r="A24" s="4" t="inlineStr">
        <is>
          <t>Deferred revenue</t>
        </is>
      </c>
      <c r="C24" s="5" t="n">
        <v>1600</v>
      </c>
      <c r="D24" s="6" t="n">
        <v>1600</v>
      </c>
    </row>
    <row r="25">
      <c r="A25" s="4" t="inlineStr">
        <is>
          <t>Amended Ionis | Service for initial six month</t>
        </is>
      </c>
    </row>
    <row r="26">
      <c r="A26" s="3" t="inlineStr">
        <is>
          <t>Collaborative Arrangement and Arrangement Other than Collaborative [Line Items]</t>
        </is>
      </c>
    </row>
    <row r="27">
      <c r="A27" s="4" t="inlineStr">
        <is>
          <t>Upfront cash payment</t>
        </is>
      </c>
      <c r="C27" s="5" t="n">
        <v>800</v>
      </c>
    </row>
    <row r="28">
      <c r="A28" s="4" t="inlineStr">
        <is>
          <t>Amended Ionis | Service for additional six month</t>
        </is>
      </c>
    </row>
    <row r="29">
      <c r="A29" s="3" t="inlineStr">
        <is>
          <t>Collaborative Arrangement and Arrangement Other than Collaborative [Line Items]</t>
        </is>
      </c>
    </row>
    <row r="30">
      <c r="A30" s="4" t="inlineStr">
        <is>
          <t>Upfront cash payment</t>
        </is>
      </c>
      <c r="C30" s="6" t="n">
        <v>8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greements - Ionis Share Purchase Agreement (Details) - USD ($) $ / shares in Units, $ in Thousands</t>
        </is>
      </c>
      <c r="B1" s="2" t="inlineStr">
        <is>
          <t>Jul. 09, 2021</t>
        </is>
      </c>
      <c r="C1" s="2" t="inlineStr">
        <is>
          <t>Dec. 31, 2021</t>
        </is>
      </c>
      <c r="D1" s="2" t="inlineStr">
        <is>
          <t>Dec. 31, 2020</t>
        </is>
      </c>
      <c r="E1" s="2" t="inlineStr">
        <is>
          <t>Dec. 31, 2019</t>
        </is>
      </c>
    </row>
    <row r="2">
      <c r="A2" s="3" t="inlineStr">
        <is>
          <t>Collaborative Arrangement and Arrangement Other than Collaborative [Line Items]</t>
        </is>
      </c>
    </row>
    <row r="3">
      <c r="A3" s="4" t="inlineStr">
        <is>
          <t>Aggregate purchase price</t>
        </is>
      </c>
      <c r="C3" s="6" t="n">
        <v>290984</v>
      </c>
      <c r="D3" s="6" t="n">
        <v>48144</v>
      </c>
      <c r="E3" s="6" t="n">
        <v>56381</v>
      </c>
    </row>
    <row r="4">
      <c r="A4" s="4" t="inlineStr">
        <is>
          <t>Ionis Share Purchase Agreement</t>
        </is>
      </c>
    </row>
    <row r="5">
      <c r="A5" s="3" t="inlineStr">
        <is>
          <t>Collaborative Arrangement and Arrangement Other than Collaborative [Line Items]</t>
        </is>
      </c>
    </row>
    <row r="6">
      <c r="A6" s="4" t="inlineStr">
        <is>
          <t>Aggregate purchase price</t>
        </is>
      </c>
      <c r="C6" s="6" t="n">
        <v>7558</v>
      </c>
    </row>
    <row r="7">
      <c r="A7" s="4" t="inlineStr">
        <is>
          <t>Ionis</t>
        </is>
      </c>
    </row>
    <row r="8">
      <c r="A8" s="3" t="inlineStr">
        <is>
          <t>Collaborative Arrangement and Arrangement Other than Collaborative [Line Items]</t>
        </is>
      </c>
    </row>
    <row r="9">
      <c r="A9" s="4" t="inlineStr">
        <is>
          <t>Total share premium</t>
        </is>
      </c>
      <c r="B9" s="6" t="n">
        <v>3400</v>
      </c>
    </row>
    <row r="10">
      <c r="A10" s="4" t="inlineStr">
        <is>
          <t>Ionis | Ionis Share Purchase Agreement</t>
        </is>
      </c>
    </row>
    <row r="11">
      <c r="A11" s="3" t="inlineStr">
        <is>
          <t>Collaborative Arrangement and Arrangement Other than Collaborative [Line Items]</t>
        </is>
      </c>
    </row>
    <row r="12">
      <c r="A12" s="4" t="inlineStr">
        <is>
          <t>Shares issued (in shares)</t>
        </is>
      </c>
      <c r="B12" s="5" t="n">
        <v>282485</v>
      </c>
    </row>
    <row r="13">
      <c r="A13" s="4" t="inlineStr">
        <is>
          <t>Purchase price per share</t>
        </is>
      </c>
      <c r="B13" s="8" t="n">
        <v>38.94</v>
      </c>
    </row>
    <row r="14">
      <c r="A14" s="4" t="inlineStr">
        <is>
          <t>Aggregate purchase price</t>
        </is>
      </c>
      <c r="B14" s="6" t="n">
        <v>11000</v>
      </c>
    </row>
    <row r="15">
      <c r="A15" s="4" t="inlineStr">
        <is>
          <t>Fair Value Of Shares Held</t>
        </is>
      </c>
      <c r="B15" s="5" t="n">
        <v>7600</v>
      </c>
    </row>
    <row r="16">
      <c r="A16" s="4" t="inlineStr">
        <is>
          <t>Total share premium</t>
        </is>
      </c>
      <c r="B16" s="6" t="n">
        <v>3400</v>
      </c>
    </row>
    <row r="17">
      <c r="A17" s="4" t="inlineStr">
        <is>
          <t>Ionis | Ionis Share Purchase Agreement | American Depositary Shares</t>
        </is>
      </c>
    </row>
    <row r="18">
      <c r="A18" s="3" t="inlineStr">
        <is>
          <t>Collaborative Arrangement and Arrangement Other than Collaborative [Line Items]</t>
        </is>
      </c>
    </row>
    <row r="19">
      <c r="A19" s="4" t="inlineStr">
        <is>
          <t>Purchase price per share</t>
        </is>
      </c>
      <c r="B19" s="8" t="n">
        <v>31.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s>
  <sheetData>
    <row r="1">
      <c r="A1" s="1" t="inlineStr">
        <is>
          <t>Significant agreements - Ionis (Details) $ in Thousands</t>
        </is>
      </c>
      <c r="B1" s="2" t="inlineStr">
        <is>
          <t>Jul. 09, 2021USD ($)item</t>
        </is>
      </c>
      <c r="C1" s="2" t="inlineStr">
        <is>
          <t>Dec. 31, 2021USD ($)item</t>
        </is>
      </c>
      <c r="D1" s="2" t="inlineStr">
        <is>
          <t>Dec. 31, 2020USD ($)</t>
        </is>
      </c>
      <c r="E1" s="2" t="inlineStr">
        <is>
          <t>Dec. 31, 2019USD ($)</t>
        </is>
      </c>
    </row>
    <row r="2">
      <c r="A2" s="3" t="inlineStr">
        <is>
          <t>Collaborative Arrangement and Arrangement Other than Collaborative [Line Items]</t>
        </is>
      </c>
    </row>
    <row r="3">
      <c r="A3" s="4" t="inlineStr">
        <is>
          <t>Collaboration revenues</t>
        </is>
      </c>
      <c r="C3" s="6" t="n">
        <v>11697</v>
      </c>
      <c r="D3" s="6" t="n">
        <v>10390</v>
      </c>
      <c r="E3" s="6" t="n">
        <v>13801</v>
      </c>
    </row>
    <row r="4">
      <c r="A4" s="4" t="inlineStr">
        <is>
          <t>Deferred revenue</t>
        </is>
      </c>
      <c r="C4" s="5" t="n">
        <v>71340</v>
      </c>
      <c r="D4" s="5" t="n">
        <v>35156</v>
      </c>
      <c r="E4" s="6" t="n">
        <v>5657</v>
      </c>
    </row>
    <row r="5">
      <c r="A5" s="4" t="inlineStr">
        <is>
          <t>Ionis</t>
        </is>
      </c>
    </row>
    <row r="6">
      <c r="A6" s="3" t="inlineStr">
        <is>
          <t>Collaborative Arrangement and Arrangement Other than Collaborative [Line Items]</t>
        </is>
      </c>
    </row>
    <row r="7">
      <c r="A7" s="4" t="inlineStr">
        <is>
          <t>Total transaction price initially determined</t>
        </is>
      </c>
      <c r="B7" s="6" t="n">
        <v>38000</v>
      </c>
      <c r="C7" s="6" t="n">
        <v>38000</v>
      </c>
    </row>
    <row r="8">
      <c r="A8" s="4" t="inlineStr">
        <is>
          <t>Upfront payment</t>
        </is>
      </c>
      <c r="B8" s="5" t="n">
        <v>31000</v>
      </c>
    </row>
    <row r="9">
      <c r="A9" s="4" t="inlineStr">
        <is>
          <t>Total share premium</t>
        </is>
      </c>
      <c r="B9" s="5" t="n">
        <v>3400</v>
      </c>
    </row>
    <row r="10">
      <c r="A10" s="4" t="inlineStr">
        <is>
          <t>Estimated amount payable to CROs</t>
        </is>
      </c>
      <c r="B10" s="6" t="n">
        <v>600</v>
      </c>
    </row>
    <row r="11">
      <c r="A11" s="4" t="inlineStr">
        <is>
          <t>Number of collaboration programs | item</t>
        </is>
      </c>
      <c r="C11" s="5" t="n">
        <v>4</v>
      </c>
    </row>
    <row r="12">
      <c r="A12" s="4" t="inlineStr">
        <is>
          <t>Number of collaboration targets | item</t>
        </is>
      </c>
      <c r="B12" s="5" t="n">
        <v>4</v>
      </c>
    </row>
    <row r="13">
      <c r="A13" s="4" t="inlineStr">
        <is>
          <t>Expected period for satisfaction of performance obligations</t>
        </is>
      </c>
      <c r="C13" s="4" t="inlineStr">
        <is>
          <t>3 years</t>
        </is>
      </c>
    </row>
    <row r="14">
      <c r="A14" s="4" t="inlineStr">
        <is>
          <t>Material rights exercise period</t>
        </is>
      </c>
      <c r="C14" s="4" t="inlineStr">
        <is>
          <t>4 years</t>
        </is>
      </c>
    </row>
    <row r="15">
      <c r="A15" s="4" t="inlineStr">
        <is>
          <t>Collaboration revenues</t>
        </is>
      </c>
      <c r="C15" s="6" t="n">
        <v>4242</v>
      </c>
    </row>
    <row r="16">
      <c r="A16" s="4" t="inlineStr">
        <is>
          <t>Deferred revenue</t>
        </is>
      </c>
      <c r="C16" s="5" t="n">
        <v>34115</v>
      </c>
      <c r="D16" s="5" t="n">
        <v>3000</v>
      </c>
    </row>
    <row r="17">
      <c r="A17" s="4" t="inlineStr">
        <is>
          <t>Ionis | Combined licenses and research and discovery performance obligation</t>
        </is>
      </c>
    </row>
    <row r="18">
      <c r="A18" s="3" t="inlineStr">
        <is>
          <t>Collaborative Arrangement and Arrangement Other than Collaborative [Line Items]</t>
        </is>
      </c>
    </row>
    <row r="19">
      <c r="A19" s="4" t="inlineStr">
        <is>
          <t>Total transaction price initially determined</t>
        </is>
      </c>
      <c r="C19" s="5" t="n">
        <v>34100</v>
      </c>
    </row>
    <row r="20">
      <c r="A20" s="4" t="inlineStr">
        <is>
          <t>Ionis | Four material rights associated with credits for IND Acceptance fees</t>
        </is>
      </c>
    </row>
    <row r="21">
      <c r="A21" s="3" t="inlineStr">
        <is>
          <t>Collaborative Arrangement and Arrangement Other than Collaborative [Line Items]</t>
        </is>
      </c>
    </row>
    <row r="22">
      <c r="A22" s="4" t="inlineStr">
        <is>
          <t>Total transaction price initially determined</t>
        </is>
      </c>
      <c r="C22" s="5" t="n">
        <v>3900</v>
      </c>
    </row>
    <row r="23">
      <c r="A23" s="4" t="inlineStr">
        <is>
          <t>Ionis Evaluation and Option Agreement</t>
        </is>
      </c>
    </row>
    <row r="24">
      <c r="A24" s="3" t="inlineStr">
        <is>
          <t>Collaborative Arrangement and Arrangement Other than Collaborative [Line Items]</t>
        </is>
      </c>
    </row>
    <row r="25">
      <c r="A25" s="4" t="inlineStr">
        <is>
          <t>Upfront cash payment</t>
        </is>
      </c>
      <c r="B25" s="6" t="n">
        <v>3000</v>
      </c>
      <c r="C25" s="6" t="n">
        <v>3000</v>
      </c>
      <c r="D25" s="5" t="n">
        <v>3000</v>
      </c>
    </row>
    <row r="26">
      <c r="A26" s="4" t="inlineStr">
        <is>
          <t>Collaboration revenues</t>
        </is>
      </c>
      <c r="D26" s="5" t="n">
        <v>3000</v>
      </c>
    </row>
    <row r="27">
      <c r="A27" s="4" t="inlineStr">
        <is>
          <t>Deferred revenue</t>
        </is>
      </c>
      <c r="D27" s="6" t="n">
        <v>3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s>
  <sheetData>
    <row r="1">
      <c r="A1" s="1" t="inlineStr">
        <is>
          <t>Significant agreements - Genentech Collaboration Agreement (Details)</t>
        </is>
      </c>
      <c r="B1" s="2" t="inlineStr">
        <is>
          <t>Feb. 21, 2020USD ($)item</t>
        </is>
      </c>
      <c r="C1" s="2" t="inlineStr">
        <is>
          <t>Oct. 31, 2021USD ($)</t>
        </is>
      </c>
      <c r="D1" s="2" t="inlineStr">
        <is>
          <t>Dec. 31, 2021USD ($)</t>
        </is>
      </c>
      <c r="E1" s="2" t="inlineStr">
        <is>
          <t>Dec. 31, 2020USD ($)</t>
        </is>
      </c>
      <c r="F1" s="2" t="inlineStr">
        <is>
          <t>Dec. 31, 2019USD ($)</t>
        </is>
      </c>
      <c r="G1" s="2" t="inlineStr">
        <is>
          <t>Mar. 31, 2021USD ($)</t>
        </is>
      </c>
    </row>
    <row r="2">
      <c r="A2" s="3" t="inlineStr">
        <is>
          <t>Significant agreements.</t>
        </is>
      </c>
    </row>
    <row r="3">
      <c r="A3" s="4" t="inlineStr">
        <is>
          <t>Collaboration revenues</t>
        </is>
      </c>
      <c r="D3" s="6" t="n">
        <v>11697000</v>
      </c>
      <c r="E3" s="6" t="n">
        <v>10390000</v>
      </c>
      <c r="F3" s="6" t="n">
        <v>13801000</v>
      </c>
    </row>
    <row r="4">
      <c r="A4" s="4" t="inlineStr">
        <is>
          <t>Deferred revenue</t>
        </is>
      </c>
      <c r="D4" s="5" t="n">
        <v>71340000</v>
      </c>
      <c r="E4" s="5" t="n">
        <v>35156000</v>
      </c>
      <c r="F4" s="6" t="n">
        <v>5657000</v>
      </c>
    </row>
    <row r="5">
      <c r="A5" s="4" t="inlineStr">
        <is>
          <t>Genentech</t>
        </is>
      </c>
    </row>
    <row r="6">
      <c r="A6" s="3" t="inlineStr">
        <is>
          <t>Significant agreements.</t>
        </is>
      </c>
    </row>
    <row r="7">
      <c r="A7" s="4" t="inlineStr">
        <is>
          <t>Number of potential development candidates | item</t>
        </is>
      </c>
      <c r="B7" s="5" t="n">
        <v>4</v>
      </c>
    </row>
    <row r="8">
      <c r="A8" s="4" t="inlineStr">
        <is>
          <t>Upfront cash payment</t>
        </is>
      </c>
      <c r="B8" s="6" t="n">
        <v>30000000</v>
      </c>
    </row>
    <row r="9">
      <c r="A9" s="4" t="inlineStr">
        <is>
          <t>Number of immuno oncology targets | item</t>
        </is>
      </c>
      <c r="B9" s="5" t="n">
        <v>2</v>
      </c>
    </row>
    <row r="10">
      <c r="A10" s="4" t="inlineStr">
        <is>
          <t>Additional number of immuno oncology targets | item</t>
        </is>
      </c>
      <c r="B10" s="5" t="n">
        <v>2</v>
      </c>
    </row>
    <row r="11">
      <c r="A11" s="4" t="inlineStr">
        <is>
          <t>Expansion Fee</t>
        </is>
      </c>
      <c r="B11" s="6" t="n">
        <v>10000000</v>
      </c>
    </row>
    <row r="12">
      <c r="A12" s="4" t="inlineStr">
        <is>
          <t>Sales milestone payments, receivable</t>
        </is>
      </c>
      <c r="G12" s="6" t="n">
        <v>2000000</v>
      </c>
    </row>
    <row r="13">
      <c r="A13" s="4" t="inlineStr">
        <is>
          <t>Transaction price</t>
        </is>
      </c>
      <c r="B13" s="5" t="n">
        <v>31000000</v>
      </c>
      <c r="D13" s="6" t="n">
        <v>33000000</v>
      </c>
      <c r="G13" s="6" t="n">
        <v>33000000</v>
      </c>
    </row>
    <row r="14">
      <c r="A14" s="4" t="inlineStr">
        <is>
          <t>Period over which performance obligations will be performed</t>
        </is>
      </c>
      <c r="D14" s="4" t="inlineStr">
        <is>
          <t>2 years</t>
        </is>
      </c>
    </row>
    <row r="15">
      <c r="A15" s="4" t="inlineStr">
        <is>
          <t>Material rights exercise period</t>
        </is>
      </c>
      <c r="D15" s="4" t="inlineStr">
        <is>
          <t>4 years</t>
        </is>
      </c>
    </row>
    <row r="16">
      <c r="A16" s="4" t="inlineStr">
        <is>
          <t>Collaboration revenues</t>
        </is>
      </c>
      <c r="D16" s="6" t="n">
        <v>5660000</v>
      </c>
      <c r="E16" s="5" t="n">
        <v>4896000</v>
      </c>
    </row>
    <row r="17">
      <c r="A17" s="4" t="inlineStr">
        <is>
          <t>Deferred revenue</t>
        </is>
      </c>
      <c r="D17" s="6" t="n">
        <v>34436000</v>
      </c>
      <c r="E17" s="6" t="n">
        <v>27579000</v>
      </c>
    </row>
    <row r="18">
      <c r="A18" s="4" t="inlineStr">
        <is>
          <t>Genentech | Royalty</t>
        </is>
      </c>
    </row>
    <row r="19">
      <c r="A19" s="3" t="inlineStr">
        <is>
          <t>Significant agreements.</t>
        </is>
      </c>
    </row>
    <row r="20">
      <c r="A20" s="4" t="inlineStr">
        <is>
          <t>Number of years over which royalty is payable</t>
        </is>
      </c>
      <c r="D20" s="4" t="inlineStr">
        <is>
          <t>10 years</t>
        </is>
      </c>
    </row>
    <row r="21">
      <c r="A21" s="4" t="inlineStr">
        <is>
          <t>Genentech | Maximum</t>
        </is>
      </c>
    </row>
    <row r="22">
      <c r="A22" s="3" t="inlineStr">
        <is>
          <t>Significant agreements.</t>
        </is>
      </c>
    </row>
    <row r="23">
      <c r="A23" s="4" t="inlineStr">
        <is>
          <t>Regulatory, and initial commercialization milestones, payments receivable</t>
        </is>
      </c>
      <c r="B23" s="5" t="n">
        <v>200000000</v>
      </c>
    </row>
    <row r="24">
      <c r="A24" s="4" t="inlineStr">
        <is>
          <t>Genentech | Development milestone | Maximum</t>
        </is>
      </c>
    </row>
    <row r="25">
      <c r="A25" s="3" t="inlineStr">
        <is>
          <t>Significant agreements.</t>
        </is>
      </c>
    </row>
    <row r="26">
      <c r="A26" s="4" t="inlineStr">
        <is>
          <t>Sales milestone payments, receivable</t>
        </is>
      </c>
      <c r="B26" s="5" t="n">
        <v>65000000</v>
      </c>
    </row>
    <row r="27">
      <c r="A27" s="4" t="inlineStr">
        <is>
          <t>Genentech | Regulatory milestone | Maximum</t>
        </is>
      </c>
    </row>
    <row r="28">
      <c r="A28" s="3" t="inlineStr">
        <is>
          <t>Significant agreements.</t>
        </is>
      </c>
    </row>
    <row r="29">
      <c r="A29" s="4" t="inlineStr">
        <is>
          <t>Sales milestone payments, receivable</t>
        </is>
      </c>
      <c r="B29" s="6" t="n">
        <v>135000000</v>
      </c>
    </row>
    <row r="30">
      <c r="A30" s="4" t="inlineStr">
        <is>
          <t>Genentech | Collaboration Program 1 Performance Obligation</t>
        </is>
      </c>
    </row>
    <row r="31">
      <c r="A31" s="3" t="inlineStr">
        <is>
          <t>Significant agreements.</t>
        </is>
      </c>
    </row>
    <row r="32">
      <c r="A32" s="4" t="inlineStr">
        <is>
          <t>Transaction price</t>
        </is>
      </c>
      <c r="D32" s="6" t="n">
        <v>4019000</v>
      </c>
    </row>
    <row r="33">
      <c r="A33" s="4" t="inlineStr">
        <is>
          <t>Genentech | Collaboration Program 2 Performance Obligation</t>
        </is>
      </c>
    </row>
    <row r="34">
      <c r="A34" s="3" t="inlineStr">
        <is>
          <t>Significant agreements.</t>
        </is>
      </c>
    </row>
    <row r="35">
      <c r="A35" s="4" t="inlineStr">
        <is>
          <t>Transaction price</t>
        </is>
      </c>
      <c r="D35" s="5" t="n">
        <v>8037000</v>
      </c>
    </row>
    <row r="36">
      <c r="A36" s="4" t="inlineStr">
        <is>
          <t>Genentech | Collaboration Program 3 Performance Obligation</t>
        </is>
      </c>
    </row>
    <row r="37">
      <c r="A37" s="3" t="inlineStr">
        <is>
          <t>Significant agreements.</t>
        </is>
      </c>
    </row>
    <row r="38">
      <c r="A38" s="4" t="inlineStr">
        <is>
          <t>Expansion Fee</t>
        </is>
      </c>
      <c r="C38" s="6" t="n">
        <v>10000000</v>
      </c>
    </row>
    <row r="39">
      <c r="A39" s="4" t="inlineStr">
        <is>
          <t>Sales milestone payments, receivable</t>
        </is>
      </c>
      <c r="C39" s="5" t="n">
        <v>1000000</v>
      </c>
    </row>
    <row r="40">
      <c r="A40" s="4" t="inlineStr">
        <is>
          <t>Transaction price</t>
        </is>
      </c>
      <c r="C40" s="5" t="n">
        <v>11000000</v>
      </c>
    </row>
    <row r="41">
      <c r="A41" s="4" t="inlineStr">
        <is>
          <t>Material rights</t>
        </is>
      </c>
      <c r="C41" s="5" t="n">
        <v>3500000</v>
      </c>
    </row>
    <row r="42">
      <c r="A42" s="4" t="inlineStr">
        <is>
          <t>Collaboration revenues</t>
        </is>
      </c>
      <c r="C42" s="5" t="n">
        <v>6400000</v>
      </c>
    </row>
    <row r="43">
      <c r="A43" s="4" t="inlineStr">
        <is>
          <t>Genentech | Specified Targeting Arm Material Right Arm Program One</t>
        </is>
      </c>
    </row>
    <row r="44">
      <c r="A44" s="3" t="inlineStr">
        <is>
          <t>Significant agreements.</t>
        </is>
      </c>
    </row>
    <row r="45">
      <c r="A45" s="4" t="inlineStr">
        <is>
          <t>Number of initial collaboration programs exercised | item</t>
        </is>
      </c>
      <c r="B45" s="5" t="n">
        <v>1</v>
      </c>
    </row>
    <row r="46">
      <c r="A46" s="4" t="inlineStr">
        <is>
          <t>Sales milestone payments, receivable</t>
        </is>
      </c>
      <c r="B46" s="6" t="n">
        <v>1000000</v>
      </c>
    </row>
    <row r="47">
      <c r="A47" s="4" t="inlineStr">
        <is>
          <t>Customer option payment</t>
        </is>
      </c>
      <c r="B47" s="6" t="n">
        <v>1000000</v>
      </c>
    </row>
    <row r="48">
      <c r="A48" s="4" t="inlineStr">
        <is>
          <t>Transaction price</t>
        </is>
      </c>
      <c r="D48" s="5" t="n">
        <v>352000</v>
      </c>
    </row>
    <row r="49">
      <c r="A49" s="4" t="inlineStr">
        <is>
          <t>Genentech | Two material rights associated with the LSR Go Option for Collaboration Programs One And Two</t>
        </is>
      </c>
    </row>
    <row r="50">
      <c r="A50" s="3" t="inlineStr">
        <is>
          <t>Significant agreements.</t>
        </is>
      </c>
    </row>
    <row r="51">
      <c r="A51" s="4" t="inlineStr">
        <is>
          <t>Number of collaboration programs</t>
        </is>
      </c>
      <c r="B51" s="5" t="n">
        <v>2</v>
      </c>
    </row>
    <row r="52">
      <c r="A52" s="4" t="inlineStr">
        <is>
          <t>Transaction price</t>
        </is>
      </c>
      <c r="D52" s="5" t="n">
        <v>12400000</v>
      </c>
    </row>
    <row r="53">
      <c r="A53" s="4" t="inlineStr">
        <is>
          <t>Genentech | Material rights for associated and limited substitution rights</t>
        </is>
      </c>
    </row>
    <row r="54">
      <c r="A54" s="3" t="inlineStr">
        <is>
          <t>Significant agreements.</t>
        </is>
      </c>
    </row>
    <row r="55">
      <c r="A55" s="4" t="inlineStr">
        <is>
          <t>Transaction price</t>
        </is>
      </c>
      <c r="D55" s="5" t="n">
        <v>1187000</v>
      </c>
    </row>
    <row r="56">
      <c r="A56" s="4" t="inlineStr">
        <is>
          <t>Deferred revenue</t>
        </is>
      </c>
      <c r="C56" s="5" t="n">
        <v>700000</v>
      </c>
    </row>
    <row r="57">
      <c r="A57" s="4" t="inlineStr">
        <is>
          <t>Genentech | Material rights associated with the LSR Go Option for Collaboration Programs Three</t>
        </is>
      </c>
    </row>
    <row r="58">
      <c r="A58" s="3" t="inlineStr">
        <is>
          <t>Significant agreements.</t>
        </is>
      </c>
    </row>
    <row r="59">
      <c r="A59" s="4" t="inlineStr">
        <is>
          <t>Deferred revenue</t>
        </is>
      </c>
      <c r="C59" s="6" t="n">
        <v>7400000</v>
      </c>
    </row>
    <row r="60">
      <c r="A60" s="4" t="inlineStr">
        <is>
          <t>Genentech | Two material rights for Expansion Options</t>
        </is>
      </c>
    </row>
    <row r="61">
      <c r="A61" s="3" t="inlineStr">
        <is>
          <t>Significant agreements.</t>
        </is>
      </c>
    </row>
    <row r="62">
      <c r="A62" s="4" t="inlineStr">
        <is>
          <t>Number of expansion option collaboration programs | item</t>
        </is>
      </c>
      <c r="B62" s="5" t="n">
        <v>2</v>
      </c>
    </row>
    <row r="63">
      <c r="A63" s="4" t="inlineStr">
        <is>
          <t>Transaction price</t>
        </is>
      </c>
      <c r="D63" s="6" t="n">
        <v>7005000</v>
      </c>
    </row>
    <row r="64">
      <c r="A64" s="4" t="inlineStr">
        <is>
          <t>Genentech | Collaboration Program One and Two Performance Obligation | Maximum</t>
        </is>
      </c>
    </row>
    <row r="65">
      <c r="A65" s="3" t="inlineStr">
        <is>
          <t>Significant agreements.</t>
        </is>
      </c>
    </row>
    <row r="66">
      <c r="A66" s="4" t="inlineStr">
        <is>
          <t>Sales milestone payments, receivable</t>
        </is>
      </c>
      <c r="B66" s="6" t="n">
        <v>20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s>
  <sheetData>
    <row r="1">
      <c r="A1" s="1" t="inlineStr">
        <is>
          <t>Significant agreements - Dementia Discovery Fund Agreement (Details) - USD ($) $ in Thousands</t>
        </is>
      </c>
      <c r="B1" s="2" t="inlineStr">
        <is>
          <t>1 Months Ended</t>
        </is>
      </c>
      <c r="D1" s="2" t="inlineStr">
        <is>
          <t>12 Months Ended</t>
        </is>
      </c>
    </row>
    <row r="2">
      <c r="B2" s="2" t="inlineStr">
        <is>
          <t>Dec. 31, 2020</t>
        </is>
      </c>
      <c r="C2" s="2" t="inlineStr">
        <is>
          <t>May 31, 2019</t>
        </is>
      </c>
      <c r="D2" s="2" t="inlineStr">
        <is>
          <t>Dec. 31, 2021</t>
        </is>
      </c>
      <c r="E2" s="2" t="inlineStr">
        <is>
          <t>Dec. 31, 2020</t>
        </is>
      </c>
      <c r="F2" s="2" t="inlineStr">
        <is>
          <t>Dec. 31, 2019</t>
        </is>
      </c>
    </row>
    <row r="3">
      <c r="A3" s="3" t="inlineStr">
        <is>
          <t>Significant agreements.</t>
        </is>
      </c>
    </row>
    <row r="4">
      <c r="A4" s="4" t="inlineStr">
        <is>
          <t>Collaboration revenues</t>
        </is>
      </c>
      <c r="D4" s="6" t="n">
        <v>11697</v>
      </c>
      <c r="E4" s="6" t="n">
        <v>10390</v>
      </c>
      <c r="F4" s="6" t="n">
        <v>13801</v>
      </c>
    </row>
    <row r="5">
      <c r="A5" s="4" t="inlineStr">
        <is>
          <t>Deferred revenue</t>
        </is>
      </c>
      <c r="B5" s="6" t="n">
        <v>35156</v>
      </c>
      <c r="D5" s="5" t="n">
        <v>71340</v>
      </c>
      <c r="E5" s="5" t="n">
        <v>35156</v>
      </c>
      <c r="F5" s="5" t="n">
        <v>5657</v>
      </c>
    </row>
    <row r="6">
      <c r="A6" s="4" t="inlineStr">
        <is>
          <t>Dementia Discovery Fund</t>
        </is>
      </c>
    </row>
    <row r="7">
      <c r="A7" s="3" t="inlineStr">
        <is>
          <t>Significant agreements.</t>
        </is>
      </c>
    </row>
    <row r="8">
      <c r="A8" s="4" t="inlineStr">
        <is>
          <t>Upfront cash payment</t>
        </is>
      </c>
      <c r="C8" s="6" t="n">
        <v>1100</v>
      </c>
    </row>
    <row r="9">
      <c r="A9" s="4" t="inlineStr">
        <is>
          <t>Potential milestone payments</t>
        </is>
      </c>
      <c r="C9" s="6" t="n">
        <v>700</v>
      </c>
      <c r="D9" s="5" t="n">
        <v>600</v>
      </c>
    </row>
    <row r="10">
      <c r="A10" s="4" t="inlineStr">
        <is>
          <t>Threshold period for exercising option to establish a jointly-owned new company</t>
        </is>
      </c>
      <c r="C10" s="4" t="inlineStr">
        <is>
          <t>90 days</t>
        </is>
      </c>
    </row>
    <row r="11">
      <c r="A11" s="4" t="inlineStr">
        <is>
          <t>Option to purchase ownership of new entity</t>
        </is>
      </c>
      <c r="C11" s="4" t="inlineStr">
        <is>
          <t>34.00%</t>
        </is>
      </c>
    </row>
    <row r="12">
      <c r="A12" s="4" t="inlineStr">
        <is>
          <t>Threshold period of notice required for termination of agreement</t>
        </is>
      </c>
      <c r="C12" s="4" t="inlineStr">
        <is>
          <t>60 days</t>
        </is>
      </c>
    </row>
    <row r="13">
      <c r="A13" s="4" t="inlineStr">
        <is>
          <t>Transaction price</t>
        </is>
      </c>
      <c r="C13" s="6" t="n">
        <v>1100</v>
      </c>
    </row>
    <row r="14">
      <c r="A14" s="4" t="inlineStr">
        <is>
          <t>Collaboration revenues</t>
        </is>
      </c>
      <c r="D14" s="5" t="n">
        <v>391</v>
      </c>
      <c r="E14" s="5" t="n">
        <v>436</v>
      </c>
      <c r="F14" s="5" t="n">
        <v>394</v>
      </c>
    </row>
    <row r="15">
      <c r="A15" s="4" t="inlineStr">
        <is>
          <t>Deferred revenue</t>
        </is>
      </c>
      <c r="B15" s="5" t="n">
        <v>821</v>
      </c>
      <c r="D15" s="6" t="n">
        <v>428</v>
      </c>
      <c r="E15" s="6" t="n">
        <v>821</v>
      </c>
      <c r="F15" s="6" t="n">
        <v>744</v>
      </c>
    </row>
    <row r="16">
      <c r="A16" s="4" t="inlineStr">
        <is>
          <t>Dementia Discovery Fund | NewCo</t>
        </is>
      </c>
    </row>
    <row r="17">
      <c r="A17" s="3" t="inlineStr">
        <is>
          <t>Significant agreements.</t>
        </is>
      </c>
    </row>
    <row r="18">
      <c r="A18" s="4" t="inlineStr">
        <is>
          <t>Option to purchase ownership of new entity</t>
        </is>
      </c>
      <c r="C18" s="4" t="inlineStr">
        <is>
          <t>66.00%</t>
        </is>
      </c>
    </row>
    <row r="19">
      <c r="A19" s="4" t="inlineStr">
        <is>
          <t>Threshold period in which Newco shall have the right to initiate a new research program</t>
        </is>
      </c>
      <c r="C19" s="4" t="inlineStr">
        <is>
          <t>2 years</t>
        </is>
      </c>
    </row>
    <row r="20">
      <c r="A20" s="4" t="inlineStr">
        <is>
          <t>Dementia Discovery Fund | NewCo | Maximum</t>
        </is>
      </c>
    </row>
    <row r="21">
      <c r="A21" s="3" t="inlineStr">
        <is>
          <t>Significant agreements.</t>
        </is>
      </c>
    </row>
    <row r="22">
      <c r="A22" s="4" t="inlineStr">
        <is>
          <t>Total voting rights related to ownership interests</t>
        </is>
      </c>
      <c r="C22" s="4" t="inlineStr">
        <is>
          <t>50.00%</t>
        </is>
      </c>
    </row>
    <row r="23">
      <c r="A23" s="4" t="inlineStr">
        <is>
          <t>Dementia Discovery Fund | Specific scientific criteria milestone</t>
        </is>
      </c>
    </row>
    <row r="24">
      <c r="A24" s="3" t="inlineStr">
        <is>
          <t>Significant agreements.</t>
        </is>
      </c>
    </row>
    <row r="25">
      <c r="A25" s="4" t="inlineStr">
        <is>
          <t>Milestone payment received</t>
        </is>
      </c>
      <c r="B25" s="6" t="n">
        <v>500</v>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ignificant agreements - Sanofi Collaboration Agreement (Details) - USD ($) $ in Thousands</t>
        </is>
      </c>
      <c r="B1" s="2" t="inlineStr">
        <is>
          <t>1 Months Ended</t>
        </is>
      </c>
      <c r="C1" s="2" t="inlineStr">
        <is>
          <t>12 Months Ended</t>
        </is>
      </c>
    </row>
    <row r="2">
      <c r="B2" s="2" t="inlineStr">
        <is>
          <t>Aug. 31, 2017</t>
        </is>
      </c>
      <c r="C2" s="2" t="inlineStr">
        <is>
          <t>Dec. 31, 2021</t>
        </is>
      </c>
      <c r="D2" s="2" t="inlineStr">
        <is>
          <t>Dec. 31, 2020</t>
        </is>
      </c>
      <c r="E2" s="2" t="inlineStr">
        <is>
          <t>Dec. 31, 2019</t>
        </is>
      </c>
    </row>
    <row r="3">
      <c r="A3" s="3" t="inlineStr">
        <is>
          <t>Significant agreements.</t>
        </is>
      </c>
    </row>
    <row r="4">
      <c r="A4" s="4" t="inlineStr">
        <is>
          <t>Revenue recognized by non exercising of option</t>
        </is>
      </c>
      <c r="C4" s="6" t="n">
        <v>1876</v>
      </c>
      <c r="D4" s="6" t="n">
        <v>1702</v>
      </c>
      <c r="E4" s="6" t="n">
        <v>9984</v>
      </c>
    </row>
    <row r="5">
      <c r="A5" s="4" t="inlineStr">
        <is>
          <t>Revenue from collaborative arrangement</t>
        </is>
      </c>
      <c r="C5" s="5" t="n">
        <v>11697</v>
      </c>
      <c r="D5" s="5" t="n">
        <v>10390</v>
      </c>
      <c r="E5" s="5" t="n">
        <v>13801</v>
      </c>
    </row>
    <row r="6">
      <c r="A6" s="4" t="inlineStr">
        <is>
          <t>Deferred revenue</t>
        </is>
      </c>
      <c r="C6" s="6" t="n">
        <v>71340</v>
      </c>
      <c r="D6" s="6" t="n">
        <v>35156</v>
      </c>
      <c r="E6" s="5" t="n">
        <v>5657</v>
      </c>
    </row>
    <row r="7">
      <c r="A7" s="4" t="inlineStr">
        <is>
          <t>Sanofi</t>
        </is>
      </c>
    </row>
    <row r="8">
      <c r="A8" s="3" t="inlineStr">
        <is>
          <t>Significant agreements.</t>
        </is>
      </c>
    </row>
    <row r="9">
      <c r="A9" s="4" t="inlineStr">
        <is>
          <t>Upfront cash payment</t>
        </is>
      </c>
      <c r="B9" s="6" t="n">
        <v>10000</v>
      </c>
    </row>
    <row r="10">
      <c r="A10" s="4" t="inlineStr">
        <is>
          <t>Non refundable payment for services during the BV Bicycle Research Term</t>
        </is>
      </c>
      <c r="B10" s="6" t="n">
        <v>4200</v>
      </c>
    </row>
    <row r="11">
      <c r="A11" s="4" t="inlineStr">
        <is>
          <t>Revenue from collaborative arrangement</t>
        </is>
      </c>
      <c r="E11" s="5" t="n">
        <v>10724</v>
      </c>
    </row>
    <row r="12">
      <c r="A12" s="4" t="inlineStr">
        <is>
          <t>Sanofi | Sickle Cell License Option Material Right</t>
        </is>
      </c>
    </row>
    <row r="13">
      <c r="A13" s="3" t="inlineStr">
        <is>
          <t>Significant agreements.</t>
        </is>
      </c>
    </row>
    <row r="14">
      <c r="A14" s="4" t="inlineStr">
        <is>
          <t>Revenue recognized by non exercising of option</t>
        </is>
      </c>
      <c r="E14" s="5" t="n">
        <v>5300</v>
      </c>
    </row>
    <row r="15">
      <c r="A15" s="4" t="inlineStr">
        <is>
          <t>Sanofi | Hemophilia License Option Material Right</t>
        </is>
      </c>
    </row>
    <row r="16">
      <c r="A16" s="3" t="inlineStr">
        <is>
          <t>Significant agreements.</t>
        </is>
      </c>
    </row>
    <row r="17">
      <c r="A17" s="4" t="inlineStr">
        <is>
          <t>Revenue recognized by non exercising of option</t>
        </is>
      </c>
      <c r="E17" s="6" t="n">
        <v>4700</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4" customWidth="1" min="2" max="2"/>
    <col width="18" customWidth="1" min="3" max="3"/>
    <col width="21" customWidth="1" min="4" max="4"/>
    <col width="21" customWidth="1" min="5" max="5"/>
    <col width="21" customWidth="1" min="6" max="6"/>
    <col width="21" customWidth="1" min="7" max="7"/>
  </cols>
  <sheetData>
    <row r="1">
      <c r="A1" s="1" t="inlineStr">
        <is>
          <t>Significant agreements - AstraZeneca Collaboration Agreement (Details) $ in Thousands</t>
        </is>
      </c>
      <c r="B1" s="2" t="inlineStr">
        <is>
          <t>1 Months Ended</t>
        </is>
      </c>
      <c r="D1" s="2" t="inlineStr">
        <is>
          <t>12 Months Ended</t>
        </is>
      </c>
    </row>
    <row r="2">
      <c r="B2" s="2" t="inlineStr">
        <is>
          <t>May 31, 2018USD ($)item</t>
        </is>
      </c>
      <c r="C2" s="2" t="inlineStr">
        <is>
          <t>Nov. 30, 2016item</t>
        </is>
      </c>
      <c r="D2" s="2" t="inlineStr">
        <is>
          <t>Dec. 31, 2021USD ($)</t>
        </is>
      </c>
      <c r="E2" s="2" t="inlineStr">
        <is>
          <t>Dec. 31, 2020USD ($)</t>
        </is>
      </c>
      <c r="F2" s="2" t="inlineStr">
        <is>
          <t>Dec. 31, 2019USD ($)</t>
        </is>
      </c>
      <c r="G2" s="2" t="inlineStr">
        <is>
          <t>Jun. 30, 2019USD ($)</t>
        </is>
      </c>
    </row>
    <row r="3">
      <c r="A3" s="3" t="inlineStr">
        <is>
          <t>Significant agreements.</t>
        </is>
      </c>
    </row>
    <row r="4">
      <c r="A4" s="4" t="inlineStr">
        <is>
          <t>Collaboration revenues</t>
        </is>
      </c>
      <c r="D4" s="6" t="n">
        <v>11697</v>
      </c>
      <c r="E4" s="6" t="n">
        <v>10390</v>
      </c>
      <c r="F4" s="6" t="n">
        <v>13801</v>
      </c>
    </row>
    <row r="5">
      <c r="A5" s="4" t="inlineStr">
        <is>
          <t>Deferred revenue</t>
        </is>
      </c>
      <c r="D5" s="5" t="n">
        <v>71340</v>
      </c>
      <c r="E5" s="5" t="n">
        <v>35156</v>
      </c>
      <c r="F5" s="5" t="n">
        <v>5657</v>
      </c>
    </row>
    <row r="6">
      <c r="A6" s="4" t="inlineStr">
        <is>
          <t>AstraZeneca</t>
        </is>
      </c>
    </row>
    <row r="7">
      <c r="A7" s="3" t="inlineStr">
        <is>
          <t>Significant agreements.</t>
        </is>
      </c>
    </row>
    <row r="8">
      <c r="A8" s="4" t="inlineStr">
        <is>
          <t>Transaction price</t>
        </is>
      </c>
      <c r="B8" s="6" t="n">
        <v>5700</v>
      </c>
    </row>
    <row r="9">
      <c r="A9" s="4" t="inlineStr">
        <is>
          <t>Collaboration revenues</t>
        </is>
      </c>
      <c r="D9" s="5" t="n">
        <v>1404</v>
      </c>
      <c r="E9" s="5" t="n">
        <v>2696</v>
      </c>
      <c r="F9" s="5" t="n">
        <v>1683</v>
      </c>
    </row>
    <row r="10">
      <c r="A10" s="4" t="inlineStr">
        <is>
          <t>Deferred revenue</t>
        </is>
      </c>
      <c r="D10" s="5" t="n">
        <v>2361</v>
      </c>
      <c r="E10" s="5" t="n">
        <v>3756</v>
      </c>
      <c r="F10" s="5" t="n">
        <v>4913</v>
      </c>
    </row>
    <row r="11">
      <c r="A11" s="4" t="inlineStr">
        <is>
          <t>Option fee for development and exploitation rights</t>
        </is>
      </c>
      <c r="B11" s="5" t="n">
        <v>5000</v>
      </c>
    </row>
    <row r="12">
      <c r="A12" s="4" t="inlineStr">
        <is>
          <t>AstraZeneca | Target Three Research License and Related Services</t>
        </is>
      </c>
    </row>
    <row r="13">
      <c r="A13" s="3" t="inlineStr">
        <is>
          <t>Significant agreements.</t>
        </is>
      </c>
    </row>
    <row r="14">
      <c r="A14" s="4" t="inlineStr">
        <is>
          <t>Collaboration revenues</t>
        </is>
      </c>
      <c r="D14" s="5" t="n">
        <v>1400</v>
      </c>
      <c r="E14" s="5" t="n">
        <v>2700</v>
      </c>
      <c r="F14" s="6" t="n">
        <v>1700</v>
      </c>
    </row>
    <row r="15">
      <c r="A15" s="4" t="inlineStr">
        <is>
          <t>AstraZeneca | Development Milestone</t>
        </is>
      </c>
    </row>
    <row r="16">
      <c r="A16" s="3" t="inlineStr">
        <is>
          <t>Significant agreements.</t>
        </is>
      </c>
    </row>
    <row r="17">
      <c r="A17" s="4" t="inlineStr">
        <is>
          <t>Transaction price</t>
        </is>
      </c>
      <c r="B17" s="5" t="n">
        <v>700</v>
      </c>
    </row>
    <row r="18">
      <c r="A18" s="4" t="inlineStr">
        <is>
          <t>AstraZeneca | Development Milestone | Development milestone</t>
        </is>
      </c>
    </row>
    <row r="19">
      <c r="A19" s="3" t="inlineStr">
        <is>
          <t>Significant agreements.</t>
        </is>
      </c>
    </row>
    <row r="20">
      <c r="A20" s="4" t="inlineStr">
        <is>
          <t>Customer option payment</t>
        </is>
      </c>
      <c r="B20" s="5" t="n">
        <v>29000</v>
      </c>
    </row>
    <row r="21">
      <c r="A21" s="4" t="inlineStr">
        <is>
          <t>AstraZeneca | Regulatory Milestone | Regulatory milestone</t>
        </is>
      </c>
    </row>
    <row r="22">
      <c r="A22" s="3" t="inlineStr">
        <is>
          <t>Significant agreements.</t>
        </is>
      </c>
    </row>
    <row r="23">
      <c r="A23" s="4" t="inlineStr">
        <is>
          <t>Customer option payment</t>
        </is>
      </c>
      <c r="B23" s="5" t="n">
        <v>23000</v>
      </c>
    </row>
    <row r="24">
      <c r="A24" s="4" t="inlineStr">
        <is>
          <t>AstraZeneca | Commercial milestone | Commercial milestone</t>
        </is>
      </c>
    </row>
    <row r="25">
      <c r="A25" s="3" t="inlineStr">
        <is>
          <t>Significant agreements.</t>
        </is>
      </c>
    </row>
    <row r="26">
      <c r="A26" s="4" t="inlineStr">
        <is>
          <t>Customer option payment</t>
        </is>
      </c>
      <c r="B26" s="5" t="n">
        <v>110000</v>
      </c>
    </row>
    <row r="27">
      <c r="A27" s="4" t="inlineStr">
        <is>
          <t>AstraZeneca | 2016 Collaboration Agreement</t>
        </is>
      </c>
    </row>
    <row r="28">
      <c r="A28" s="3" t="inlineStr">
        <is>
          <t>Significant agreements.</t>
        </is>
      </c>
    </row>
    <row r="29">
      <c r="A29" s="4" t="inlineStr">
        <is>
          <t>Biological Targets | item</t>
        </is>
      </c>
      <c r="C29" s="5" t="n">
        <v>2</v>
      </c>
    </row>
    <row r="30">
      <c r="A30" s="4" t="inlineStr">
        <is>
          <t>AstraZeneca | May 2018 Option Exercise</t>
        </is>
      </c>
    </row>
    <row r="31">
      <c r="A31" s="3" t="inlineStr">
        <is>
          <t>Significant agreements.</t>
        </is>
      </c>
    </row>
    <row r="32">
      <c r="A32" s="4" t="inlineStr">
        <is>
          <t>Transaction price</t>
        </is>
      </c>
      <c r="D32" s="5" t="n">
        <v>5650</v>
      </c>
      <c r="G32" s="6" t="n">
        <v>6300</v>
      </c>
    </row>
    <row r="33">
      <c r="A33" s="4" t="inlineStr">
        <is>
          <t>Option fee for development and exploitation rights</t>
        </is>
      </c>
      <c r="B33" s="6" t="n">
        <v>5000</v>
      </c>
    </row>
    <row r="34">
      <c r="A34" s="4" t="inlineStr">
        <is>
          <t>Number of FTE | item</t>
        </is>
      </c>
      <c r="B34" s="5" t="n">
        <v>2</v>
      </c>
    </row>
    <row r="35">
      <c r="A35" s="4" t="inlineStr">
        <is>
          <t>AstraZeneca | May 2018 Option Exercise | Commercialization license per candidate</t>
        </is>
      </c>
    </row>
    <row r="36">
      <c r="A36" s="3" t="inlineStr">
        <is>
          <t>Significant agreements.</t>
        </is>
      </c>
    </row>
    <row r="37">
      <c r="A37" s="4" t="inlineStr">
        <is>
          <t>Customer option payment</t>
        </is>
      </c>
      <c r="B37" s="6" t="n">
        <v>8000</v>
      </c>
    </row>
    <row r="38">
      <c r="A38" s="4" t="inlineStr">
        <is>
          <t>AstraZeneca | May 2018 Option Exercise | Target Three Research License and Related Services</t>
        </is>
      </c>
    </row>
    <row r="39">
      <c r="A39" s="3" t="inlineStr">
        <is>
          <t>Significant agreements.</t>
        </is>
      </c>
    </row>
    <row r="40">
      <c r="A40" s="4" t="inlineStr">
        <is>
          <t>Transaction price</t>
        </is>
      </c>
      <c r="D40" s="5" t="n">
        <v>650</v>
      </c>
    </row>
    <row r="41">
      <c r="A41" s="4" t="inlineStr">
        <is>
          <t>AstraZeneca | May 2018 Option Exercise | Target 3 Material Right</t>
        </is>
      </c>
    </row>
    <row r="42">
      <c r="A42" s="3" t="inlineStr">
        <is>
          <t>Significant agreements.</t>
        </is>
      </c>
    </row>
    <row r="43">
      <c r="A43" s="4" t="inlineStr">
        <is>
          <t>Transaction price</t>
        </is>
      </c>
      <c r="D43" s="5" t="n">
        <v>1504</v>
      </c>
    </row>
    <row r="44">
      <c r="A44" s="4" t="inlineStr">
        <is>
          <t>Collaboration revenues</t>
        </is>
      </c>
      <c r="E44" s="6" t="n">
        <v>1500</v>
      </c>
    </row>
    <row r="45">
      <c r="A45" s="4" t="inlineStr">
        <is>
          <t>AstraZeneca | May 2018 Option Exercise | Target 4 Material Right</t>
        </is>
      </c>
    </row>
    <row r="46">
      <c r="A46" s="3" t="inlineStr">
        <is>
          <t>Significant agreements.</t>
        </is>
      </c>
    </row>
    <row r="47">
      <c r="A47" s="4" t="inlineStr">
        <is>
          <t>Transaction price</t>
        </is>
      </c>
      <c r="D47" s="5" t="n">
        <v>1204</v>
      </c>
    </row>
    <row r="48">
      <c r="A48" s="4" t="inlineStr">
        <is>
          <t>AstraZeneca | May 2018 Option Exercise | Target 5 Material Right</t>
        </is>
      </c>
    </row>
    <row r="49">
      <c r="A49" s="3" t="inlineStr">
        <is>
          <t>Significant agreements.</t>
        </is>
      </c>
    </row>
    <row r="50">
      <c r="A50" s="4" t="inlineStr">
        <is>
          <t>Transaction price</t>
        </is>
      </c>
      <c r="D50" s="5" t="n">
        <v>1165</v>
      </c>
    </row>
    <row r="51">
      <c r="A51" s="4" t="inlineStr">
        <is>
          <t>AstraZeneca | May 2018 Option Exercise | Target 6 Material Right</t>
        </is>
      </c>
    </row>
    <row r="52">
      <c r="A52" s="3" t="inlineStr">
        <is>
          <t>Significant agreements.</t>
        </is>
      </c>
    </row>
    <row r="53">
      <c r="A53" s="4" t="inlineStr">
        <is>
          <t>Transaction price</t>
        </is>
      </c>
      <c r="D53" s="5" t="n">
        <v>1127</v>
      </c>
    </row>
    <row r="54">
      <c r="A54" s="4" t="inlineStr">
        <is>
          <t>Collaboration revenues</t>
        </is>
      </c>
      <c r="D54" s="6" t="n">
        <v>1100</v>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ignificant agreements - Oxurion Collaboration Agreement (Details) - Oxurion € in Millions</t>
        </is>
      </c>
      <c r="B1" s="2" t="inlineStr">
        <is>
          <t>12 Months Ended</t>
        </is>
      </c>
    </row>
    <row r="2">
      <c r="B2" s="2" t="inlineStr">
        <is>
          <t>Dec. 31, 2021USD ($)</t>
        </is>
      </c>
      <c r="C2" s="2" t="inlineStr">
        <is>
          <t>Dec. 31, 2021EUR (€)</t>
        </is>
      </c>
      <c r="D2" s="2" t="inlineStr">
        <is>
          <t>Dec. 31, 2020USD ($)</t>
        </is>
      </c>
      <c r="E2" s="2" t="inlineStr">
        <is>
          <t>Dec. 31, 2021EUR (€)</t>
        </is>
      </c>
    </row>
    <row r="3">
      <c r="A3" s="3" t="inlineStr">
        <is>
          <t>Collaborative Arrangement and Arrangement Other than Collaborative [Line Items]</t>
        </is>
      </c>
    </row>
    <row r="4">
      <c r="A4" s="4" t="inlineStr">
        <is>
          <t>Threshold period of notice required for termination of agreement</t>
        </is>
      </c>
      <c r="B4" s="4" t="inlineStr">
        <is>
          <t>90 days</t>
        </is>
      </c>
      <c r="C4" s="4" t="inlineStr">
        <is>
          <t>90 days</t>
        </is>
      </c>
    </row>
    <row r="5">
      <c r="A5" s="4" t="inlineStr">
        <is>
          <t>Revenue recognized | $</t>
        </is>
      </c>
      <c r="B5" s="6" t="n">
        <v>0</v>
      </c>
      <c r="D5" s="6" t="n">
        <v>2400000</v>
      </c>
    </row>
    <row r="6">
      <c r="A6" s="4" t="inlineStr">
        <is>
          <t>Deferred revenue | $</t>
        </is>
      </c>
      <c r="B6" s="6" t="n">
        <v>0</v>
      </c>
      <c r="D6" s="6" t="n">
        <v>0</v>
      </c>
    </row>
    <row r="7">
      <c r="A7" s="4" t="inlineStr">
        <is>
          <t>Development milestone</t>
        </is>
      </c>
    </row>
    <row r="8">
      <c r="A8" s="3" t="inlineStr">
        <is>
          <t>Collaborative Arrangement and Arrangement Other than Collaborative [Line Items]</t>
        </is>
      </c>
    </row>
    <row r="9">
      <c r="A9" s="4" t="inlineStr">
        <is>
          <t>Potential milestone payments</t>
        </is>
      </c>
      <c r="E9" s="12" t="n">
        <v>8.300000000000001</v>
      </c>
    </row>
    <row r="10">
      <c r="A10" s="4" t="inlineStr">
        <is>
          <t>Revenue under contracts with customer from milestone payment</t>
        </is>
      </c>
      <c r="C10" s="12" t="n">
        <v>3.8</v>
      </c>
    </row>
    <row r="11">
      <c r="A11" s="4" t="inlineStr">
        <is>
          <t>Regulatory milestone</t>
        </is>
      </c>
    </row>
    <row r="12">
      <c r="A12" s="3" t="inlineStr">
        <is>
          <t>Collaborative Arrangement and Arrangement Other than Collaborative [Line Items]</t>
        </is>
      </c>
    </row>
    <row r="13">
      <c r="A13" s="4" t="inlineStr">
        <is>
          <t>Potential milestone payments</t>
        </is>
      </c>
      <c r="E13" s="13" t="n">
        <v>16.5</v>
      </c>
    </row>
    <row r="14">
      <c r="A14" s="4" t="inlineStr">
        <is>
          <t>Granting first regulatory approval or first indication</t>
        </is>
      </c>
    </row>
    <row r="15">
      <c r="A15" s="3" t="inlineStr">
        <is>
          <t>Collaborative Arrangement and Arrangement Other than Collaborative [Line Items]</t>
        </is>
      </c>
    </row>
    <row r="16">
      <c r="A16" s="4" t="inlineStr">
        <is>
          <t>Potential milestone payments</t>
        </is>
      </c>
      <c r="E16" s="14" t="n">
        <v>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ignificant agreements - Material Transfer Agreement (Details) - USD ($)</t>
        </is>
      </c>
      <c r="B1" s="2" t="inlineStr">
        <is>
          <t>1 Months Ended</t>
        </is>
      </c>
      <c r="C1" s="2" t="inlineStr">
        <is>
          <t>12 Months Ended</t>
        </is>
      </c>
    </row>
    <row r="2">
      <c r="B2" s="2" t="inlineStr">
        <is>
          <t>Oct. 31, 2018</t>
        </is>
      </c>
      <c r="C2" s="2" t="inlineStr">
        <is>
          <t>Dec. 31, 2021</t>
        </is>
      </c>
      <c r="D2" s="2" t="inlineStr">
        <is>
          <t>Dec. 31, 2020</t>
        </is>
      </c>
      <c r="E2" s="2" t="inlineStr">
        <is>
          <t>Dec. 31, 2019</t>
        </is>
      </c>
    </row>
    <row r="3">
      <c r="A3" s="3" t="inlineStr">
        <is>
          <t>Significant agreements.</t>
        </is>
      </c>
    </row>
    <row r="4">
      <c r="A4" s="4" t="inlineStr">
        <is>
          <t>Collaboration revenues</t>
        </is>
      </c>
      <c r="C4" s="6" t="n">
        <v>11697000</v>
      </c>
      <c r="D4" s="6" t="n">
        <v>10390000</v>
      </c>
      <c r="E4" s="6" t="n">
        <v>13801000</v>
      </c>
    </row>
    <row r="5">
      <c r="A5" s="4" t="inlineStr">
        <is>
          <t>Material transfer agreement</t>
        </is>
      </c>
    </row>
    <row r="6">
      <c r="A6" s="3" t="inlineStr">
        <is>
          <t>Significant agreements.</t>
        </is>
      </c>
    </row>
    <row r="7">
      <c r="A7" s="4" t="inlineStr">
        <is>
          <t>Upfront cash payment</t>
        </is>
      </c>
      <c r="B7" s="6" t="n">
        <v>1000000</v>
      </c>
    </row>
    <row r="8">
      <c r="A8" s="4" t="inlineStr">
        <is>
          <t>Threshold period for receipt of revenue after receipt of the materials and related data package</t>
        </is>
      </c>
      <c r="B8" s="4" t="inlineStr">
        <is>
          <t>30 days</t>
        </is>
      </c>
    </row>
    <row r="9">
      <c r="A9" s="4" t="inlineStr">
        <is>
          <t>Collaboration revenues</t>
        </is>
      </c>
      <c r="C9" s="6" t="n">
        <v>0</v>
      </c>
      <c r="D9" s="6" t="n">
        <v>0</v>
      </c>
      <c r="E9" s="6" t="n">
        <v>100000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6" t="n">
        <v>-66819</v>
      </c>
      <c r="C4" s="6" t="n">
        <v>-51010</v>
      </c>
      <c r="D4" s="6" t="n">
        <v>-30608</v>
      </c>
    </row>
    <row r="5">
      <c r="A5" s="3" t="inlineStr">
        <is>
          <t>Adjustments to reconcile net loss to net cash used in operating activities:</t>
        </is>
      </c>
    </row>
    <row r="6">
      <c r="A6" s="4" t="inlineStr">
        <is>
          <t>Share-based compensation expense</t>
        </is>
      </c>
      <c r="B6" s="5" t="n">
        <v>12083</v>
      </c>
      <c r="C6" s="5" t="n">
        <v>6514</v>
      </c>
      <c r="D6" s="5" t="n">
        <v>3083</v>
      </c>
    </row>
    <row r="7">
      <c r="A7" s="4" t="inlineStr">
        <is>
          <t>Depreciation and amortization</t>
        </is>
      </c>
      <c r="B7" s="5" t="n">
        <v>1409</v>
      </c>
      <c r="C7" s="5" t="n">
        <v>1277</v>
      </c>
      <c r="D7" s="5" t="n">
        <v>960</v>
      </c>
    </row>
    <row r="8">
      <c r="A8" s="4" t="inlineStr">
        <is>
          <t>Non-cash interest</t>
        </is>
      </c>
      <c r="B8" s="5" t="n">
        <v>468</v>
      </c>
      <c r="C8" s="5" t="n">
        <v>78</v>
      </c>
    </row>
    <row r="9">
      <c r="A9" s="4" t="inlineStr">
        <is>
          <t>Change in fair value of warrant liability</t>
        </is>
      </c>
      <c r="D9" s="5" t="n">
        <v>5381</v>
      </c>
    </row>
    <row r="10">
      <c r="A10" s="3" t="inlineStr">
        <is>
          <t>Changes in operating assets and liabilities:</t>
        </is>
      </c>
    </row>
    <row r="11">
      <c r="A11" s="4" t="inlineStr">
        <is>
          <t>Accounts receivable</t>
        </is>
      </c>
      <c r="B11" s="5" t="n">
        <v>4543</v>
      </c>
      <c r="C11" s="5" t="n">
        <v>-2149</v>
      </c>
      <c r="D11" s="5" t="n">
        <v>4909</v>
      </c>
    </row>
    <row r="12">
      <c r="A12" s="4" t="inlineStr">
        <is>
          <t>Research and development incentives receivable</t>
        </is>
      </c>
      <c r="B12" s="5" t="n">
        <v>-1866</v>
      </c>
      <c r="C12" s="5" t="n">
        <v>-1786</v>
      </c>
      <c r="D12" s="5" t="n">
        <v>-383</v>
      </c>
    </row>
    <row r="13">
      <c r="A13" s="4" t="inlineStr">
        <is>
          <t>Prepaid expenses and other current assets</t>
        </is>
      </c>
      <c r="B13" s="5" t="n">
        <v>-3020</v>
      </c>
      <c r="C13" s="5" t="n">
        <v>-49</v>
      </c>
      <c r="D13" s="5" t="n">
        <v>-2723</v>
      </c>
    </row>
    <row r="14">
      <c r="A14" s="4" t="inlineStr">
        <is>
          <t>Operating lease rightofuse assets</t>
        </is>
      </c>
      <c r="B14" s="5" t="n">
        <v>404</v>
      </c>
      <c r="C14" s="5" t="n">
        <v>771</v>
      </c>
      <c r="D14" s="5" t="n">
        <v>712</v>
      </c>
    </row>
    <row r="15">
      <c r="A15" s="4" t="inlineStr">
        <is>
          <t>Other assets</t>
        </is>
      </c>
      <c r="B15" s="5" t="n">
        <v>-1622</v>
      </c>
      <c r="C15" s="5" t="n">
        <v>-122</v>
      </c>
      <c r="D15" s="5" t="n">
        <v>-397</v>
      </c>
    </row>
    <row r="16">
      <c r="A16" s="4" t="inlineStr">
        <is>
          <t>Accounts payable</t>
        </is>
      </c>
      <c r="B16" s="5" t="n">
        <v>1196</v>
      </c>
      <c r="C16" s="5" t="n">
        <v>-663</v>
      </c>
      <c r="D16" s="5" t="n">
        <v>220</v>
      </c>
    </row>
    <row r="17">
      <c r="A17" s="4" t="inlineStr">
        <is>
          <t>Accrued expenses and other current liabilities</t>
        </is>
      </c>
      <c r="B17" s="5" t="n">
        <v>1185</v>
      </c>
      <c r="C17" s="5" t="n">
        <v>4832</v>
      </c>
      <c r="D17" s="5" t="n">
        <v>-852</v>
      </c>
    </row>
    <row r="18">
      <c r="A18" s="4" t="inlineStr">
        <is>
          <t>Operating lease liabilities</t>
        </is>
      </c>
      <c r="B18" s="5" t="n">
        <v>-582</v>
      </c>
      <c r="C18" s="5" t="n">
        <v>-621</v>
      </c>
      <c r="D18" s="5" t="n">
        <v>-709</v>
      </c>
    </row>
    <row r="19">
      <c r="A19" s="4" t="inlineStr">
        <is>
          <t>Deferred revenue</t>
        </is>
      </c>
      <c r="B19" s="5" t="n">
        <v>37117</v>
      </c>
      <c r="C19" s="5" t="n">
        <v>24622</v>
      </c>
      <c r="D19" s="5" t="n">
        <v>-9295</v>
      </c>
    </row>
    <row r="20">
      <c r="A20" s="4" t="inlineStr">
        <is>
          <t>Other long-term liabilities</t>
        </is>
      </c>
      <c r="B20" s="5" t="n">
        <v>710</v>
      </c>
      <c r="C20" s="5" t="n">
        <v>517</v>
      </c>
      <c r="D20" s="5" t="n">
        <v>1089</v>
      </c>
    </row>
    <row r="21">
      <c r="A21" s="4" t="inlineStr">
        <is>
          <t>Net cash used in operating activities</t>
        </is>
      </c>
      <c r="B21" s="5" t="n">
        <v>-14794</v>
      </c>
      <c r="C21" s="5" t="n">
        <v>-17789</v>
      </c>
      <c r="D21" s="5" t="n">
        <v>-28613</v>
      </c>
    </row>
    <row r="22">
      <c r="A22" s="3" t="inlineStr">
        <is>
          <t>Cash used in investing activities:</t>
        </is>
      </c>
    </row>
    <row r="23">
      <c r="A23" s="4" t="inlineStr">
        <is>
          <t>Purchases of property and equipment</t>
        </is>
      </c>
      <c r="B23" s="5" t="n">
        <v>-2030</v>
      </c>
      <c r="C23" s="5" t="n">
        <v>-1200</v>
      </c>
      <c r="D23" s="5" t="n">
        <v>-1555</v>
      </c>
    </row>
    <row r="24">
      <c r="A24" s="4" t="inlineStr">
        <is>
          <t>Net cash used in investing activities</t>
        </is>
      </c>
      <c r="B24" s="5" t="n">
        <v>-2030</v>
      </c>
      <c r="C24" s="5" t="n">
        <v>-1200</v>
      </c>
      <c r="D24" s="5" t="n">
        <v>-1555</v>
      </c>
    </row>
    <row r="25">
      <c r="A25" s="3" t="inlineStr">
        <is>
          <t>Cash flows from financing activities:</t>
        </is>
      </c>
    </row>
    <row r="26">
      <c r="A26" s="4" t="inlineStr">
        <is>
          <t>Proceeds from issuance of convertible preferred shares, net of issuance costs</t>
        </is>
      </c>
      <c r="D26" s="5" t="n">
        <v>1334</v>
      </c>
    </row>
    <row r="27">
      <c r="A27" s="4" t="inlineStr">
        <is>
          <t>Proceeds from the issuance of ADSs, net of issuance costs</t>
        </is>
      </c>
      <c r="B27" s="5" t="n">
        <v>290984</v>
      </c>
      <c r="C27" s="5" t="n">
        <v>48144</v>
      </c>
      <c r="D27" s="5" t="n">
        <v>56957</v>
      </c>
    </row>
    <row r="28">
      <c r="A28" s="4" t="inlineStr">
        <is>
          <t>Issuance of ordinary shares pursuant to the Ionis share purchase agreement</t>
        </is>
      </c>
      <c r="B28" s="5" t="n">
        <v>7558</v>
      </c>
    </row>
    <row r="29">
      <c r="A29" s="4" t="inlineStr">
        <is>
          <t>Proceeds from the exercise of share options and ordinary shares</t>
        </is>
      </c>
      <c r="B29" s="5" t="n">
        <v>7183</v>
      </c>
      <c r="C29" s="5" t="n">
        <v>271</v>
      </c>
      <c r="D29" s="5" t="n">
        <v>143</v>
      </c>
    </row>
    <row r="30">
      <c r="A30" s="4" t="inlineStr">
        <is>
          <t>Proceeds from the exercise of warrants</t>
        </is>
      </c>
      <c r="C30" s="5" t="n">
        <v>1</v>
      </c>
      <c r="D30" s="5" t="n">
        <v>6</v>
      </c>
    </row>
    <row r="31">
      <c r="A31" s="4" t="inlineStr">
        <is>
          <t>Proceeds from issuance of debt</t>
        </is>
      </c>
      <c r="B31" s="5" t="n">
        <v>15000</v>
      </c>
      <c r="C31" s="5" t="n">
        <v>15000</v>
      </c>
    </row>
    <row r="32">
      <c r="A32" s="4" t="inlineStr">
        <is>
          <t>Payments of debt issuance costs</t>
        </is>
      </c>
      <c r="C32" s="5" t="n">
        <v>-573</v>
      </c>
    </row>
    <row r="33">
      <c r="A33" s="4" t="inlineStr">
        <is>
          <t>Net cash provided by financing activities</t>
        </is>
      </c>
      <c r="B33" s="5" t="n">
        <v>320725</v>
      </c>
      <c r="C33" s="5" t="n">
        <v>62843</v>
      </c>
      <c r="D33" s="5" t="n">
        <v>58440</v>
      </c>
    </row>
    <row r="34">
      <c r="A34" s="4" t="inlineStr">
        <is>
          <t>Effect of exchange rate changes on cash and cash equivalents</t>
        </is>
      </c>
      <c r="B34" s="5" t="n">
        <v>-1211</v>
      </c>
      <c r="C34" s="5" t="n">
        <v>19</v>
      </c>
      <c r="D34" s="5" t="n">
        <v>465</v>
      </c>
    </row>
    <row r="35">
      <c r="A35" s="4" t="inlineStr">
        <is>
          <t>Net increase in cash and cash equivalents</t>
        </is>
      </c>
      <c r="B35" s="5" t="n">
        <v>302690</v>
      </c>
      <c r="C35" s="5" t="n">
        <v>43873</v>
      </c>
      <c r="D35" s="5" t="n">
        <v>28737</v>
      </c>
    </row>
    <row r="36">
      <c r="A36" s="4" t="inlineStr">
        <is>
          <t>Cash at beginning of period</t>
        </is>
      </c>
      <c r="B36" s="5" t="n">
        <v>135990</v>
      </c>
      <c r="C36" s="5" t="n">
        <v>92117</v>
      </c>
      <c r="D36" s="5" t="n">
        <v>63380</v>
      </c>
    </row>
    <row r="37">
      <c r="A37" s="4" t="inlineStr">
        <is>
          <t>Cash and cash equivalents at end of period</t>
        </is>
      </c>
      <c r="B37" s="5" t="n">
        <v>438680</v>
      </c>
      <c r="C37" s="5" t="n">
        <v>135990</v>
      </c>
      <c r="D37" s="5" t="n">
        <v>92117</v>
      </c>
    </row>
    <row r="38">
      <c r="A38" s="3" t="inlineStr">
        <is>
          <t>Supplemental disclosure of cash flow information</t>
        </is>
      </c>
    </row>
    <row r="39">
      <c r="A39" s="4" t="inlineStr">
        <is>
          <t>Cash paid for interest</t>
        </is>
      </c>
      <c r="B39" s="5" t="n">
        <v>2515</v>
      </c>
      <c r="C39" s="5" t="n">
        <v>378</v>
      </c>
    </row>
    <row r="40">
      <c r="A40" s="4" t="inlineStr">
        <is>
          <t>Cash paid for income taxes</t>
        </is>
      </c>
      <c r="B40" s="5" t="n">
        <v>73</v>
      </c>
      <c r="C40" s="5" t="n">
        <v>124</v>
      </c>
      <c r="D40" s="5" t="n">
        <v>117</v>
      </c>
    </row>
    <row r="41">
      <c r="A41" s="4" t="inlineStr">
        <is>
          <t>Cash paid for amounts included in the measurement of operating lease liabilities</t>
        </is>
      </c>
      <c r="B41" s="5" t="n">
        <v>911</v>
      </c>
      <c r="C41" s="5" t="n">
        <v>961</v>
      </c>
      <c r="D41" s="5" t="n">
        <v>891</v>
      </c>
    </row>
    <row r="42">
      <c r="A42" s="4" t="inlineStr">
        <is>
          <t>Purchases of property and equipment included in accounts payable and accrued expenses</t>
        </is>
      </c>
      <c r="B42" s="5" t="n">
        <v>324</v>
      </c>
      <c r="C42" s="5" t="n">
        <v>109</v>
      </c>
      <c r="D42" s="5" t="n">
        <v>76</v>
      </c>
    </row>
    <row r="43">
      <c r="A43" s="4" t="inlineStr">
        <is>
          <t>Advance billings on deferred revenue included in accounts receivable</t>
        </is>
      </c>
      <c r="C43" s="6" t="n">
        <v>3000</v>
      </c>
    </row>
    <row r="44">
      <c r="A44" s="4" t="inlineStr">
        <is>
          <t>Non-cash impact right-of-use asset and operating lease liabilities</t>
        </is>
      </c>
      <c r="B44" s="6" t="n">
        <v>13846</v>
      </c>
    </row>
    <row r="45">
      <c r="A45" s="4" t="inlineStr">
        <is>
          <t>Conversion of convertible preferred shares to ordinary shares upon closing of the initial public offering</t>
        </is>
      </c>
      <c r="D45" s="5" t="n">
        <v>123780</v>
      </c>
    </row>
    <row r="46">
      <c r="A46" s="4" t="inlineStr">
        <is>
          <t>Reclassification of warrant liability to additional paid-in capital</t>
        </is>
      </c>
      <c r="D46" s="6" t="n">
        <v>1002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ignificant agreements - Deferred revenue (Details) - USD ($)</t>
        </is>
      </c>
      <c r="B1" s="2" t="inlineStr">
        <is>
          <t>Dec. 31, 2021</t>
        </is>
      </c>
      <c r="C1" s="2" t="inlineStr">
        <is>
          <t>Dec. 31, 2020</t>
        </is>
      </c>
      <c r="D1" s="2" t="inlineStr">
        <is>
          <t>Dec. 31, 2019</t>
        </is>
      </c>
    </row>
    <row r="2">
      <c r="A2" s="3" t="inlineStr">
        <is>
          <t>Deferred revenue</t>
        </is>
      </c>
    </row>
    <row r="3">
      <c r="A3" s="4" t="inlineStr">
        <is>
          <t>Contract assets</t>
        </is>
      </c>
      <c r="B3" s="6" t="n">
        <v>0</v>
      </c>
      <c r="C3" s="6" t="n">
        <v>0</v>
      </c>
    </row>
    <row r="4">
      <c r="A4" s="4" t="inlineStr">
        <is>
          <t>Deferred revenue</t>
        </is>
      </c>
      <c r="B4" s="5" t="n">
        <v>71340000</v>
      </c>
      <c r="C4" s="5" t="n">
        <v>35156000</v>
      </c>
      <c r="D4" s="6" t="n">
        <v>5657000</v>
      </c>
    </row>
    <row r="5">
      <c r="A5" s="4" t="inlineStr">
        <is>
          <t>Deferred revenue material rights option</t>
        </is>
      </c>
    </row>
    <row r="6">
      <c r="A6" s="3" t="inlineStr">
        <is>
          <t>Deferred revenue</t>
        </is>
      </c>
    </row>
    <row r="7">
      <c r="A7" s="4" t="inlineStr">
        <is>
          <t>Deferred revenue</t>
        </is>
      </c>
      <c r="B7" s="5" t="n">
        <v>3900000</v>
      </c>
    </row>
    <row r="8">
      <c r="A8" s="4" t="inlineStr">
        <is>
          <t>Target 4 and Target 5 Material Rights</t>
        </is>
      </c>
    </row>
    <row r="9">
      <c r="A9" s="3" t="inlineStr">
        <is>
          <t>Deferred revenue</t>
        </is>
      </c>
    </row>
    <row r="10">
      <c r="A10" s="4" t="inlineStr">
        <is>
          <t>Deferred revenue</t>
        </is>
      </c>
      <c r="B10" s="5" t="n">
        <v>2400000</v>
      </c>
    </row>
    <row r="11">
      <c r="A11" s="4" t="inlineStr">
        <is>
          <t>Ionis</t>
        </is>
      </c>
    </row>
    <row r="12">
      <c r="A12" s="3" t="inlineStr">
        <is>
          <t>Deferred revenue</t>
        </is>
      </c>
    </row>
    <row r="13">
      <c r="A13" s="4" t="inlineStr">
        <is>
          <t>Deferred revenue</t>
        </is>
      </c>
      <c r="B13" s="5" t="n">
        <v>34115000</v>
      </c>
      <c r="C13" s="5" t="n">
        <v>3000000</v>
      </c>
    </row>
    <row r="14">
      <c r="A14" s="4" t="inlineStr">
        <is>
          <t>Genentech</t>
        </is>
      </c>
    </row>
    <row r="15">
      <c r="A15" s="3" t="inlineStr">
        <is>
          <t>Deferred revenue</t>
        </is>
      </c>
    </row>
    <row r="16">
      <c r="A16" s="4" t="inlineStr">
        <is>
          <t>Deferred revenue</t>
        </is>
      </c>
      <c r="B16" s="5" t="n">
        <v>34436000</v>
      </c>
      <c r="C16" s="5" t="n">
        <v>27579000</v>
      </c>
    </row>
    <row r="17">
      <c r="A17" s="4" t="inlineStr">
        <is>
          <t>Genentech | Deferred revenue material rights option</t>
        </is>
      </c>
    </row>
    <row r="18">
      <c r="A18" s="3" t="inlineStr">
        <is>
          <t>Deferred revenue</t>
        </is>
      </c>
    </row>
    <row r="19">
      <c r="A19" s="4" t="inlineStr">
        <is>
          <t>Deferred revenue</t>
        </is>
      </c>
      <c r="B19" s="5" t="n">
        <v>24900000</v>
      </c>
    </row>
    <row r="20">
      <c r="A20" s="4" t="inlineStr">
        <is>
          <t>AstraZeneca</t>
        </is>
      </c>
    </row>
    <row r="21">
      <c r="A21" s="3" t="inlineStr">
        <is>
          <t>Deferred revenue</t>
        </is>
      </c>
    </row>
    <row r="22">
      <c r="A22" s="4" t="inlineStr">
        <is>
          <t>Deferred revenue</t>
        </is>
      </c>
      <c r="B22" s="6" t="n">
        <v>2361000</v>
      </c>
      <c r="C22" s="6" t="n">
        <v>3756000</v>
      </c>
      <c r="D22" s="6" t="n">
        <v>4913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greements - Summary of Contract Assets and Liabilities (Details) - USD ($)</t>
        </is>
      </c>
      <c r="B1" s="2" t="inlineStr">
        <is>
          <t>12 Months Ended</t>
        </is>
      </c>
    </row>
    <row r="2">
      <c r="B2" s="2" t="inlineStr">
        <is>
          <t>Dec. 31, 2021</t>
        </is>
      </c>
      <c r="C2" s="2" t="inlineStr">
        <is>
          <t>Dec. 31, 2020</t>
        </is>
      </c>
      <c r="D2" s="2" t="inlineStr">
        <is>
          <t>Dec. 31, 2019</t>
        </is>
      </c>
    </row>
    <row r="3">
      <c r="A3" s="3" t="inlineStr">
        <is>
          <t>Contract liabilities:</t>
        </is>
      </c>
    </row>
    <row r="4">
      <c r="A4" s="4" t="inlineStr">
        <is>
          <t>Beginning Balance</t>
        </is>
      </c>
      <c r="B4" s="6" t="n">
        <v>35156000</v>
      </c>
      <c r="C4" s="6" t="n">
        <v>5657000</v>
      </c>
    </row>
    <row r="5">
      <c r="A5" s="4" t="inlineStr">
        <is>
          <t>Additions</t>
        </is>
      </c>
      <c r="B5" s="5" t="n">
        <v>49056000</v>
      </c>
      <c r="C5" s="5" t="n">
        <v>35085000</v>
      </c>
    </row>
    <row r="6">
      <c r="A6" s="4" t="inlineStr">
        <is>
          <t>Deductions</t>
        </is>
      </c>
      <c r="B6" s="5" t="n">
        <v>-11697000</v>
      </c>
      <c r="C6" s="5" t="n">
        <v>-8028000</v>
      </c>
      <c r="D6" s="6" t="n">
        <v>-10413000</v>
      </c>
    </row>
    <row r="7">
      <c r="A7" s="4" t="inlineStr">
        <is>
          <t>Impact of Exchange Rates</t>
        </is>
      </c>
      <c r="B7" s="5" t="n">
        <v>-1175000</v>
      </c>
      <c r="C7" s="5" t="n">
        <v>2442000</v>
      </c>
    </row>
    <row r="8">
      <c r="A8" s="4" t="inlineStr">
        <is>
          <t>Ending Balance</t>
        </is>
      </c>
      <c r="B8" s="5" t="n">
        <v>71340000</v>
      </c>
      <c r="C8" s="5" t="n">
        <v>35156000</v>
      </c>
      <c r="D8" s="5" t="n">
        <v>5657000</v>
      </c>
    </row>
    <row r="9">
      <c r="A9" s="3" t="inlineStr">
        <is>
          <t>Contract assets</t>
        </is>
      </c>
    </row>
    <row r="10">
      <c r="A10" s="4" t="inlineStr">
        <is>
          <t>Contract assets</t>
        </is>
      </c>
      <c r="B10" s="5" t="n">
        <v>0</v>
      </c>
      <c r="C10" s="5" t="n">
        <v>0</v>
      </c>
    </row>
    <row r="11">
      <c r="A11" s="4" t="inlineStr">
        <is>
          <t>Ionis</t>
        </is>
      </c>
    </row>
    <row r="12">
      <c r="A12" s="3" t="inlineStr">
        <is>
          <t>Contract liabilities:</t>
        </is>
      </c>
    </row>
    <row r="13">
      <c r="A13" s="4" t="inlineStr">
        <is>
          <t>Beginning Balance</t>
        </is>
      </c>
      <c r="B13" s="5" t="n">
        <v>3000000</v>
      </c>
    </row>
    <row r="14">
      <c r="A14" s="4" t="inlineStr">
        <is>
          <t>Additions</t>
        </is>
      </c>
      <c r="B14" s="5" t="n">
        <v>36002000</v>
      </c>
    </row>
    <row r="15">
      <c r="A15" s="4" t="inlineStr">
        <is>
          <t>Deductions</t>
        </is>
      </c>
      <c r="B15" s="5" t="n">
        <v>-4242000</v>
      </c>
    </row>
    <row r="16">
      <c r="A16" s="4" t="inlineStr">
        <is>
          <t>Impact of Exchange Rates</t>
        </is>
      </c>
      <c r="B16" s="5" t="n">
        <v>-645000</v>
      </c>
    </row>
    <row r="17">
      <c r="A17" s="4" t="inlineStr">
        <is>
          <t>Ending Balance</t>
        </is>
      </c>
      <c r="B17" s="5" t="n">
        <v>34115000</v>
      </c>
      <c r="C17" s="5" t="n">
        <v>3000000</v>
      </c>
    </row>
    <row r="18">
      <c r="A18" s="4" t="inlineStr">
        <is>
          <t>Genentech</t>
        </is>
      </c>
    </row>
    <row r="19">
      <c r="A19" s="3" t="inlineStr">
        <is>
          <t>Contract liabilities:</t>
        </is>
      </c>
    </row>
    <row r="20">
      <c r="A20" s="4" t="inlineStr">
        <is>
          <t>Beginning Balance</t>
        </is>
      </c>
      <c r="B20" s="5" t="n">
        <v>27579000</v>
      </c>
    </row>
    <row r="21">
      <c r="A21" s="4" t="inlineStr">
        <is>
          <t>Additions</t>
        </is>
      </c>
      <c r="B21" s="5" t="n">
        <v>13000000</v>
      </c>
      <c r="C21" s="5" t="n">
        <v>31000000</v>
      </c>
    </row>
    <row r="22">
      <c r="A22" s="4" t="inlineStr">
        <is>
          <t>Deductions</t>
        </is>
      </c>
      <c r="B22" s="5" t="n">
        <v>-5660000</v>
      </c>
      <c r="C22" s="5" t="n">
        <v>-4896000</v>
      </c>
    </row>
    <row r="23">
      <c r="A23" s="4" t="inlineStr">
        <is>
          <t>Impact of Exchange Rates</t>
        </is>
      </c>
      <c r="B23" s="5" t="n">
        <v>-483000</v>
      </c>
      <c r="C23" s="5" t="n">
        <v>1475000</v>
      </c>
    </row>
    <row r="24">
      <c r="A24" s="4" t="inlineStr">
        <is>
          <t>Ending Balance</t>
        </is>
      </c>
      <c r="B24" s="5" t="n">
        <v>34436000</v>
      </c>
      <c r="C24" s="5" t="n">
        <v>27579000</v>
      </c>
    </row>
    <row r="25">
      <c r="A25" s="4" t="inlineStr">
        <is>
          <t>Dementia Discovery Fund</t>
        </is>
      </c>
    </row>
    <row r="26">
      <c r="A26" s="3" t="inlineStr">
        <is>
          <t>Contract liabilities:</t>
        </is>
      </c>
    </row>
    <row r="27">
      <c r="A27" s="4" t="inlineStr">
        <is>
          <t>Beginning Balance</t>
        </is>
      </c>
      <c r="B27" s="5" t="n">
        <v>821000</v>
      </c>
      <c r="C27" s="5" t="n">
        <v>744000</v>
      </c>
    </row>
    <row r="28">
      <c r="A28" s="4" t="inlineStr">
        <is>
          <t>Additions</t>
        </is>
      </c>
      <c r="C28" s="5" t="n">
        <v>500000</v>
      </c>
    </row>
    <row r="29">
      <c r="A29" s="4" t="inlineStr">
        <is>
          <t>Deductions</t>
        </is>
      </c>
      <c r="B29" s="5" t="n">
        <v>-391000</v>
      </c>
      <c r="C29" s="5" t="n">
        <v>-436000</v>
      </c>
    </row>
    <row r="30">
      <c r="A30" s="4" t="inlineStr">
        <is>
          <t>Impact of Exchange Rates</t>
        </is>
      </c>
      <c r="B30" s="5" t="n">
        <v>-2000</v>
      </c>
      <c r="C30" s="5" t="n">
        <v>13000</v>
      </c>
    </row>
    <row r="31">
      <c r="A31" s="4" t="inlineStr">
        <is>
          <t>Ending Balance</t>
        </is>
      </c>
      <c r="B31" s="5" t="n">
        <v>428000</v>
      </c>
      <c r="C31" s="5" t="n">
        <v>821000</v>
      </c>
      <c r="D31" s="5" t="n">
        <v>744000</v>
      </c>
    </row>
    <row r="32">
      <c r="A32" s="4" t="inlineStr">
        <is>
          <t>AstraZeneca</t>
        </is>
      </c>
    </row>
    <row r="33">
      <c r="A33" s="3" t="inlineStr">
        <is>
          <t>Contract liabilities:</t>
        </is>
      </c>
    </row>
    <row r="34">
      <c r="A34" s="4" t="inlineStr">
        <is>
          <t>Beginning Balance</t>
        </is>
      </c>
      <c r="B34" s="5" t="n">
        <v>3756000</v>
      </c>
      <c r="C34" s="5" t="n">
        <v>4913000</v>
      </c>
    </row>
    <row r="35">
      <c r="A35" s="4" t="inlineStr">
        <is>
          <t>Additions</t>
        </is>
      </c>
      <c r="B35" s="5" t="n">
        <v>54000</v>
      </c>
      <c r="C35" s="5" t="n">
        <v>585000</v>
      </c>
    </row>
    <row r="36">
      <c r="A36" s="4" t="inlineStr">
        <is>
          <t>Deductions</t>
        </is>
      </c>
      <c r="B36" s="5" t="n">
        <v>-1404000</v>
      </c>
      <c r="C36" s="5" t="n">
        <v>-2696000</v>
      </c>
    </row>
    <row r="37">
      <c r="A37" s="4" t="inlineStr">
        <is>
          <t>Impact of Exchange Rates</t>
        </is>
      </c>
      <c r="B37" s="5" t="n">
        <v>-45000</v>
      </c>
      <c r="C37" s="5" t="n">
        <v>954000</v>
      </c>
    </row>
    <row r="38">
      <c r="A38" s="4" t="inlineStr">
        <is>
          <t>Ending Balance</t>
        </is>
      </c>
      <c r="B38" s="5" t="n">
        <v>2361000</v>
      </c>
      <c r="C38" s="5" t="n">
        <v>3756000</v>
      </c>
      <c r="D38" s="6" t="n">
        <v>4913000</v>
      </c>
    </row>
    <row r="39">
      <c r="A39" s="4" t="inlineStr">
        <is>
          <t>Ionis Evaluation and Option Agreement</t>
        </is>
      </c>
    </row>
    <row r="40">
      <c r="A40" s="3" t="inlineStr">
        <is>
          <t>Contract liabilities:</t>
        </is>
      </c>
    </row>
    <row r="41">
      <c r="A41" s="4" t="inlineStr">
        <is>
          <t>Beginning Balance</t>
        </is>
      </c>
      <c r="B41" s="6" t="n">
        <v>3000000</v>
      </c>
    </row>
    <row r="42">
      <c r="A42" s="4" t="inlineStr">
        <is>
          <t>Additions</t>
        </is>
      </c>
      <c r="C42" s="5" t="n">
        <v>3000000</v>
      </c>
    </row>
    <row r="43">
      <c r="A43" s="4" t="inlineStr">
        <is>
          <t>Ending Balance</t>
        </is>
      </c>
      <c r="C43" s="6" t="n">
        <v>30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greements - Revenue recognition due to changes in contract assets and liabilities (Details) - USD ($) $ in Thousands</t>
        </is>
      </c>
      <c r="B1" s="2" t="inlineStr">
        <is>
          <t>12 Months Ended</t>
        </is>
      </c>
    </row>
    <row r="2">
      <c r="B2" s="2" t="inlineStr">
        <is>
          <t>Dec. 31, 2021</t>
        </is>
      </c>
      <c r="C2" s="2" t="inlineStr">
        <is>
          <t>Dec. 31, 2020</t>
        </is>
      </c>
      <c r="D2" s="2" t="inlineStr">
        <is>
          <t>Dec. 31, 2019</t>
        </is>
      </c>
    </row>
    <row r="3">
      <c r="A3" s="3" t="inlineStr">
        <is>
          <t>Significant agreements</t>
        </is>
      </c>
    </row>
    <row r="4">
      <c r="A4" s="4" t="inlineStr">
        <is>
          <t>Revenue recognized based on proportional performance</t>
        </is>
      </c>
      <c r="B4" s="6" t="n">
        <v>9652</v>
      </c>
      <c r="C4" s="6" t="n">
        <v>6326</v>
      </c>
      <c r="D4" s="6" t="n">
        <v>429</v>
      </c>
    </row>
    <row r="5">
      <c r="A5" s="4" t="inlineStr">
        <is>
          <t>Revenue recognized based on expiration of material rights</t>
        </is>
      </c>
      <c r="B5" s="5" t="n">
        <v>1876</v>
      </c>
      <c r="C5" s="5" t="n">
        <v>1702</v>
      </c>
      <c r="D5" s="5" t="n">
        <v>9984</v>
      </c>
    </row>
    <row r="6">
      <c r="A6" s="4" t="inlineStr">
        <is>
          <t>Revenue recognized based on changes in transaction price</t>
        </is>
      </c>
      <c r="B6" s="5" t="n">
        <v>169</v>
      </c>
    </row>
    <row r="7">
      <c r="A7" s="4" t="inlineStr">
        <is>
          <t>Total</t>
        </is>
      </c>
      <c r="B7" s="6" t="n">
        <v>11697</v>
      </c>
      <c r="C7" s="6" t="n">
        <v>8028</v>
      </c>
      <c r="D7" s="6" t="n">
        <v>1041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greements - Cancer Research UK (Details) - USD ($) $ in Millions</t>
        </is>
      </c>
      <c r="B1" s="2" t="inlineStr">
        <is>
          <t>Dec. 13, 2016</t>
        </is>
      </c>
      <c r="C1" s="2" t="inlineStr">
        <is>
          <t>Dec. 31, 2019</t>
        </is>
      </c>
      <c r="D1" s="2" t="inlineStr">
        <is>
          <t>Dec. 31, 2021</t>
        </is>
      </c>
      <c r="E1" s="2" t="inlineStr">
        <is>
          <t>Dec. 31, 2020</t>
        </is>
      </c>
    </row>
    <row r="2">
      <c r="A2" s="3" t="inlineStr">
        <is>
          <t>Research and development arrangement obligation to repay other parties</t>
        </is>
      </c>
    </row>
    <row r="3">
      <c r="A3" s="4" t="inlineStr">
        <is>
          <t>Contingent future milestones payments under research and development arrangement</t>
        </is>
      </c>
      <c r="B3" s="9" t="n">
        <v>50.9</v>
      </c>
      <c r="C3" s="9" t="n">
        <v>60.3</v>
      </c>
    </row>
    <row r="4">
      <c r="A4" s="4" t="inlineStr">
        <is>
          <t>Other long term liabilities</t>
        </is>
      </c>
    </row>
    <row r="5">
      <c r="A5" s="3" t="inlineStr">
        <is>
          <t>Research and development arrangement obligation to repay other parties</t>
        </is>
      </c>
    </row>
    <row r="6">
      <c r="A6" s="4" t="inlineStr">
        <is>
          <t>Liability from research and development</t>
        </is>
      </c>
      <c r="D6" s="9" t="n">
        <v>3.3</v>
      </c>
      <c r="E6" s="9" t="n">
        <v>2.6</v>
      </c>
    </row>
    <row r="7">
      <c r="A7" s="4" t="inlineStr">
        <is>
          <t>BT1718 | Minimum</t>
        </is>
      </c>
    </row>
    <row r="8">
      <c r="A8" s="3" t="inlineStr">
        <is>
          <t>Research and development arrangement obligation to repay other parties</t>
        </is>
      </c>
    </row>
    <row r="9">
      <c r="A9" s="4" t="inlineStr">
        <is>
          <t>Tiered royalties (percentage)</t>
        </is>
      </c>
      <c r="B9" s="4" t="inlineStr">
        <is>
          <t>70.00%</t>
        </is>
      </c>
    </row>
    <row r="10">
      <c r="A10" s="4" t="inlineStr">
        <is>
          <t>BT1718 | Maximum</t>
        </is>
      </c>
    </row>
    <row r="11">
      <c r="A11" s="3" t="inlineStr">
        <is>
          <t>Research and development arrangement obligation to repay other parties</t>
        </is>
      </c>
    </row>
    <row r="12">
      <c r="A12" s="4" t="inlineStr">
        <is>
          <t>Tiered royalties (percentage)</t>
        </is>
      </c>
      <c r="B12" s="4" t="inlineStr">
        <is>
          <t>90.00%</t>
        </is>
      </c>
    </row>
    <row r="13">
      <c r="A13" s="4" t="inlineStr">
        <is>
          <t>BT7401 | Minimum</t>
        </is>
      </c>
    </row>
    <row r="14">
      <c r="A14" s="3" t="inlineStr">
        <is>
          <t>Research and development arrangement obligation to repay other parties</t>
        </is>
      </c>
    </row>
    <row r="15">
      <c r="A15" s="4" t="inlineStr">
        <is>
          <t>Tiered royalties (percentage)</t>
        </is>
      </c>
      <c r="C15" s="4" t="inlineStr">
        <is>
          <t>55.00%</t>
        </is>
      </c>
    </row>
    <row r="16">
      <c r="A16" s="4" t="inlineStr">
        <is>
          <t>BT7401 | Maximum</t>
        </is>
      </c>
    </row>
    <row r="17">
      <c r="A17" s="3" t="inlineStr">
        <is>
          <t>Research and development arrangement obligation to repay other parties</t>
        </is>
      </c>
    </row>
    <row r="18">
      <c r="A18" s="4" t="inlineStr">
        <is>
          <t>Tiered royalties (percentage)</t>
        </is>
      </c>
      <c r="C18" s="4" t="inlineStr">
        <is>
          <t>80.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1</t>
        </is>
      </c>
      <c r="C2" s="2" t="inlineStr">
        <is>
          <t>Dec. 31, 2020</t>
        </is>
      </c>
      <c r="D2" s="2" t="inlineStr">
        <is>
          <t>Dec. 31, 2019</t>
        </is>
      </c>
    </row>
    <row r="3">
      <c r="A3" s="3" t="inlineStr">
        <is>
          <t>Income Taxes.</t>
        </is>
      </c>
    </row>
    <row r="4">
      <c r="A4" s="4" t="inlineStr">
        <is>
          <t>Benefit from income taxes</t>
        </is>
      </c>
      <c r="B4" s="6" t="n">
        <v>1663000</v>
      </c>
      <c r="C4" s="6" t="n">
        <v>724000</v>
      </c>
      <c r="D4" s="6" t="n">
        <v>254000</v>
      </c>
    </row>
    <row r="5">
      <c r="A5" s="4" t="inlineStr">
        <is>
          <t>Increases recorded to income tax provision</t>
        </is>
      </c>
      <c r="B5" s="5" t="n">
        <v>18500000</v>
      </c>
    </row>
    <row r="6">
      <c r="A6" s="4" t="inlineStr">
        <is>
          <t>U.K. operating loss carryforwards</t>
        </is>
      </c>
      <c r="B6" s="5" t="n">
        <v>120300000</v>
      </c>
    </row>
    <row r="7">
      <c r="A7" s="4" t="inlineStr">
        <is>
          <t>Federal net operating loss carryforwards</t>
        </is>
      </c>
      <c r="B7" s="5" t="n">
        <v>1800000</v>
      </c>
    </row>
    <row r="8">
      <c r="A8" s="4" t="inlineStr">
        <is>
          <t>State net operating loss carryforwards</t>
        </is>
      </c>
      <c r="B8" s="5" t="n">
        <v>1500000</v>
      </c>
    </row>
    <row r="9">
      <c r="A9" s="4" t="inlineStr">
        <is>
          <t>Research credit carryforwards</t>
        </is>
      </c>
      <c r="B9" s="5" t="n">
        <v>1862000</v>
      </c>
      <c r="C9" s="5" t="n">
        <v>1233000</v>
      </c>
    </row>
    <row r="10">
      <c r="A10" s="4" t="inlineStr">
        <is>
          <t>Uncertain tax positions</t>
        </is>
      </c>
      <c r="B10" s="5" t="n">
        <v>0</v>
      </c>
      <c r="C10" s="5" t="n">
        <v>0</v>
      </c>
    </row>
    <row r="11">
      <c r="A11" s="4" t="inlineStr">
        <is>
          <t>Interest and penalties accrued</t>
        </is>
      </c>
      <c r="B11" s="5" t="n">
        <v>0</v>
      </c>
      <c r="C11" s="6" t="n">
        <v>0</v>
      </c>
    </row>
    <row r="12">
      <c r="A12" s="4" t="inlineStr">
        <is>
          <t>Federal</t>
        </is>
      </c>
    </row>
    <row r="13">
      <c r="A13" s="3" t="inlineStr">
        <is>
          <t>Income Taxes.</t>
        </is>
      </c>
    </row>
    <row r="14">
      <c r="A14" s="4" t="inlineStr">
        <is>
          <t>Research credit carryforwards</t>
        </is>
      </c>
      <c r="B14" s="5" t="n">
        <v>1200000</v>
      </c>
    </row>
    <row r="15">
      <c r="A15" s="4" t="inlineStr">
        <is>
          <t>State</t>
        </is>
      </c>
    </row>
    <row r="16">
      <c r="A16" s="3" t="inlineStr">
        <is>
          <t>Income Taxes.</t>
        </is>
      </c>
    </row>
    <row r="17">
      <c r="A17" s="4" t="inlineStr">
        <is>
          <t>Research credit carryforwards</t>
        </is>
      </c>
      <c r="B17" s="6" t="n">
        <v>8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net loss before tax provision from income taxes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United Kingdom</t>
        </is>
      </c>
      <c r="B4" s="6" t="n">
        <v>-69546</v>
      </c>
      <c r="C4" s="6" t="n">
        <v>-52521</v>
      </c>
      <c r="D4" s="6" t="n">
        <v>-31906</v>
      </c>
    </row>
    <row r="5">
      <c r="A5" s="4" t="inlineStr">
        <is>
          <t>United States</t>
        </is>
      </c>
      <c r="B5" s="5" t="n">
        <v>1064</v>
      </c>
      <c r="C5" s="5" t="n">
        <v>787</v>
      </c>
      <c r="D5" s="5" t="n">
        <v>1044</v>
      </c>
    </row>
    <row r="6">
      <c r="A6" s="4" t="inlineStr">
        <is>
          <t>Net loss before income tax provision</t>
        </is>
      </c>
      <c r="B6" s="6" t="n">
        <v>-68482</v>
      </c>
      <c r="C6" s="6" t="n">
        <v>-51734</v>
      </c>
      <c r="D6" s="6" t="n">
        <v>-3086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benefit for income taxes (Details) - USD ($) $ in Thousands</t>
        </is>
      </c>
      <c r="B1" s="2" t="inlineStr">
        <is>
          <t>12 Months Ended</t>
        </is>
      </c>
    </row>
    <row r="2">
      <c r="B2" s="2" t="inlineStr">
        <is>
          <t>Dec. 31, 2021</t>
        </is>
      </c>
      <c r="C2" s="2" t="inlineStr">
        <is>
          <t>Dec. 31, 2020</t>
        </is>
      </c>
      <c r="D2" s="2" t="inlineStr">
        <is>
          <t>Dec. 31, 2019</t>
        </is>
      </c>
    </row>
    <row r="3">
      <c r="A3" s="3" t="inlineStr">
        <is>
          <t>Current income tax provision (benefit)</t>
        </is>
      </c>
    </row>
    <row r="4">
      <c r="A4" s="4" t="inlineStr">
        <is>
          <t>Federal</t>
        </is>
      </c>
      <c r="B4" s="6" t="n">
        <v>-2</v>
      </c>
      <c r="C4" s="6" t="n">
        <v>-24</v>
      </c>
      <c r="D4" s="6" t="n">
        <v>49</v>
      </c>
    </row>
    <row r="5">
      <c r="A5" s="4" t="inlineStr">
        <is>
          <t>State</t>
        </is>
      </c>
      <c r="B5" s="5" t="n">
        <v>7</v>
      </c>
      <c r="C5" s="5" t="n">
        <v>-27</v>
      </c>
      <c r="D5" s="5" t="n">
        <v>61</v>
      </c>
    </row>
    <row r="6">
      <c r="A6" s="4" t="inlineStr">
        <is>
          <t>Total current income tax provision (benefit)</t>
        </is>
      </c>
      <c r="B6" s="5" t="n">
        <v>5</v>
      </c>
      <c r="C6" s="5" t="n">
        <v>-51</v>
      </c>
      <c r="D6" s="5" t="n">
        <v>110</v>
      </c>
    </row>
    <row r="7">
      <c r="A7" s="3" t="inlineStr">
        <is>
          <t>Deferred income tax (benefit) provision</t>
        </is>
      </c>
    </row>
    <row r="8">
      <c r="A8" s="4" t="inlineStr">
        <is>
          <t>Federal</t>
        </is>
      </c>
      <c r="B8" s="5" t="n">
        <v>-1236</v>
      </c>
      <c r="C8" s="5" t="n">
        <v>-435</v>
      </c>
      <c r="D8" s="5" t="n">
        <v>-295</v>
      </c>
    </row>
    <row r="9">
      <c r="A9" s="4" t="inlineStr">
        <is>
          <t>State</t>
        </is>
      </c>
      <c r="B9" s="5" t="n">
        <v>-432</v>
      </c>
      <c r="C9" s="5" t="n">
        <v>-238</v>
      </c>
      <c r="D9" s="5" t="n">
        <v>-69</v>
      </c>
    </row>
    <row r="10">
      <c r="A10" s="4" t="inlineStr">
        <is>
          <t>Total deferred income tax (benefit)</t>
        </is>
      </c>
      <c r="B10" s="5" t="n">
        <v>-1668</v>
      </c>
      <c r="C10" s="5" t="n">
        <v>-673</v>
      </c>
      <c r="D10" s="5" t="n">
        <v>-364</v>
      </c>
    </row>
    <row r="11">
      <c r="A11" s="4" t="inlineStr">
        <is>
          <t>Total benefit from income taxes</t>
        </is>
      </c>
      <c r="B11" s="6" t="n">
        <v>-1663</v>
      </c>
      <c r="C11" s="6" t="n">
        <v>-724</v>
      </c>
      <c r="D11" s="6" t="n">
        <v>-25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rovision (benefit) for income taxes (Detail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Benefit for income taxes at statutory rate</t>
        </is>
      </c>
      <c r="B4" s="4" t="inlineStr">
        <is>
          <t>19.00%</t>
        </is>
      </c>
      <c r="C4" s="4" t="inlineStr">
        <is>
          <t>19.00%</t>
        </is>
      </c>
      <c r="D4" s="4" t="inlineStr">
        <is>
          <t>19.00%</t>
        </is>
      </c>
    </row>
    <row r="5">
      <c r="A5" s="3" t="inlineStr">
        <is>
          <t>(Decreases) increases resulting from:</t>
        </is>
      </c>
    </row>
    <row r="6">
      <c r="A6" s="4" t="inlineStr">
        <is>
          <t>Federal tax credits</t>
        </is>
      </c>
      <c r="B6" s="4" t="inlineStr">
        <is>
          <t>0.60%</t>
        </is>
      </c>
      <c r="C6" s="4" t="inlineStr">
        <is>
          <t>0.90%</t>
        </is>
      </c>
      <c r="D6" s="4" t="inlineStr">
        <is>
          <t>1.30%</t>
        </is>
      </c>
    </row>
    <row r="7">
      <c r="A7" s="4" t="inlineStr">
        <is>
          <t>Change in valuation allowance</t>
        </is>
      </c>
      <c r="B7" s="4" t="inlineStr">
        <is>
          <t>(27.00%)</t>
        </is>
      </c>
      <c r="C7" s="4" t="inlineStr">
        <is>
          <t>(15.40%)</t>
        </is>
      </c>
      <c r="D7" s="4" t="inlineStr">
        <is>
          <t>(8.00%)</t>
        </is>
      </c>
    </row>
    <row r="8">
      <c r="A8" s="4" t="inlineStr">
        <is>
          <t>Net losses surrendered for research credit</t>
        </is>
      </c>
      <c r="B8" s="4" t="inlineStr">
        <is>
          <t>(5.90%)</t>
        </is>
      </c>
      <c r="C8" s="4" t="inlineStr">
        <is>
          <t>(6.20%)</t>
        </is>
      </c>
      <c r="D8" s="4" t="inlineStr">
        <is>
          <t>(5.30%)</t>
        </is>
      </c>
    </row>
    <row r="9">
      <c r="A9" s="4" t="inlineStr">
        <is>
          <t>Preferred share warrants</t>
        </is>
      </c>
      <c r="D9" s="4" t="inlineStr">
        <is>
          <t>(3.30%)</t>
        </is>
      </c>
    </row>
    <row r="10">
      <c r="A10" s="4" t="inlineStr">
        <is>
          <t>Impact of statutory rate change</t>
        </is>
      </c>
      <c r="B10" s="4" t="inlineStr">
        <is>
          <t>12.10%</t>
        </is>
      </c>
      <c r="C10" s="4" t="inlineStr">
        <is>
          <t>1.80%</t>
        </is>
      </c>
    </row>
    <row r="11">
      <c r="A11" s="4" t="inlineStr">
        <is>
          <t>Other</t>
        </is>
      </c>
      <c r="B11" s="4" t="inlineStr">
        <is>
          <t>3.60%</t>
        </is>
      </c>
      <c r="C11" s="4" t="inlineStr">
        <is>
          <t>1.30%</t>
        </is>
      </c>
      <c r="D11" s="4" t="inlineStr">
        <is>
          <t>(2.90%)</t>
        </is>
      </c>
    </row>
    <row r="12">
      <c r="A12" s="4" t="inlineStr">
        <is>
          <t>Effective income tax rate</t>
        </is>
      </c>
      <c r="B12" s="4" t="inlineStr">
        <is>
          <t>2.40%</t>
        </is>
      </c>
      <c r="C12" s="4" t="inlineStr">
        <is>
          <t>1.40%</t>
        </is>
      </c>
      <c r="D12" s="4" t="inlineStr">
        <is>
          <t>0.8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he company's current and deferred tax assets (Details) - USD ($) $ in Thousands</t>
        </is>
      </c>
      <c r="B1" s="2" t="inlineStr">
        <is>
          <t>Dec. 31, 2021</t>
        </is>
      </c>
      <c r="C1" s="2" t="inlineStr">
        <is>
          <t>Dec. 31, 2020</t>
        </is>
      </c>
    </row>
    <row r="2">
      <c r="A2" s="3" t="inlineStr">
        <is>
          <t>Deferred tax assets:</t>
        </is>
      </c>
    </row>
    <row r="3">
      <c r="A3" s="4" t="inlineStr">
        <is>
          <t>Operating loss carryforwards</t>
        </is>
      </c>
      <c r="B3" s="6" t="n">
        <v>30536</v>
      </c>
      <c r="C3" s="6" t="n">
        <v>13657</v>
      </c>
    </row>
    <row r="4">
      <c r="A4" s="4" t="inlineStr">
        <is>
          <t>Research credit carryforwards</t>
        </is>
      </c>
      <c r="B4" s="5" t="n">
        <v>1862</v>
      </c>
      <c r="C4" s="5" t="n">
        <v>1233</v>
      </c>
    </row>
    <row r="5">
      <c r="A5" s="4" t="inlineStr">
        <is>
          <t>Operating lease liability</t>
        </is>
      </c>
      <c r="B5" s="5" t="n">
        <v>3626</v>
      </c>
      <c r="C5" s="5" t="n">
        <v>285</v>
      </c>
    </row>
    <row r="6">
      <c r="A6" s="4" t="inlineStr">
        <is>
          <t>Accrued expenses and other</t>
        </is>
      </c>
      <c r="B6" s="5" t="n">
        <v>5902</v>
      </c>
      <c r="C6" s="5" t="n">
        <v>3050</v>
      </c>
    </row>
    <row r="7">
      <c r="A7" s="4" t="inlineStr">
        <is>
          <t>Total deferred tax assets</t>
        </is>
      </c>
      <c r="B7" s="5" t="n">
        <v>41926</v>
      </c>
      <c r="C7" s="5" t="n">
        <v>18225</v>
      </c>
    </row>
    <row r="8">
      <c r="A8" s="3" t="inlineStr">
        <is>
          <t>Deferred tax liabilities:</t>
        </is>
      </c>
    </row>
    <row r="9">
      <c r="A9" s="4" t="inlineStr">
        <is>
          <t>Operating lease right-of-use asset</t>
        </is>
      </c>
      <c r="B9" s="5" t="n">
        <v>-3665</v>
      </c>
      <c r="C9" s="5" t="n">
        <v>-270</v>
      </c>
    </row>
    <row r="10">
      <c r="A10" s="4" t="inlineStr">
        <is>
          <t>Depreciation &amp; amortization</t>
        </is>
      </c>
      <c r="B10" s="5" t="n">
        <v>-439</v>
      </c>
      <c r="C10" s="5" t="n">
        <v>-311</v>
      </c>
    </row>
    <row r="11">
      <c r="A11" s="4" t="inlineStr">
        <is>
          <t>Total deferred tax liabilities</t>
        </is>
      </c>
      <c r="B11" s="5" t="n">
        <v>-4104</v>
      </c>
      <c r="C11" s="5" t="n">
        <v>-581</v>
      </c>
    </row>
    <row r="12">
      <c r="A12" s="4" t="inlineStr">
        <is>
          <t>Valuation allowance</t>
        </is>
      </c>
      <c r="B12" s="5" t="n">
        <v>34601</v>
      </c>
      <c r="C12" s="5" t="n">
        <v>16085</v>
      </c>
    </row>
    <row r="13">
      <c r="A13" s="4" t="inlineStr">
        <is>
          <t>Net deferred tax assets</t>
        </is>
      </c>
      <c r="B13" s="6" t="n">
        <v>3221</v>
      </c>
      <c r="C13" s="6" t="n">
        <v>155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mmitments and Contingencies - Leases, Office and laboratory space Cambridge (Details) - USD ($)</t>
        </is>
      </c>
      <c r="B1" s="2" t="inlineStr">
        <is>
          <t>1 Months Ended</t>
        </is>
      </c>
    </row>
    <row r="2">
      <c r="B2" s="2" t="inlineStr">
        <is>
          <t>Sep. 30, 2017</t>
        </is>
      </c>
      <c r="C2" s="2" t="inlineStr">
        <is>
          <t>Dec. 31, 2021</t>
        </is>
      </c>
      <c r="D2" s="2" t="inlineStr">
        <is>
          <t>Dec. 06, 2021</t>
        </is>
      </c>
      <c r="E2" s="2" t="inlineStr">
        <is>
          <t>Dec. 31, 2020</t>
        </is>
      </c>
      <c r="F2" s="2" t="inlineStr">
        <is>
          <t>Oct. 31, 2017</t>
        </is>
      </c>
    </row>
    <row r="3">
      <c r="A3" s="3" t="inlineStr">
        <is>
          <t>Leases</t>
        </is>
      </c>
    </row>
    <row r="4">
      <c r="A4" s="4" t="inlineStr">
        <is>
          <t>Operating lease right-of-use assets</t>
        </is>
      </c>
      <c r="C4" s="6" t="n">
        <v>14666000</v>
      </c>
      <c r="E4" s="6" t="n">
        <v>1290000</v>
      </c>
    </row>
    <row r="5">
      <c r="A5" s="4" t="inlineStr">
        <is>
          <t>Office and laboratory space in Building 900, Babraham Research Campus, Cambridge</t>
        </is>
      </c>
    </row>
    <row r="6">
      <c r="A6" s="3" t="inlineStr">
        <is>
          <t>Leases</t>
        </is>
      </c>
    </row>
    <row r="7">
      <c r="A7" s="4" t="inlineStr">
        <is>
          <t>Lease total contractual Term</t>
        </is>
      </c>
      <c r="D7" s="4" t="inlineStr">
        <is>
          <t>10 years</t>
        </is>
      </c>
    </row>
    <row r="8">
      <c r="A8" s="4" t="inlineStr">
        <is>
          <t>Leases, term of contract</t>
        </is>
      </c>
      <c r="D8" s="4" t="inlineStr">
        <is>
          <t>5 years</t>
        </is>
      </c>
    </row>
    <row r="9">
      <c r="A9" s="4" t="inlineStr">
        <is>
          <t>Rent free period</t>
        </is>
      </c>
      <c r="D9" s="4" t="inlineStr">
        <is>
          <t>6 months</t>
        </is>
      </c>
    </row>
    <row r="10">
      <c r="A10" s="4" t="inlineStr">
        <is>
          <t>Annual rent</t>
        </is>
      </c>
      <c r="C10" s="5" t="n">
        <v>600000</v>
      </c>
      <c r="D10" s="6" t="n">
        <v>3000000</v>
      </c>
      <c r="F10" s="6" t="n">
        <v>500000</v>
      </c>
    </row>
    <row r="11">
      <c r="A11" s="4" t="inlineStr">
        <is>
          <t>Renewal term</t>
        </is>
      </c>
      <c r="D11" s="4" t="inlineStr">
        <is>
          <t>10 years</t>
        </is>
      </c>
      <c r="F11" s="4" t="inlineStr">
        <is>
          <t>5 years</t>
        </is>
      </c>
    </row>
    <row r="12">
      <c r="A12" s="4" t="inlineStr">
        <is>
          <t>Estimated service charges payable</t>
        </is>
      </c>
      <c r="C12" s="6" t="n">
        <v>200000</v>
      </c>
    </row>
    <row r="13">
      <c r="A13" s="4" t="inlineStr">
        <is>
          <t>Security deposit</t>
        </is>
      </c>
      <c r="D13" s="6" t="n">
        <v>0</v>
      </c>
    </row>
    <row r="14">
      <c r="A14" s="4" t="inlineStr">
        <is>
          <t>Operating lease right-of-use assets</t>
        </is>
      </c>
      <c r="D14" s="5" t="n">
        <v>11600000</v>
      </c>
    </row>
    <row r="15">
      <c r="A15" s="4" t="inlineStr">
        <is>
          <t>Lease liabilities</t>
        </is>
      </c>
      <c r="D15" s="6" t="n">
        <v>11100000</v>
      </c>
    </row>
    <row r="16">
      <c r="A16" s="4" t="inlineStr">
        <is>
          <t>Discounted percentage for present value of lease payments</t>
        </is>
      </c>
      <c r="D16" s="4" t="inlineStr">
        <is>
          <t>6.90%</t>
        </is>
      </c>
      <c r="F16" s="4" t="inlineStr">
        <is>
          <t>7.70%</t>
        </is>
      </c>
    </row>
    <row r="17">
      <c r="A17" s="4" t="inlineStr">
        <is>
          <t>Office and laboratory space in Lexington, Massachusetts</t>
        </is>
      </c>
    </row>
    <row r="18">
      <c r="A18" s="3" t="inlineStr">
        <is>
          <t>Leases</t>
        </is>
      </c>
    </row>
    <row r="19">
      <c r="A19" s="4" t="inlineStr">
        <is>
          <t>Security deposit</t>
        </is>
      </c>
      <c r="B19" s="6" t="n">
        <v>200000</v>
      </c>
    </row>
    <row r="20">
      <c r="A20" s="4" t="inlineStr">
        <is>
          <t>Payment under the lease</t>
        </is>
      </c>
      <c r="B20" s="6" t="n">
        <v>100000</v>
      </c>
    </row>
    <row r="21">
      <c r="A21" s="4" t="inlineStr">
        <is>
          <t>Discounted percentage for present value of lease payments</t>
        </is>
      </c>
      <c r="B21" s="4" t="inlineStr">
        <is>
          <t>9.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12 Months Ended</t>
        </is>
      </c>
    </row>
    <row r="2">
      <c r="B2" s="2" t="inlineStr">
        <is>
          <t>Dec. 31, 2021</t>
        </is>
      </c>
    </row>
    <row r="3">
      <c r="A3" s="3" t="inlineStr">
        <is>
          <t>Nature of the business and basis of presentation</t>
        </is>
      </c>
    </row>
    <row r="4">
      <c r="A4" s="4" t="inlineStr">
        <is>
          <t>Nature of the business and basis of presentation</t>
        </is>
      </c>
      <c r="B4" s="4" t="inlineStr">
        <is>
          <t xml:space="preserve">1. Nature of the business and basis of presentation Bicycle Therapeutics plc (collectively with its subsidiaries, the “Company”) is a clinical-stage biopharmaceutical company developing a novel class of medicines, which the Company refers to as Bicycles Bicycles Bicycle TM Bicycle ® Bicycle TM Bicycle Bicycle The accompanying consolidated financial statements include the accounts of Bicycle Therapeutics plc and its wholly owned subsidiaries, BicycleTx Limited, BicycleRD Limited and Bicycle Therapeutics Inc. All intercompany balances and transactions have been eliminated on consolidation. The accompanying consolidated financial statements have been prepared in accordance with accounting principles generally accepted in the United States of America (“GAAP”). Liquidity ​ The accompanying consolidated financial statements have been prepared on the basis of continuity of operations, realization of assets and the satisfaction of liabilities and commitments in the ordinary course of business. Since inception, the Company has devoted substantially all of its efforts to business planning, research and development, recruiting management and technical staff and raising capital. The Company has funded its operations with proceeds from the sale of its ordinary shares and American Depositary Shares (“ADSs”), including in its initial public offering (“IPO”) completed in May 2019 and follow-on offering completed in October 2021 (Note 9), offerings pursuant to its at-the-market offering program (“ATM”) program, prior to its IPO convertible preferred shares (Note 7), proceeds received from its collaboration arrangements (Note 11) and proceeds from the Loan Agreement with Hercules Capital, Inc. (“Hercules”) (Note 6). The Company has incurred recurring losses since inception, including net losses of $66.8 million for the year ended December 31, 2021, $51.0 million for the year ended December 31, 2020 and $30.6 million for the year ended December 31, 2019. As of December 31, 2021, the Company had an accumulated deficit of $218.4 million. The Company expects to continue to generate operating losses in the foreseeable future. As of the issuance date of the annual consolidated financial statements for the year ended December 31, 2021, the Company expects that its cash will be sufficient to fund its operating expenses and capital expenditure requirements through at least twelve months from the issuance date of the annual consolidated financial statements. The Company expects its expenses to increase substantially in connection with ongoing activities, particularly as the Company advances its preclinical activities and clinical trials for its product candidates in development. Accordingly, the Company will need to obtain additional funding in connection with continuing operations. If the Company is unable to raise capital when needed, or on attractive terms, it could be forced to delay, reduce or eliminate its research or drug development programs or any future commercialization efforts. Although management continues to pursue these plans, there is no assurance that the Company will be successful in obtaining sufficient funding on terms acceptable to the Company to fund continuing operations, if at all. The Company is subject to risks common to companies in the biotechnology industry and in light of the ongoing COVID-19 pandemic, including but not limited to, risks of delays in initiating or continuing research programs and clinical trials,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and collaboration partners, protection of proprietary technology, compliance with government regulations, development by competitors of technological innov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Even if the Company’s research and development efforts are successful, it is uncertain when, if ever, the Company will realize significant revenue from product sal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3" customWidth="1" min="3" max="3"/>
    <col width="24" customWidth="1" min="4" max="4"/>
  </cols>
  <sheetData>
    <row r="1">
      <c r="A1" s="1" t="inlineStr">
        <is>
          <t>Commitments and Contingencies - Components of lease expense (Details) - USD ($) $ in Thousands</t>
        </is>
      </c>
      <c r="B1" s="2" t="inlineStr">
        <is>
          <t>12 Months Ended</t>
        </is>
      </c>
    </row>
    <row r="2">
      <c r="B2" s="2" t="inlineStr">
        <is>
          <t>Dec. 31, 2021</t>
        </is>
      </c>
      <c r="C2" s="2" t="inlineStr">
        <is>
          <t>Dec. 31, 2020</t>
        </is>
      </c>
      <c r="D2" s="2" t="inlineStr">
        <is>
          <t>Dec. 31, 2019</t>
        </is>
      </c>
    </row>
    <row r="3">
      <c r="A3" s="3" t="inlineStr">
        <is>
          <t>Commitments and Contingencies</t>
        </is>
      </c>
    </row>
    <row r="4">
      <c r="A4" s="4" t="inlineStr">
        <is>
          <t>Operating lease cost</t>
        </is>
      </c>
      <c r="B4" s="6" t="n">
        <v>1224</v>
      </c>
      <c r="C4" s="6" t="n">
        <v>896</v>
      </c>
      <c r="D4" s="6" t="n">
        <v>900</v>
      </c>
    </row>
    <row r="5">
      <c r="A5" s="4" t="inlineStr">
        <is>
          <t>Variable lease cost</t>
        </is>
      </c>
      <c r="B5" s="5" t="n">
        <v>612</v>
      </c>
      <c r="C5" s="5" t="n">
        <v>662</v>
      </c>
      <c r="D5" s="5" t="n">
        <v>390</v>
      </c>
    </row>
    <row r="6">
      <c r="A6" s="4" t="inlineStr">
        <is>
          <t>Total lease cost</t>
        </is>
      </c>
      <c r="B6" s="6" t="n">
        <v>1836</v>
      </c>
      <c r="C6" s="6" t="n">
        <v>1558</v>
      </c>
      <c r="D6" s="6" t="n">
        <v>1290</v>
      </c>
    </row>
    <row r="7">
      <c r="A7" s="4" t="inlineStr">
        <is>
          <t>Weighted-average remaining operating lease term (years)</t>
        </is>
      </c>
      <c r="B7" s="4" t="inlineStr">
        <is>
          <t>4 years 9 months 18 days</t>
        </is>
      </c>
      <c r="C7" s="4" t="inlineStr">
        <is>
          <t>1 year 7 months 6 days</t>
        </is>
      </c>
      <c r="D7" s="4" t="inlineStr">
        <is>
          <t>2 years 7 months 6 days</t>
        </is>
      </c>
    </row>
    <row r="8">
      <c r="A8" s="4" t="inlineStr">
        <is>
          <t>Weighted-average discount rate</t>
        </is>
      </c>
      <c r="B8" s="4" t="inlineStr">
        <is>
          <t>7.10%</t>
        </is>
      </c>
      <c r="C8" s="4" t="inlineStr">
        <is>
          <t>8.60%</t>
        </is>
      </c>
      <c r="D8" s="4" t="inlineStr">
        <is>
          <t>8.5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Commitments and Contingencies - Leases, Maturities of operating leases (Details) - USD ($) $ in Thousands</t>
        </is>
      </c>
      <c r="B1" s="2" t="inlineStr">
        <is>
          <t>12 Months Ended</t>
        </is>
      </c>
    </row>
    <row r="2">
      <c r="B2" s="2" t="inlineStr">
        <is>
          <t>Dec. 31, 2021</t>
        </is>
      </c>
      <c r="C2" s="2" t="inlineStr">
        <is>
          <t>Dec. 31, 2020</t>
        </is>
      </c>
    </row>
    <row r="3">
      <c r="A3" s="3" t="inlineStr">
        <is>
          <t>Commitments and Contingencies</t>
        </is>
      </c>
    </row>
    <row r="4">
      <c r="A4" s="4" t="inlineStr">
        <is>
          <t>2022</t>
        </is>
      </c>
      <c r="B4" s="6" t="n">
        <v>3310</v>
      </c>
    </row>
    <row r="5">
      <c r="A5" s="4" t="inlineStr">
        <is>
          <t>2023</t>
        </is>
      </c>
      <c r="B5" s="5" t="n">
        <v>3616</v>
      </c>
    </row>
    <row r="6">
      <c r="A6" s="4" t="inlineStr">
        <is>
          <t>2024</t>
        </is>
      </c>
      <c r="B6" s="5" t="n">
        <v>3616</v>
      </c>
    </row>
    <row r="7">
      <c r="A7" s="4" t="inlineStr">
        <is>
          <t>2025</t>
        </is>
      </c>
      <c r="B7" s="5" t="n">
        <v>3616</v>
      </c>
    </row>
    <row r="8">
      <c r="A8" s="4" t="inlineStr">
        <is>
          <t>2026</t>
        </is>
      </c>
      <c r="B8" s="5" t="n">
        <v>2868</v>
      </c>
    </row>
    <row r="9">
      <c r="A9" s="4" t="inlineStr">
        <is>
          <t>Present value adjustment</t>
        </is>
      </c>
      <c r="B9" s="5" t="n">
        <v>-2562</v>
      </c>
    </row>
    <row r="10">
      <c r="A10" s="4" t="inlineStr">
        <is>
          <t>Total lease liabilities</t>
        </is>
      </c>
      <c r="B10" s="5" t="n">
        <v>14464</v>
      </c>
    </row>
    <row r="11">
      <c r="A11" s="4" t="inlineStr">
        <is>
          <t>Less: current lease liabilities</t>
        </is>
      </c>
      <c r="B11" s="6" t="n">
        <v>-2383</v>
      </c>
      <c r="C11" s="6" t="n">
        <v>-844</v>
      </c>
    </row>
    <row r="12">
      <c r="A12" s="4" t="inlineStr">
        <is>
          <t>Operating Lease, Liability, Current, Statement of Financial Position [Extensible List]</t>
        </is>
      </c>
      <c r="B12" s="4" t="inlineStr">
        <is>
          <t>Accrued Liabilities and Other Liabilities, Current</t>
        </is>
      </c>
      <c r="C12" s="4" t="inlineStr">
        <is>
          <t>Accrued Liabilities and Other Liabilities, Current</t>
        </is>
      </c>
    </row>
    <row r="13">
      <c r="A13" s="4" t="inlineStr">
        <is>
          <t>Long term lease liabilities</t>
        </is>
      </c>
      <c r="B13" s="6" t="n">
        <v>12081</v>
      </c>
      <c r="C13" s="6" t="n">
        <v>426</v>
      </c>
    </row>
    <row r="14">
      <c r="A14" s="4" t="inlineStr">
        <is>
          <t>Maximum days allowed for cancellation of contracts prior written notice</t>
        </is>
      </c>
      <c r="B14" s="4" t="inlineStr">
        <is>
          <t>90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mmitments and Contingencies - Legal proceedings (Details) € in Millions, $ in Millions</t>
        </is>
      </c>
      <c r="B1" s="2" t="inlineStr">
        <is>
          <t>1 Months Ended</t>
        </is>
      </c>
      <c r="C1" s="2" t="inlineStr">
        <is>
          <t>12 Months Ended</t>
        </is>
      </c>
    </row>
    <row r="2">
      <c r="B2" s="2" t="inlineStr">
        <is>
          <t>Nov. 30, 2020EUR (€)</t>
        </is>
      </c>
      <c r="C2" s="2" t="inlineStr">
        <is>
          <t>Dec. 31, 2020USD ($)</t>
        </is>
      </c>
      <c r="D2" s="2" t="inlineStr">
        <is>
          <t>Dec. 31, 2021EUR (€)</t>
        </is>
      </c>
      <c r="E2" s="2" t="inlineStr">
        <is>
          <t>Dec. 31, 2021USD ($)</t>
        </is>
      </c>
    </row>
    <row r="3">
      <c r="A3" s="3" t="inlineStr">
        <is>
          <t>Commitments and Contingencies</t>
        </is>
      </c>
    </row>
    <row r="4">
      <c r="A4" s="4" t="inlineStr">
        <is>
          <t>Payments for Legal Settlements | €</t>
        </is>
      </c>
      <c r="B4" s="14" t="n">
        <v>3</v>
      </c>
    </row>
    <row r="5">
      <c r="A5" s="4" t="inlineStr">
        <is>
          <t>Settlement payable on first anniversary | €</t>
        </is>
      </c>
      <c r="D5" s="14" t="n">
        <v>1</v>
      </c>
    </row>
    <row r="6">
      <c r="A6" s="4" t="inlineStr">
        <is>
          <t>Milestone payments | $</t>
        </is>
      </c>
      <c r="E6" s="9" t="n">
        <v>92.40000000000001</v>
      </c>
    </row>
    <row r="7">
      <c r="A7" s="4" t="inlineStr">
        <is>
          <t>Litigation settlement amount | $</t>
        </is>
      </c>
      <c r="C7" s="9" t="n">
        <v>4.7</v>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ounder Royalty arrangements (Details) $ in Millions</t>
        </is>
      </c>
      <c r="B1" s="2" t="inlineStr">
        <is>
          <t>12 Months Ended</t>
        </is>
      </c>
    </row>
    <row r="2">
      <c r="B2" s="2" t="inlineStr">
        <is>
          <t>Dec. 31, 2021USD ($)</t>
        </is>
      </c>
    </row>
    <row r="3">
      <c r="A3" s="3" t="inlineStr">
        <is>
          <t>Commitments and Contingencies</t>
        </is>
      </c>
    </row>
    <row r="4">
      <c r="A4" s="4" t="inlineStr">
        <is>
          <t>Period of royalty payments agreed under arrangement</t>
        </is>
      </c>
      <c r="B4" s="4" t="inlineStr">
        <is>
          <t>10 years</t>
        </is>
      </c>
    </row>
    <row r="5">
      <c r="A5" s="4" t="inlineStr">
        <is>
          <t>Royalties earned</t>
        </is>
      </c>
      <c r="B5" s="6" t="n">
        <v>0</v>
      </c>
    </row>
    <row r="6">
      <c r="A6" s="4" t="inlineStr">
        <is>
          <t>Royalties paid</t>
        </is>
      </c>
      <c r="B6" s="6"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Basic and diluted net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6" t="n">
        <v>-66819</v>
      </c>
      <c r="C4" s="6" t="n">
        <v>-51010</v>
      </c>
      <c r="D4" s="6" t="n">
        <v>-30608</v>
      </c>
    </row>
    <row r="5">
      <c r="A5" s="3" t="inlineStr">
        <is>
          <t>Denominator:</t>
        </is>
      </c>
    </row>
    <row r="6">
      <c r="A6" s="4" t="inlineStr">
        <is>
          <t>Weighted average ordinary shares outstanding, basic</t>
        </is>
      </c>
      <c r="B6" s="5" t="n">
        <v>25061734</v>
      </c>
      <c r="C6" s="5" t="n">
        <v>19145938</v>
      </c>
      <c r="D6" s="5" t="n">
        <v>11045370</v>
      </c>
    </row>
    <row r="7">
      <c r="A7" s="4" t="inlineStr">
        <is>
          <t>Weighted average ordinary shares outstanding, diluted</t>
        </is>
      </c>
      <c r="B7" s="5" t="n">
        <v>25061734</v>
      </c>
      <c r="C7" s="5" t="n">
        <v>19145938</v>
      </c>
      <c r="D7" s="5" t="n">
        <v>11045370</v>
      </c>
    </row>
    <row r="8">
      <c r="A8" s="4" t="inlineStr">
        <is>
          <t>Net loss per share, basic</t>
        </is>
      </c>
      <c r="B8" s="8" t="n">
        <v>-2.67</v>
      </c>
      <c r="C8" s="8" t="n">
        <v>-2.66</v>
      </c>
      <c r="D8" s="8" t="n">
        <v>-2.77</v>
      </c>
    </row>
    <row r="9">
      <c r="A9" s="4" t="inlineStr">
        <is>
          <t>Net loss per share, diluted</t>
        </is>
      </c>
      <c r="B9" s="8" t="n">
        <v>-2.67</v>
      </c>
      <c r="C9" s="8" t="n">
        <v>-2.66</v>
      </c>
      <c r="D9" s="8" t="n">
        <v>-2.7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loss per share - Securities excluded from the diluted per share calculation (Details) - shares</t>
        </is>
      </c>
      <c r="B1" s="2" t="inlineStr">
        <is>
          <t>12 Months Ended</t>
        </is>
      </c>
    </row>
    <row r="2">
      <c r="B2" s="2" t="inlineStr">
        <is>
          <t>Dec. 31, 2021</t>
        </is>
      </c>
      <c r="C2" s="2" t="inlineStr">
        <is>
          <t>Dec. 31, 2020</t>
        </is>
      </c>
      <c r="D2" s="2" t="inlineStr">
        <is>
          <t>Dec. 31, 2019</t>
        </is>
      </c>
      <c r="E2" s="2" t="inlineStr">
        <is>
          <t>Dec. 31, 2017</t>
        </is>
      </c>
    </row>
    <row r="3">
      <c r="A3" s="3" t="inlineStr">
        <is>
          <t>Antidilutive securities</t>
        </is>
      </c>
    </row>
    <row r="4">
      <c r="A4" s="4" t="inlineStr">
        <is>
          <t>Antidilutive securities (in shares)</t>
        </is>
      </c>
      <c r="B4" s="5" t="n">
        <v>4603486</v>
      </c>
      <c r="C4" s="5" t="n">
        <v>3736663</v>
      </c>
      <c r="D4" s="5" t="n">
        <v>2727231</v>
      </c>
    </row>
    <row r="5">
      <c r="A5" s="4" t="inlineStr">
        <is>
          <t>Remaining warrants exercisable</t>
        </is>
      </c>
      <c r="E5" s="5" t="n">
        <v>80000</v>
      </c>
    </row>
    <row r="6">
      <c r="A6" s="4" t="inlineStr">
        <is>
          <t>Warrants to subscribe for ordinary shares</t>
        </is>
      </c>
    </row>
    <row r="7">
      <c r="A7" s="3" t="inlineStr">
        <is>
          <t>Antidilutive securities</t>
        </is>
      </c>
    </row>
    <row r="8">
      <c r="A8" s="4" t="inlineStr">
        <is>
          <t>Antidilutive securities (in shares)</t>
        </is>
      </c>
      <c r="D8" s="5" t="n">
        <v>92885</v>
      </c>
    </row>
    <row r="9">
      <c r="A9" s="4" t="inlineStr">
        <is>
          <t>Remaining warrants exercisable</t>
        </is>
      </c>
      <c r="D9" s="5" t="n">
        <v>65000</v>
      </c>
    </row>
    <row r="10">
      <c r="A10" s="4" t="inlineStr">
        <is>
          <t>Options to purchase ordinary shares</t>
        </is>
      </c>
    </row>
    <row r="11">
      <c r="A11" s="3" t="inlineStr">
        <is>
          <t>Antidilutive securities</t>
        </is>
      </c>
    </row>
    <row r="12">
      <c r="A12" s="4" t="inlineStr">
        <is>
          <t>Antidilutive securities (in shares)</t>
        </is>
      </c>
      <c r="B12" s="5" t="n">
        <v>4603486</v>
      </c>
      <c r="C12" s="5" t="n">
        <v>3736663</v>
      </c>
      <c r="D12" s="5" t="n">
        <v>2634346</v>
      </c>
    </row>
    <row r="13">
      <c r="A13" s="4" t="inlineStr">
        <is>
          <t>Number of ordinary shares for warrants exercise</t>
        </is>
      </c>
      <c r="D13" s="5" t="n">
        <v>9288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Benefit plans (Details) - USD ($) $ in Millions</t>
        </is>
      </c>
      <c r="B1" s="2" t="inlineStr">
        <is>
          <t>12 Months Ended</t>
        </is>
      </c>
    </row>
    <row r="2">
      <c r="B2" s="2" t="inlineStr">
        <is>
          <t>Dec. 31, 2021</t>
        </is>
      </c>
      <c r="C2" s="2" t="inlineStr">
        <is>
          <t>Dec. 31, 2020</t>
        </is>
      </c>
      <c r="D2" s="2" t="inlineStr">
        <is>
          <t>Dec. 31, 2019</t>
        </is>
      </c>
    </row>
    <row r="3">
      <c r="A3" s="4" t="inlineStr">
        <is>
          <t>United States | 401(k) Plan</t>
        </is>
      </c>
    </row>
    <row r="4">
      <c r="A4" s="3" t="inlineStr">
        <is>
          <t>Benefit plans</t>
        </is>
      </c>
    </row>
    <row r="5">
      <c r="A5" s="4" t="inlineStr">
        <is>
          <t>Contributions made</t>
        </is>
      </c>
      <c r="B5" s="9" t="n">
        <v>0.3</v>
      </c>
      <c r="C5" s="9" t="n">
        <v>0.2</v>
      </c>
      <c r="D5" s="9" t="n">
        <v>0.2</v>
      </c>
    </row>
    <row r="6">
      <c r="A6" s="4" t="inlineStr">
        <is>
          <t>Foreign Plan | U.K. Plan</t>
        </is>
      </c>
    </row>
    <row r="7">
      <c r="A7" s="3" t="inlineStr">
        <is>
          <t>Benefit plans</t>
        </is>
      </c>
    </row>
    <row r="8">
      <c r="A8" s="4" t="inlineStr">
        <is>
          <t>Contributions made</t>
        </is>
      </c>
      <c r="B8" s="9" t="n">
        <v>0.7</v>
      </c>
      <c r="C8" s="9" t="n">
        <v>0.5</v>
      </c>
      <c r="D8" s="9" t="n">
        <v>0.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1</t>
        </is>
      </c>
      <c r="C2" s="2" t="inlineStr">
        <is>
          <t>Dec. 31, 2020</t>
        </is>
      </c>
      <c r="D2" s="2" t="inlineStr">
        <is>
          <t>Dec. 31, 2019</t>
        </is>
      </c>
    </row>
    <row r="3">
      <c r="A3" s="3" t="inlineStr">
        <is>
          <t>Related party transactions</t>
        </is>
      </c>
    </row>
    <row r="4">
      <c r="A4" s="4" t="inlineStr">
        <is>
          <t>Royalties earned</t>
        </is>
      </c>
      <c r="B4" s="6" t="n">
        <v>0</v>
      </c>
    </row>
    <row r="5">
      <c r="A5" s="4" t="inlineStr">
        <is>
          <t>Consultancy services with Stone Sunny Isles Inc.</t>
        </is>
      </c>
    </row>
    <row r="6">
      <c r="A6" s="3" t="inlineStr">
        <is>
          <t>Related party transactions</t>
        </is>
      </c>
    </row>
    <row r="7">
      <c r="A7" s="4" t="inlineStr">
        <is>
          <t>Amount of transaction</t>
        </is>
      </c>
      <c r="B7" s="6" t="n">
        <v>200000</v>
      </c>
      <c r="C7" s="6" t="n">
        <v>200000</v>
      </c>
      <c r="D7" s="6" t="n">
        <v>100000</v>
      </c>
    </row>
    <row r="8">
      <c r="A8" s="4" t="inlineStr">
        <is>
          <t>Consultancy services with 10X Capital Inc.</t>
        </is>
      </c>
    </row>
    <row r="9">
      <c r="A9" s="3" t="inlineStr">
        <is>
          <t>Related party transactions</t>
        </is>
      </c>
    </row>
    <row r="10">
      <c r="A10" s="4" t="inlineStr">
        <is>
          <t>Amount of transaction</t>
        </is>
      </c>
      <c r="D10" s="6" t="n">
        <v>5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25" customWidth="1" min="2" max="2"/>
    <col width="21" customWidth="1" min="3" max="3"/>
  </cols>
  <sheetData>
    <row r="1">
      <c r="A1" s="1" t="inlineStr">
        <is>
          <t>Geographic information (Details) $ in Thousands</t>
        </is>
      </c>
      <c r="B1" s="2" t="inlineStr">
        <is>
          <t>12 Months Ended</t>
        </is>
      </c>
    </row>
    <row r="2">
      <c r="B2" s="2" t="inlineStr">
        <is>
          <t>Dec. 31, 2021USD ($)item</t>
        </is>
      </c>
      <c r="C2" s="2" t="inlineStr">
        <is>
          <t>Dec. 31, 2020USD ($)</t>
        </is>
      </c>
    </row>
    <row r="3">
      <c r="A3" s="3" t="inlineStr">
        <is>
          <t>Geographic information</t>
        </is>
      </c>
    </row>
    <row r="4">
      <c r="A4" s="4" t="inlineStr">
        <is>
          <t>Number of geographic regions | item</t>
        </is>
      </c>
      <c r="B4" s="5" t="n">
        <v>2</v>
      </c>
    </row>
    <row r="5">
      <c r="A5" s="4" t="inlineStr">
        <is>
          <t>Long lived assets, including operating lease right of use assets</t>
        </is>
      </c>
      <c r="B5" s="6" t="n">
        <v>17789</v>
      </c>
      <c r="C5" s="6" t="n">
        <v>3607</v>
      </c>
    </row>
    <row r="6">
      <c r="A6" s="4" t="inlineStr">
        <is>
          <t>United States</t>
        </is>
      </c>
    </row>
    <row r="7">
      <c r="A7" s="3" t="inlineStr">
        <is>
          <t>Geographic information</t>
        </is>
      </c>
    </row>
    <row r="8">
      <c r="A8" s="4" t="inlineStr">
        <is>
          <t>Long lived assets, including operating lease right of use assets</t>
        </is>
      </c>
      <c r="B8" s="5" t="n">
        <v>1095</v>
      </c>
      <c r="C8" s="5" t="n">
        <v>1708</v>
      </c>
    </row>
    <row r="9">
      <c r="A9" s="4" t="inlineStr">
        <is>
          <t>United Kingdom</t>
        </is>
      </c>
    </row>
    <row r="10">
      <c r="A10" s="3" t="inlineStr">
        <is>
          <t>Geographic information</t>
        </is>
      </c>
    </row>
    <row r="11">
      <c r="A11" s="4" t="inlineStr">
        <is>
          <t>Long lived assets, including operating lease right of use assets</t>
        </is>
      </c>
      <c r="B11" s="6" t="n">
        <v>16694</v>
      </c>
      <c r="C11" s="6" t="n">
        <v>189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for research and development expenses, revenue recognition, share-based compensation expense, valuation of right-of-use assets and liabilities and income taxes, including the valuation allowance for deferred tax assets. The Company bases its estimates on historical experience, known trends and other market-specific or other relevant factors that it believes to be reasonable under the circumstances. Estimates are periodically reviewed in light of reasonable changes in circumstances, facts and experience. Changes in estimates are recorded in the period in which they become known. Actual results could differ from those estimates or assumptions. Significant Risks and Uncertainties In 2020, with the global spread of the ongoing COVID-19 pandemic, the Company established a cross-functional task force and implemented business continuity plans designed to address and mitigate the impact of the ongoing COVID-19 pandemic on the Company’s business. While the Company continues to experience limited financial impacts at this time, the extent to which the ongoing COVID-19 pandemic ultimately impacts the Company’s business, clinical development and regulatory efforts, corporate development objectives and the value of and market for the Company’s ADSs, will depend on future developments that are highly uncertain and cannot be predicted with confidence at this time, such as the ultimate duration of the , travel restrictions, quarantines, social distancing and business closure requirements in the United Kingdom, United States, Europe and other countries, and the effectiveness of actions taken globally to contain and treat the disease. Foreign currency and currency translation The functional currency is the currency of the primary economic environment in which an entity’s operations are conducted. On June 1, 2019, Bicycle Therapeutics plc adopted the U.S. dollar as its functional currency. Bicycle Therapeutics plc is a holding company that has no operating activities and its primary functions are to serve as a financing vehicle to fund the operations of the Company’s operating entities, to serve as the listing company needed to access U.S. capital markets and to hold investments. Therefore, its financing source is the primary indicator of its cash flows and its functional currency. The change in functional currency from the British Pound Sterling is due to a change in the source of Bicycle Therapeutics plc’s financing and cash flows, which following the completion of the IPO is now primarily the U.S. Dollar (“USD”). Historically its financing had been in British Pound Sterling. The functional currency of Bicycle Therapeutics plc’s wholly owned non-U.S. subsidiaries, BicycleTx Limited and BicycleRD Limited, is the British Pound Sterling and the functional currency of its U.S. subsidiary, Bicycle Therapeutics Inc. is the USD. The functional currency of the Company’s subsidiaries is the same as the local currency. Monetary assets and liabilities denominated in currencies other than the functional currency are remeasured into the functional currency at rates of exchange prevailing at the balance sheet dates. Non-monetary assets and liabilities denominated in foreign currencies are remeasured into the functional currency at the exchange rates prevailing at the date of the transaction. Exchange gains or losses arising from foreign currency transactions are included in the determination of net loss for the respective periods. Adjustments that arise from exchange rate changes on transactions denominated in a currency other than the local currency are included in general and administrative expense in the consolidated statements of operations and comprehensive loss as incurred. The Company recorded foreign exchange gains of $0.4 million, $0.6 million and $0.9 million for the years ended December 31, 2021, 2020 and 2019, respectively. The Company translates the assets and liabilities of BicycleTx Limited and BicycleRD Limited into USD at the exchange rate in effect on the balance sheet date. Revenues and expenses are translated at the average exchange rate in effect during the period. Unrealized translation gains and losses are recorded as a cumulative translation adjustment, which is included in the consolidated statements of convertible preferred shares and shareholders’ equity (deficit) as a component of accumulated other comprehensive loss. Concentrations of credit risk and of significant suppliers Financial instruments that potentially expose the Company to concentrations of credit risk consist primarily of cash and cash equivalents and accounts receivable. The Company deposits its cash in financial institutions in amounts that may exceed federally insured limits and has not experienced any losses on such accounts. The Company does not believe it is exposed to any unusual credit risk beyond the normal credit risk associated with commercial banking relationships. Accounts receivable primarily consist of amounts due under the collaboration agreements between BicycleTx Limited and Ionis Pharmaceuticals, Inc. (“Ionis”) and The Company relies, and expects to continue to rely, on a small number of vendors to manufacture supplies and raw materials for its development programs. These programs could be adversely affected by a significant interruption in these manufacturing services or the availability of raw materials. Cash and cash equivalents The Company considers all highly liquid investments with original maturities of three months or less at date of purchase to be cash equivalents. The Company had cash equivalents of $100.0 million at December 31, 2021, consisting of a 30-day deposit account. The Company had no cash equivalents at December 31, 2020. Accounts receivable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To date, the Company has not had any write-offs of bad debt, and the Company did not have an allowance for doubtful accounts as of December 31, 2021 and 2020.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hareholders’ equity as a reduction of proceeds generated as a result of the offering. Should an in-process equity financing be abandoned, the deferred offering costs will be expensed immediately as a charge to operating expenses in the consolidated statements of operations and comprehensive loss. Property and equipment Property and equipment are stated at cost, less accumulated depreciation and amortization. Depreciation and amortization expense is recognized using the straight-line method over the estimated useful lives of the respective assets as follows: ​ ​ ​ ​ ​ Estimated Useful Life Laboratory equipment 3 to 5 years Leasehold improvements Lesser of lease term or useful life Computer equipment and software 3 years Furniture and office equipment 3-5 years ​ Costs for capital assets not yet placed into service are capitalized as construction-in-progress and depreciated in accordance with the above guidelines once placed into service. Upon retirement or sale, the cost of assets disposed of and the related accumulated depreciation are removed from the accounts and any resulting gain or loss is included in loss from operations. As of December 31, 2021 and 2020, there have been no significant asset retirements to date. Expenditures for repairs and maintenance are charged to expense as incurred. Impairment of long-lived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o date, the Company has not recorded any material impairment losses on long-lived asset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Prior to the IPO, the Company’s warrant liability (Note 8) was carried at fair value, determined according to the fair value hierarchy described above. The carrying values of accounts receivable, research and development incentives receivable, prepaid expenses and other current assets, accounts payable and accrued expenses and other current liabilities approximate their fair values due to the short-term nature of these assets and liabilities. At December 31, 2021, the carrying value of the long-term debt approximates its fair value, which was determined using unobservable Level 3 inputs, including quoted interest rates from a lender for borrowings with similar terms. Debt issuance costs ​ Debt issuance costs consist of payments made to secure commitments under certain debt financing arrangements. These amounts are recognized as interest expense over the period of the financing arrangement. ​ Warrant liability Prior to the IPO, the Company classified warrants to subscribe for convertible preferred shares as a liability as these warrants were free-standing financial instruments that might have required the Company to transfer assets upon exercise. The warrant liability was initially recorded at fair value upon the date of the warrants’ issuance and was subsequently remeasured to fair value at each reporting date. Changes in the fair value of the warrant liability were recognized as a component of other expense, net in the consolidated statements of operations and comprehensive loss. Upon the closing of the IPO, warrants to subscribe for convertible preferred shares that were not exercised or expired in conjunction with the IPO automatically became warrants to subscribe for ordinary shares, and met the criteria to be classified as shareholders’ equity. As such, following the final remeasurement on May 28, 2019, the Company reclassified the carrying value of the warrant liability to additional paid-in-capital in the consolidated statements of convertible preferred shares and shareholders’ equity (deficit). Segment and geographic information Operating segments are defined as components of a business for which separate discrete financial information is available for evaluation by the chief operating decision maker in deciding how to allocate resources and assess performance. The Company and its chief operating decision maker, the Company’s Chief Executive Officer, view the Company’s operations and manages its business as a single operating segment, which is developing a unique class of chemically synthesized medicines based on its proprietary platform. The Company operates in two geographic regions: the United Kingdom and the United States. Leases The Company adopted ASC Topic 842, Leases ROU assets represent the Company’s right to use and control an underlying asset for the lease term and lease liabilities represent the Company’s obligation to make lease payments arising from the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ROU asset also includes lease payments made before the lease commencement date and excludes any lease incentives. The Company’s lease terms may include options to extend or terminate the lease when it is reasonably certain that the Company will exercise that option. The components of a lease shall be split into three categories, if applicable: lease components (e.g., land, building, etc.), non-lease components (e.g., common area maintenance, maintenance, consumables, etc.) and non-components (e.g., property taxes, insurance, etc.). The fixed and in-substance fixed contract consideration (including any related to non-components) must then be allocated based on fair values to the lease components and non-lease components. The Company’s facilities operating leases may have lease and non-lease components to which the Company has elected to apply a practical expedient to account for each lease component and related non-lease component as one single component. The lease component results in a right-of-use asset being recorded on the balance sheet. Lease expense for lease payments is recognized on a straight-line basis over the lease term. Revenue recognition The Company’s revenues are generated primarily through collaborative arrangements and license agreements with pharmaceutical companies. The terms of these arrangements may include (i) performing research and development services using the Company’s bicyclic peptide screening platform with the goal of identifying compounds for further development and commercialization, (ii) options to obtain additional research and development services or licenses for additional targets, or to optimize product candidates, upon the payment of option fees, or (iii) the transfer of intellectual property rights (licenses). The terms of these arrangements typically include payment to the Company of one or more of the following: non-refundable, upfront license fees; payments for research and development services; fees upon the exercise of options to obtain additional services or licenses; payments based upon the achievement of defined collaboration objectives; future regulatory and sales-based milestone payments; and royalties on net sales of future products. The Company recognizes revenue in accordance with ASU 2014-09, Revenue from Contracts with Customer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The Company only applies the five-step model to contracts when it is probable that the entity will collect substantially all of the consideration it is entitled to in exchange for the goods or services it transfers to the customer. As part of the accounting for these arrangements, the Company must make significant judgments, including identifying performance obligations in the contract, estimating the amount of variable consideration to include in the transaction price and allocating the transaction price to each performance obligation. Once a contract is determined to be within the scope of ASC 606, the Company assesses the goods or services promised within the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Performance obligations are promised goods or services in a contract to transfer a distinct good or service to the customer. The promised goods or services in the Company’s contracts with customers primarily consist of license rights to the Company’s intellectual property, research and development services, options to acquire additional research and development services, and options to obtain additional licenses, such as a commercialization license for a potential product candidate. Promised goods or services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their own and whether the required expertise is readily available. In addition, the Company considers whether the collaboration partner can benefit from a promise for its intended purpose without the receipt of the remaining promises, whether the value of the promise is dependent on the unsatisfied promises, whether there are other vendors that could provide the remaining promises, and whether it is separately identifiable from the remaining promises. The Company estimates the transaction price based on the amount of consideration the Company expects to receive for transferring the promised goods or services in the contract. The consideration may include both fixed consideration and variable consideration. At the inception of each arrangement that includes variable consideration, the Company evaluates the amount of the potential payments and the likelihood that the payments will be received. The Company utilizes either the most likely amount method or expected value method to estimate variable consideration to include in the transaction price based on which method better predicts the amount of consideration expected to be received.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The initial transaction price of a contract does not include amounts associated with customer option payments. After the transaction price is determined it is allocated to the identified performance obligations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probabilities of technical and regulatory success and the estimated costs.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The Company then recognizes as revenue in the amount of the transaction price that is allocated to the respective performance obligation when (or as) each performance obligation is satisfied at a point in time or over time, and if over time based on the use of an input method. Licenses of intellectual property: If a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For licenses that are combined with other promises, such as research and development services and a research license,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Research and Development Services: The promises under the Company’s collaboration agreements may include research and development services to be performed by the Company on behalf of the partner. Payments or reimbursements resulting from the Company’s research and development efforts are recognized as the services are performed and presented on a gross basis because the Company is the principal for such efforts. Customer Options: Milestone payments: The Company’s collaboration agreements may include development and regulatory milestones. The Company evaluates whether the milestones are considered probable of being reached and estimates the amount to be included in the transaction price using the most likely amount method. The Company evaluates factors such as the scientific, clinical, regulatory, commercial, and other risks that must be overcome to achieve the particular milestone in making this assessment. If it is probable that a significant revenue reversal would not occur, the associated milestone value is included in the transaction price.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milestones and any related constraint, and if necessary, adjusts the estimate of the overall transaction price. Any such adjustments are recorded on a cumulative catch-up basis, which would affect collaboration revenue and net loss in the period of adjustment. Milestone payments that may only be achieved after the exercise of a customer option are excluded from the initial determination of the transaction price. Royalties: For sales-based royalties, including milestone payments based on the level of sales, the Company determines whether the sole or predominant item to which the royalties relate is a license. When the license is the sole or predominant item to which the sales-based royalty relates, the Company recognizes revenue at the later of: (i) when the related sales occur, or (ii) when the performance obligation to which some or all of the royalty has been allocated has been satisfied (or partially satisfied). To date, the Company has not recognized any sales-based royalty revenue resulting from the Company’s collaboration agreements. The Company receives payments from customers based on billing schedule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 such as when the Company has a contractual right to payment per the terms of the contract. For a complete discussion of accounting for collaboration revenues, see Note 11, “Significant Agreements” Government grants From time to time, the Company may enter into arrangements with governmental entities for the purposes of obtaining funding for research and development activities. The Company recognizes government grant funding in the consolidated statements of operations and comprehensive loss as the related expenses being funded are incurred. The Company classifies government grants received under these arrangements as a reduction to the related research and development expense incurred. The Company analyzes each arrangement on a case-by-case basis. For the years ended December 31, 2021, 2020, and 2019 the Company recognized $3.0 million, $0.7 million and $0.6 million, respectively, as a reduction of research and development expense related to government grant arrangements. Research and development costs Research and development costs are expensed as incurred. Research and development expenses consist of costs incurred in performing research and development activities, including salaries, share-based compensation and benefits, travel, facilities costs, depreciation, materials and laboratory supplies, and external costs of outside vendors engaged to conduct preclinical development and clinical development activities, as well as to manufacture clinical trial materials. Facilities costs primarily include the allocation of rent and utilities. Non-refundable prepayments for goods or services that will be used or rendered for future research and development activities are deferred and capitalized until the related goods are delivered or the related services are performed, or until it is no longer expected that the goods will be delivered, or the services rendered. Research and manufacturing contract costs and accruals The Company has entered into various research and development and manufacturing contracts, including contracts with respect to preclinical studies and clinical trials, with companies both inside and outside of the United States. These agreements are generally cancelable with 90 days or less notice, and related costs are recorded as research and development expenses as incurred. The Company records accruals for estimated ongoing costs. When evaluating the adequacy of the accrued liabilities, the Company analyzes progress of the research and development and manufacturing activit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Research and development incentives and receivable The Company, through its subsidiaries in the United Kingdom, receives reimbursements of certain research and development expenditures as part of a United Kingdom government’s research and development tax reliefs program. Under the program, the Company is able to surrender trading losses that arise from qualifying research and development expenses incurred by the Company’s subsidiaries in the United Kingdom for a tax credit of up to 14.5% of the surrenderable losses. Management has assessed the Company’s research and development activities and expenditures to determine which activities and expenditures are likely to be eligible under the research and development incentive program described above. At each period end, management estimates the reimbursement available to the Company based on available information at the time. The Company recognizes income from the research and development incentives when the relevant expenditure has been incurred, the associated conditions have been satisfied and there is reasonable assurance that the reimbursement will be received. The Company records these research and development incentives as a reduction to research and development expenses in the statements of operations and comprehensive loss, as the research and development tax credits are not dependent on us generating future taxable income, the Company’s ongoing tax status, or tax position. The research and development incentives receivable represent an amount due in connection with the above program. The Company recorded a reduction to research and development expense of $10.8 million, $8.4 million and $6.1 million during the years ended December 31, 2021, 2020 and 2019, respectively. Patent costs All patent-related costs incurred in connection with preparing, filing and prosecuting patent applications are expensed as incurred due to the uncertainty about the recovery of the expenditure. Amounts incurred are classified as general and administrative expenses in the consolidated statements of operations and comprehensive loss. Share-based compensation The Company measures all equity awards granted to employees and directors based on the fair value on the date of grant. Compensation expense of those awards is recognized over the requisite service period, which is generally the vesting period of the respective award. The Company records the expense for awards with only service-based vesting conditions using the straight-line method. The Company accounts for forfeitures as they occur. The Company has granted awards with both a service condition that vest over time and a performance condition that will accelerate vesting upon the achievement of a specified collaboration revenue threshold. For equity awards that contain both performance and service conditions, the Company recognizes share-based compensation expense using an accelerated attribution model over the requisite service period when the achievement of a performance-based milestone is probable based on the relative satisfaction of the performance condition as of the reporting date. For share-based awards granted to non-employee consultants, the measurement date for non-employee awards is the date of grant. The compensation expense is then recognized over the requisite service period, which is the vesting period of the respective award, without subsequent changes in the fair value of the award. The fair value of each restricted share award is based on the fair value of the Company’s shares, less any applicable purchase pri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12:05:16Z</dcterms:created>
  <dcterms:modified xmlns:dcterms="http://purl.org/dc/terms/" xmlns:xsi="http://www.w3.org/2001/XMLSchema-instance" xsi:type="dcterms:W3CDTF">2022-03-01T12:05:16Z</dcterms:modified>
</cp:coreProperties>
</file>